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Utility &amp; Nonutility Plant" sheetId="9" state="visible" r:id="rId9"/>
    <sheet xmlns:r="http://schemas.openxmlformats.org/officeDocument/2006/relationships" name="Regulatory Assets &amp; Liabilities" sheetId="10" state="visible" r:id="rId10"/>
    <sheet xmlns:r="http://schemas.openxmlformats.org/officeDocument/2006/relationships" name="Transactions with Other Vectren" sheetId="11" state="visible" r:id="rId11"/>
    <sheet xmlns:r="http://schemas.openxmlformats.org/officeDocument/2006/relationships" name="Borrowing Arrangements" sheetId="12" state="visible" r:id="rId12"/>
    <sheet xmlns:r="http://schemas.openxmlformats.org/officeDocument/2006/relationships" name="Common Shareholder's Equity" sheetId="13" state="visible" r:id="rId13"/>
    <sheet xmlns:r="http://schemas.openxmlformats.org/officeDocument/2006/relationships" name="Commitments &amp; Contingencies" sheetId="14" state="visible" r:id="rId14"/>
    <sheet xmlns:r="http://schemas.openxmlformats.org/officeDocument/2006/relationships" name="Gas Rate and Regulatory Matters" sheetId="15" state="visible" r:id="rId15"/>
    <sheet xmlns:r="http://schemas.openxmlformats.org/officeDocument/2006/relationships" name="Electric Rate and Regulatory Ma" sheetId="16" state="visible" r:id="rId16"/>
    <sheet xmlns:r="http://schemas.openxmlformats.org/officeDocument/2006/relationships" name="Environmental and Sustainabilit"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Additional Balance Sheet &amp; Oper" sheetId="20" state="visible" r:id="rId20"/>
    <sheet xmlns:r="http://schemas.openxmlformats.org/officeDocument/2006/relationships" name="Subsidiary Guarantor &amp; Consolid" sheetId="21" state="visible" r:id="rId21"/>
    <sheet xmlns:r="http://schemas.openxmlformats.org/officeDocument/2006/relationships" name="Impact of Recently Issued Accou" sheetId="22" state="visible" r:id="rId22"/>
    <sheet xmlns:r="http://schemas.openxmlformats.org/officeDocument/2006/relationships" name="Quarterly Financial Data (Unaud"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Utility &amp; Nonutility Plant (Tab" sheetId="26" state="visible" r:id="rId26"/>
    <sheet xmlns:r="http://schemas.openxmlformats.org/officeDocument/2006/relationships" name="Regulatory Assets &amp; Liabiliti27" sheetId="27" state="visible" r:id="rId27"/>
    <sheet xmlns:r="http://schemas.openxmlformats.org/officeDocument/2006/relationships" name="Transactions with Other Vectr28" sheetId="28" state="visible" r:id="rId28"/>
    <sheet xmlns:r="http://schemas.openxmlformats.org/officeDocument/2006/relationships" name="Borrowing Arrangements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Additional Balance Sheet &amp; Op32" sheetId="32" state="visible" r:id="rId32"/>
    <sheet xmlns:r="http://schemas.openxmlformats.org/officeDocument/2006/relationships" name="Subsidiary Guarantor &amp; Consol33" sheetId="33" state="visible" r:id="rId33"/>
    <sheet xmlns:r="http://schemas.openxmlformats.org/officeDocument/2006/relationships" name="Quarterly Financial Data (Una34" sheetId="34" state="visible" r:id="rId34"/>
    <sheet xmlns:r="http://schemas.openxmlformats.org/officeDocument/2006/relationships" name="Organization and Nature of Op35" sheetId="35" state="visible" r:id="rId35"/>
    <sheet xmlns:r="http://schemas.openxmlformats.org/officeDocument/2006/relationships" name="Summary of Significant Accoun36" sheetId="36" state="visible" r:id="rId36"/>
    <sheet xmlns:r="http://schemas.openxmlformats.org/officeDocument/2006/relationships" name="Utility &amp; Nonutility Plant (Det" sheetId="37" state="visible" r:id="rId37"/>
    <sheet xmlns:r="http://schemas.openxmlformats.org/officeDocument/2006/relationships" name="Regulatory Assets &amp; Liabiliti38" sheetId="38" state="visible" r:id="rId38"/>
    <sheet xmlns:r="http://schemas.openxmlformats.org/officeDocument/2006/relationships" name="Transactions with Other Vectr39" sheetId="39" state="visible" r:id="rId39"/>
    <sheet xmlns:r="http://schemas.openxmlformats.org/officeDocument/2006/relationships" name="Borrowing Arrangements Short-Te" sheetId="40" state="visible" r:id="rId40"/>
    <sheet xmlns:r="http://schemas.openxmlformats.org/officeDocument/2006/relationships" name="Borrowing Arrangements - Long-t" sheetId="41" state="visible" r:id="rId41"/>
    <sheet xmlns:r="http://schemas.openxmlformats.org/officeDocument/2006/relationships" name="Borrowing Arrangements (Details" sheetId="42" state="visible" r:id="rId42"/>
    <sheet xmlns:r="http://schemas.openxmlformats.org/officeDocument/2006/relationships" name="Common Shareholder's Equity (De" sheetId="43" state="visible" r:id="rId43"/>
    <sheet xmlns:r="http://schemas.openxmlformats.org/officeDocument/2006/relationships" name="Commitments &amp; Contingencies (De" sheetId="44" state="visible" r:id="rId44"/>
    <sheet xmlns:r="http://schemas.openxmlformats.org/officeDocument/2006/relationships" name="Gas Rate and Regulatory Matte45" sheetId="45" state="visible" r:id="rId45"/>
    <sheet xmlns:r="http://schemas.openxmlformats.org/officeDocument/2006/relationships" name="Electric Rate and Regulatory 46" sheetId="46" state="visible" r:id="rId46"/>
    <sheet xmlns:r="http://schemas.openxmlformats.org/officeDocument/2006/relationships" name="Environmental and Sustainabil47" sheetId="47" state="visible" r:id="rId47"/>
    <sheet xmlns:r="http://schemas.openxmlformats.org/officeDocument/2006/relationships" name="Fair Value Measurements (Detail" sheetId="48" state="visible" r:id="rId48"/>
    <sheet xmlns:r="http://schemas.openxmlformats.org/officeDocument/2006/relationships" name="Segment Reporting (Details)" sheetId="49" state="visible" r:id="rId49"/>
    <sheet xmlns:r="http://schemas.openxmlformats.org/officeDocument/2006/relationships" name="Additional Balance Sheet &amp; Op50" sheetId="50" state="visible" r:id="rId50"/>
    <sheet xmlns:r="http://schemas.openxmlformats.org/officeDocument/2006/relationships" name="Subsidiary Guarantor &amp; Consol51" sheetId="51" state="visible" r:id="rId51"/>
    <sheet xmlns:r="http://schemas.openxmlformats.org/officeDocument/2006/relationships" name="Subsidiary Guarantor &amp; Consol52" sheetId="52" state="visible" r:id="rId52"/>
    <sheet xmlns:r="http://schemas.openxmlformats.org/officeDocument/2006/relationships" name="Subsidiary Guarantor &amp; Consol53" sheetId="53" state="visible" r:id="rId53"/>
    <sheet xmlns:r="http://schemas.openxmlformats.org/officeDocument/2006/relationships" name="Subsidiary Guarantor &amp; Consol54" sheetId="54" state="visible" r:id="rId54"/>
    <sheet xmlns:r="http://schemas.openxmlformats.org/officeDocument/2006/relationships" name="Impact of Recently Issued Acc55" sheetId="55" state="visible" r:id="rId55"/>
    <sheet xmlns:r="http://schemas.openxmlformats.org/officeDocument/2006/relationships" name="Quarterly Financial Data (Una56" sheetId="56" state="visible" r:id="rId56"/>
    <sheet xmlns:r="http://schemas.openxmlformats.org/officeDocument/2006/relationships" name="SCHEDULE II VALUATION AND QUA57" sheetId="57" state="visible" r:id="rId57"/>
  </sheets>
  <definedNames/>
  <calcPr calcId="124519" fullCalcOnLoad="1"/>
</workbook>
</file>

<file path=xl/sharedStrings.xml><?xml version="1.0" encoding="utf-8"?>
<sst xmlns="http://schemas.openxmlformats.org/spreadsheetml/2006/main" uniqueCount="785">
  <si>
    <t>Document And Entity Information - USD ($)</t>
  </si>
  <si>
    <t>12 Months Ended</t>
  </si>
  <si>
    <t>Dec. 31, 2016</t>
  </si>
  <si>
    <t>Feb. 28, 2017</t>
  </si>
  <si>
    <t>Jun. 30, 2016</t>
  </si>
  <si>
    <t>Document and Entity Information [Abstract]</t>
  </si>
  <si>
    <t>Entity Registrant Name</t>
  </si>
  <si>
    <t>VECTREN UTILITY HOLDINGS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mp; cash equivalents</t>
  </si>
  <si>
    <t>Accounts receivable - less reserves of $4.1 &amp; $3.0,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investments</t>
  </si>
  <si>
    <t>Nonutility plant - net</t>
  </si>
  <si>
    <t>Goodwill</t>
  </si>
  <si>
    <t>Regulatory assets</t>
  </si>
  <si>
    <t>Other assets</t>
  </si>
  <si>
    <t>TOTAL ASSETS</t>
  </si>
  <si>
    <t>Current Liabilities</t>
  </si>
  <si>
    <t>Accounts payable</t>
  </si>
  <si>
    <t>Payables to other Vectren companies</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 (Notes 8-11)</t>
  </si>
  <si>
    <t xml:space="preserve"> </t>
  </si>
  <si>
    <t>Common Shareholder's Equity</t>
  </si>
  <si>
    <t>Common stock (no par value)</t>
  </si>
  <si>
    <t>Retained earnings</t>
  </si>
  <si>
    <t>Total common shareholder's equity</t>
  </si>
  <si>
    <t>TOTAL LIABILITIES &amp; SHAREHOLDER'S EQUITY</t>
  </si>
  <si>
    <t>CONSOLIDATED BALANCE SHEETS (Parenthetical) - USD ($) $ in Millions</t>
  </si>
  <si>
    <t>Reserves</t>
  </si>
  <si>
    <t>CONSOLIDATED STATEMENTS OF INCOME - USD ($) $ in Millions</t>
  </si>
  <si>
    <t>3 Months Ended</t>
  </si>
  <si>
    <t>Sep. 30, 2016</t>
  </si>
  <si>
    <t>Mar. 31, 2016</t>
  </si>
  <si>
    <t>Sep. 30, 2015</t>
  </si>
  <si>
    <t>Jun. 30, 2015</t>
  </si>
  <si>
    <t>Mar. 31, 2015</t>
  </si>
  <si>
    <t>Dec. 31, 2014</t>
  </si>
  <si>
    <t>OPERATING REVENUES</t>
  </si>
  <si>
    <t>Gas utility</t>
  </si>
  <si>
    <t>Electric utility</t>
  </si>
  <si>
    <t>Other</t>
  </si>
  <si>
    <t>Total operating revenues</t>
  </si>
  <si>
    <t>OPERATING EXPENSES</t>
  </si>
  <si>
    <t>Cost of gas sold</t>
  </si>
  <si>
    <t>Cost of fuel &amp; purchased power</t>
  </si>
  <si>
    <t>Other operating</t>
  </si>
  <si>
    <t>Depreciation &amp; amortization</t>
  </si>
  <si>
    <t>Taxes other than income taxes</t>
  </si>
  <si>
    <t>Total operating expenses</t>
  </si>
  <si>
    <t>OPERATING INCOME</t>
  </si>
  <si>
    <t>Other income - net</t>
  </si>
  <si>
    <t>Interest expense</t>
  </si>
  <si>
    <t>INCOME BEFORE INCOME TAXES</t>
  </si>
  <si>
    <t>Income taxes</t>
  </si>
  <si>
    <t>NET INCOME</t>
  </si>
  <si>
    <t>CONSOLIDATED STATEMENTS OF CASH FLOWS - USD ($) $ in Millions</t>
  </si>
  <si>
    <t>CASH FLOWS FROM OPERATING ACTIVITIES</t>
  </si>
  <si>
    <t>Net income</t>
  </si>
  <si>
    <t>Adjustments to reconcile net income to cash from operating activities:</t>
  </si>
  <si>
    <t>Deferred income taxes &amp; investment tax credits</t>
  </si>
  <si>
    <t>Expense portion of pension &amp; postretirement benefit cost</t>
  </si>
  <si>
    <t>Provision for uncollectible accounts</t>
  </si>
  <si>
    <t>Other non-cash charges - net</t>
  </si>
  <si>
    <t>Changes in working capital accounts:</t>
  </si>
  <si>
    <t>Accounts receivable, including to Vectren companies &amp; accrued unbilled revenues</t>
  </si>
  <si>
    <t>Recoverable/refundable fuel &amp; natural gas costs</t>
  </si>
  <si>
    <t>Accounts payable, including to Vectren companies &amp; affiliated companies</t>
  </si>
  <si>
    <t>Cash to fund pension and postretirement plans</t>
  </si>
  <si>
    <t>Changes in noncurrent assets</t>
  </si>
  <si>
    <t>Changes in noncurrent liabilities</t>
  </si>
  <si>
    <t>Net cash provided by operating activities</t>
  </si>
  <si>
    <t>Proceeds from:</t>
  </si>
  <si>
    <t>Long-term debt, net of issuance costs</t>
  </si>
  <si>
    <t>Additional capital contribution</t>
  </si>
  <si>
    <t>Requirements for:</t>
  </si>
  <si>
    <t>Dividends to parent</t>
  </si>
  <si>
    <t>Retirement of long-term debt</t>
  </si>
  <si>
    <t>Net change in short-term borrowings</t>
  </si>
  <si>
    <t>Net cash used in financing activities</t>
  </si>
  <si>
    <t>CASH FLOWS FROM INVESTING ACTIVITIES</t>
  </si>
  <si>
    <t>Proceeds from other investing activities</t>
  </si>
  <si>
    <t>Capital expenditures, excluding AFUDC equity</t>
  </si>
  <si>
    <t>Changes in restricted cash</t>
  </si>
  <si>
    <t>Net cash used in investing activities</t>
  </si>
  <si>
    <t>Net change in cash &amp; cash equivalents</t>
  </si>
  <si>
    <t>Cash &amp; cash equivalents at beginning of period</t>
  </si>
  <si>
    <t>Cash &amp; cash equivalents at end of period</t>
  </si>
  <si>
    <t>CONSOLIDATED STATEMENTS OF COMMON SHAREHOLDER'S EQUITY - USD ($) $ in Millions</t>
  </si>
  <si>
    <t>Total</t>
  </si>
  <si>
    <t>Common Stock [Member]</t>
  </si>
  <si>
    <t>Retained Earnings [Member]</t>
  </si>
  <si>
    <t>Balance at beginning of period at Dec. 31, 2013</t>
  </si>
  <si>
    <t>Increase (Decrease) in Stockholders' Equity [Roll Forward]</t>
  </si>
  <si>
    <t>Common stock:</t>
  </si>
  <si>
    <t>Balance at end of period at Dec. 31, 2014</t>
  </si>
  <si>
    <t>Balance at end of period at Dec. 31, 2015</t>
  </si>
  <si>
    <t>Balance at end of period at Dec. 31, 2016</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or the Company's parent) three operating public utilities: Indiana Gas Company, Inc. (Indiana Gas or Vectren Energy Delivery of Indiana - North), Southern Indiana Gas and Electric Company (SIGECO or Vectren Energy Delivery of Indiana - South), and Vectren Energy Delivery of Ohio, Inc. (VEDO). Herein, 'the Company' may also refer to Indiana Gas Company, Inc., Southern Indiana Gas and Electric Company, Inc. and/or Vectren Energy Delivery of Ohio, Inc. The Company also has other assets that provide information technology and other services to the three utilities. Vectren, an Indiana corporation, is an energy holding company headquartered in Evansville, Indiana, and was organized on June 10, 1999. Both Vectren and the Company are holding companies as defined by the Energy Policy Act of 2005 (Energy Act). Indiana Gas provides energy delivery services to approximately 587,000 natural gas customers located in central and southern Indiana. SIGECO provides energy delivery services to approximately 144,000 electric customers and approximately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6,000 natural gas customers located near Dayton in west-central Ohio.</t>
  </si>
  <si>
    <t>Summary of Significant Accounting Policies</t>
  </si>
  <si>
    <t>Accounting Policies [Abstract]</t>
  </si>
  <si>
    <t>Summary of Significant Accounting Policies In applying its accounting policies, the Company makes judgments, assumptions, and estimates that affect the amounts reported in these consolidated financial statements and related footnotes. Examples of transactions for which estimation techniques are used include valuing deferred tax obligations, unbilled revenue, uncollectible accounts, regulatory assets and liabilities, asset retirement obligation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 Principles of Consolidation The consolidated financial statements include the accounts of the Company and its wholly owned subsidiaries, after appropriate elimination of intercompany transactions. Subsequent Events Review Management performs a review of subsequent events for any events occurring after the balance sheet date but prior to the date the financial statements are issued. Cash &amp; Cash Equivalents Highly liquid investments with an original maturity of three months or less at the date of purchase are considered cash equivalents. Cash and cash equivalents are stated at cost plus accrued interest to approximate fair value. 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 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e carrying amount may be impaired. This impairment review involves the comparison of an asset’s (or group of assets’) carrying value to the estimated future cash flows the asset (or asset group) is expected to generate over a remaining life. If this evaluation were to conclude the carrying value is impaired, an impairment charge would be recorded based on the difference between the carrying amount and its fair value (less costs to sell for assets to be disposed of by sale) as a charge to operations or discontinued operations. 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 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 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 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 When an energy contract that is a derivative is designated and documented as a normal purchase or normal sale (NPNS), it is exempt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Accumulated other comprehensive incom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 Revenues Revenues are recorded as products and services are delivered to customers. To more closely match revenues and expenses, the Company records revenues for all gas and electricity delivered to customers but not billed at the end of an accounting period in Accrued unbilled revenues . Substantially all revenue sources are subject to unbillled accruals. 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 Excise &amp; Utility Receipts Taxes Excise taxes and a portion of utility receipts taxes are included in rates charged to customers. Accordingly, the Company records these taxes received as a component of operating revenues, which totaled $28.3 million in 2016 , $29.4 million in 2015 , and $32.3 million in 2014 . Expense associated with excise and utility receipts taxes are recorded as a component of Taxes other than income taxes . Operating Segments 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Fair Value Measurements Certain assets and liabilities are valued and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 Earnings Per Share Earnings per share are not presented as the Company's common stock is wholly owned by the Company's parent. Other Significant Policies Included elsewhere in these notes are significant accounting policies related to retirement plans and other postretirement benefits, intercompany allocations and income taxes (Note 5).</t>
  </si>
  <si>
    <t>Utility &amp; Nonutility Plant</t>
  </si>
  <si>
    <t>Property, Plant and Equipment [Abstract]</t>
  </si>
  <si>
    <t>Utility and Nonutility Plant</t>
  </si>
  <si>
    <t>Utility &amp; Nonutility Plant The original cost of Utility Plant , together with depreciation rates expressed as a percentage of original cost, follows: At and For the Year Ended December 31, (In millions) 2016 2015 Original Cost Depreciation Rates as a Percent of Original Cost Original Cost Depreciation Rates as a Percent of Original Cost Gas utility plant $ 3,627.0 3.4 % $ 3,279.7 3.4 % Electric utility plant 2,799.1 3.4 % 2,695.8 3.3 % Common utility plant 56.3 3.2 % 55.0 3.2 % Construction work in progress 63.0 — 59.9 — Total original cost $ 6,545.4 $ 6,090.4 SIGECO and Alcoa Generating Corporation (AGC), a subsidiary of Alcoa, Inc. (Alcoa), own a 300 MW unit at the Warrick Power Plant (Warrick Unit 4) as tenants in common. SIGECO's share of the cost of this unit at December 31, 2016 , is $190.4 million with accumulated depreciation totaling $110.8 million . AGC and SIGECO share equally in the cost of operation and output of the unit. SIGECO's share of operating costs is included in Other operating expenses in the Consolidated Statements of Income . In the first quarter of 2016, Alcoa closed its smelter operations. Historically, on-site generation owned and operated by AGC has been used to provide power to the smelter, as well as other mill operations, which will continue. Generation from Alcoa's share of the Warrick Unit 4 has historically been sold into the MISO market. The Company is actively working with Alcoa on plans related to continued operation of this generation. Nonutility Plant , net of accumulated depreciation and amortization follows: At December 31, (In millions) 2016 2015 Computer hardware &amp; software $ 120.5 $ 107.6 Land &amp; buildings 37.6 35.0 All other 6.7 7.1 Nonutility plant - net $ 164.8 $ 149.7 Nonutility plant is presented net of accumulated depreciation and amortization totaling $264.7 million and $248.0 million as of December 31, 2016 and 2015 , respectively. For the years ended December 31, 2016 , 2015 , and 2014 , the Company capitalized interest totaling $1.0 million , $0.4 million , and $0.6 million , respectively, on nonutility plant construction projects.</t>
  </si>
  <si>
    <t>Regulatory Assets &amp; Liabilities</t>
  </si>
  <si>
    <t>Regulatory Assets and Liabilities Disclosure [Abstract]</t>
  </si>
  <si>
    <t>Regulatory Assets and Liabilities</t>
  </si>
  <si>
    <t>Regulatory Assets &amp; Liabilities Regulatory Assets Regulatory assets consist of the following: At December 31, (In millions) 2016 2015 Future amounts recoverable from ratepayers related to: Net deferred income taxes $ (17.1 ) $ (16.9 ) (17.1 ) (16.9 ) Amounts deferred for future recovery related to: Cost recovery riders &amp; other 91.6 54.6 91.6 54.6 Amounts currently recovered in customer rates related to: Unamortized debt issue costs, reacquisition premiums &amp; hedging proceeds 24.1 25.8 Indiana authorized trackers 64.2 42.6 Deferred coal costs 21.2 28.3 Ohio authorized trackers 22.2 17.6 Other base rate recoveries — 0.1 131.7 114.4 Total regulatory assets $ 206.2 $ 152.1 Of the $132 million currently being recovered in customer rates, no amounts are earning a return. The weighted average recovery period of regulatory assets currently being recovered in base rates, which totals $24 million , is 24 years. The remainder of the regulatory assets are being recovered timely through periodic recovery mechanisms. The Company has rate orders for all deferred costs not yet in rates and therefore believes future recovery is probable. Regulatory Liabilities At December 31, 2016 and 2015 , the Company has approximately $453.7 million and $433.9 million , respectively, in Regulatory liabilities . Of these amounts most relate to cost of removal obligations.</t>
  </si>
  <si>
    <t>Transactions with Other Vectren Companies and Affiliates</t>
  </si>
  <si>
    <t>Transactions with Other Vectren Companies and Affiliates [Abstract]</t>
  </si>
  <si>
    <t>Transactions With Other Vectren Companies and Affiliates</t>
  </si>
  <si>
    <t>Transactions with Other Vectren Companies and Affiliates Vectren Infrastructure Services Corporation (VISCO) VISCO, a wholly owned subsidiary of the Company's parent, provides underground pipeline construction and repair services. VISCO’s customers include the Company's utilities and fees incurred by the Company totaled $117.8 million in 2016 , $109.5 million in 2015 , and $94.0 million in 2014 . Amounts owed to VISCO at December 31, 2016 and 2015 are included in Payables to other Vectren companies. Vectren Fuels, Inc . On August 29, 2014, the Company's parent closed on a transaction to sell its wholly-owned coal mining subsidiary, Vectren Fuels, Inc. (Vectren Fuels), to Sunrise Coal, LLC (Sunrise), an Indiana-based wholly-owned subsidiary of Hallador Energy Company. Prior to the sale date, SIGECO purchased coal used for electric generation from Vectren Fuels. The amount purchased for the year ended December 31, 2014 totaled $98.6 million . After the exit of the coal mining business by the Company's parent, Sunrise has assumed Vectren Fuels' supply contracts and has also negotiated new contracts for similar quality coal that will result in the Company purchasing most of its coal supply from Sunrise. Support Services &amp; Purchases The Company's parent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The Company received corporate allocations totaling $57.6 million , $52.3 million , and $57.0 million for the years ended December 31, 2016 , 2015 and 2014 , respectively. Retirement Plans &amp; Other Postretirement Benefits At December 31, 2016 , the Company's parent maintains three closed qualified defined benefit pension plans (Vectren Corporation Non-Bargaining Retirement Plan, The Indiana Gas Company, Inc. Bargaining Unit Retirement Plan, Pension Plan for Hourly Employees of Southern Indiana Gas and Electric Company), a nonqualified supplemental executive retirement plan (SERP), and a postretirement benefit plan. The defined benefit pension plans and postretirement benefit plan, which cover the Company’s eligible full-time regular employees, are primarily noncontributory. The postretirement health care and life insurance plans are a combination of self-insured and fully insured plans. The Company's current and former employees comprise the vast majority of the participants and retirees covered by these plans. The Company's parent satisfies the future funding requirements and the payment of benefits from general corporate assets and, as necessary, relies on the Company to support the funding of these obligations. Although the Company has no contractual funding obligation, the company contributed $15.0 million and $19.6 million to Vectren's defined benefit pension plans during 2016 and 2015 , respectively. The combined funded status of the plans was approximately 92 percent at December 31, 2016 and 90 percent at December 31, 2015 . The Company's parent allocates the periodic cost of its retirement plans calculated pursuant to US GAAP to its subsidiaries. Periodic cost, comprised of service cost and interest on that service cost, is directly charged to the Company based on labor at each measurement date and that cost is charged to operating expense and capital projects, using labor charges as the allocation method. For the years ended December 31, 2016 , 2015 and 2014 , costs totaling $6.1 million , $7.0 million and $6.7 million , respectively, were directly charged to the Company. Other components of periodic costs (such as interest cost, asset returns, and amortizations) and the service cost related to Vectren Corporate operations are charged to subsidiaries through the allocation process discussed above. Any difference between funding requirements and allocated periodic costs is recognized as an asset or liability until reflected in periodic costs. Neither plan assets nor the ending liability is allocated to individual subsidiaries since these assets and obligations are derived from corporate level decisions. The allocation methodology is consistent with FASB guidance related to “multiemployer” benefit accounting. As of December 31, 2016 and 2015 , $12.2 million and $12.0 million , respectively, is included in Deferred credits &amp; other liabilities and represents costs related to other postretirement benefits directly charged to the Company that is yet to be funded to the Company's parent. As impacted by increased funding of pension plans, at December 31, 2016 and 2015 , the Company has $40.9 million , and $30.3 million , respectively, included in Other Assets representing defined benefit funding by the Company that is yet to be reflected in costs. Share-Based Incentive Plans &amp; Deferred Compensation Plans The Company does not have share-based compensation plans separate from the Company's parent. The Company recognizes its allocated portion of expenses related to share-based incentive plans and deferred compensation plans in accordance with FASB guidance and to the extent these awards are expected to be settled in cash that liability is pushed down to the Company. As of December 31, 2016 and 2015 , $42.3 million and $35.7 million , respectively, is included in Accrued liabilities and Deferred credits &amp; other liabilities and represents obligations that are yet to be funded to the Company's parent. Income Taxes The Company does not file federal or state income tax returns separate from those filed by its parent, Vectren Corporation. The Company's parent files a consolidated U.S. federal income tax return, and Vectren and/or certain of its subsidiaries file income tax returns in various states. Pursuant to a tax sharing agreement and for financial reporting purposes, Vectren subsidiaries record income taxes on a separate company basis. The Company's allocated share of tax effects resulting from it being a part of this consolidated tax group are recorded at the parent company level. Current taxes payable/receivable are settled with the Company's parent in cash quarterly and after filing the consolidated federal and state income tax returns.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Production tax credits (PTCs) are recognized as energy is generated and sold based on a per kilowatt hour rate prescribed in applicable federal and state statutes. The components of income tax expense and amortization of investment tax credits follow: Year Ended December 31, (In millions) 2016 2015 2014 Current: Federal $ (1.4 ) $ (1.9 ) $ 16.6 State 4.2 4.2 10.9 Total current taxes 2.8 2.3 27.5 Deferred: Federal 93.5 81.7 57.8 State 3.7 4.6 (1.6 ) Total deferred taxes 97.2 86.3 56.2 Amortization of investment tax credits (0.5 ) (0.5 ) (0.5 ) Total income tax expense $ 99.5 $ 88.1 $ 83.2 A reconciliation of the federal statutory rate to the effective income tax rate follows: Year Ended December 31, 2016 2015 2014 Statutory rate 35.0 % 35.0 % 35.0 % State and local taxes-net of federal benefit 2.6 2.8 3.3 Amortization of investment tax credit (0.2 ) (0.2 ) (0.2 ) Domestic production deduction (0.5 ) (0.9 ) (0.9 ) Research and development credit (0.8 ) (2.0 ) (0.3 ) All other - net 0.3 0.7 (1.0 ) Effective tax rate 36.4 % 35.4 % 35.9 % Significant components of the net deferred tax liability follow: At December 31, (In millions) 2016 2015 Noncurrent deferred tax liabilities (assets): Depreciation &amp; cost recovery timing differences $ 821.6 $ 752.6 Regulatory assets recoverable through future rates 17.6 31.6 Alternative minimum tax carryforward (29.3 ) (34.5 ) Employee benefit obligations 10.2 7.2 Regulatory liabilities to be settled through future rates (15.9 ) (29.9 ) Deferred fuel costs 25.9 14.2 Other – net 24.4 17.2 Net noncurrent deferred tax liability $ 854.5 $ 758.4 At December 31, 2016 and 2015 , investment tax credits totaling $1.6 million and $2.1 million , respectively, are included in Deferred credits &amp; other liabilities . At December 31, 2016 , the Company has alternative minimum tax carryforwards of $29.3 million , which do not expire. Uncertain Tax Positions Unrecognized tax benefits for all periods presented were not material to the Company. The net liability on the Consolidated Balance Sheet for unrecognized tax benefits inclusive of interest and penalties totaled $1.1 million and $0.7 million , respectively, at December 31, 2016 and 2015 . The Company's parent and/or certain of its subsidiaries file income tax returns in the U.S. federal jurisdiction and various states. The Internal Revenue Service (IRS) has concluded examinations of Vectren's U.S. federal income tax returns for tax years through December 31, 2012. The State of Indiana, Vectren's primary state tax jurisdiction, has conducted examinations of state income tax returns for tax years through December 31, 2010. The statutes of limitations for assessment of federal income tax and Indiana income tax have expired with respect to tax years through 2012 except to the extent of refunds claimed on amended tax returns. The statutes of limitations for assessment of the 2009, 2011 and 2012 tax years related to the amended Indiana income tax returns will expire in 2018 for tax years 2009 and 2011, and 2019 for the tax year 2012. Indiana Senate Bill 1 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Borrowing Arrangements</t>
  </si>
  <si>
    <t>Debt Disclosure [Abstract]</t>
  </si>
  <si>
    <t>Borrowing Arrangements Short-Term Borrowings At December 31, 2016 , the Company had $350 million of short-term borrowing capacity. As reduced by borrowings outstanding at December 31, 2016 , approximately $156 million was available. This short-term credit facility is available through October 2019 . The maximum limit of the facility remained unchanged. This facility is used to supplement working capital needs and also to fund capital investments and debt redemptions until financed on a long-term basis. The facility has a letter of credit limit of $100 million . As of December 31, 2016 , there was no letters of credit outstanding under the facility. The Company has historically funded the short-term borrowing needs through the commercial paper market and expects to use the short-term borrowing facility in instances where the commercial paper market is not efficient. Following is certain information regarding these short-term borrowing arrangements: (In millions) 2016 2015 2014 Year End Balance Outstanding $ 194.4 $ 14.5 $ 156.4 Weighted Average Interest Rate 1.05 % 0.55 % 0.50 % Annual Average Balance Outstanding $ 59.8 $ 53.8 $ 35.6 Weighted Average Interest Rate 0.71 % 0.38 % 0.34 % Maximum Month End Balance Outstanding $ 194.4 $ 121.5 $ 156.4 Throughout the years presented, the Company has successfully placed commercial paper as needed. Long-Term Debt Long-term senior unsecured obligations and first mortgage bonds outstanding by subsidiary follow: At December 31, (In millions) 2016 2015 Utility Holdings Fixed Rate Senior Unsecured Notes 2018, 5.75% 100.0 100.0 2020, 6.28% 100.0 100.0 2021, 4.67% 55.0 55.0 2023, 3.72% 150.0 150.0 2026, 5.02% 60.0 60.0 2028, 3.20% 45.0 45.0 2035, 6.10% 75.0 75.0 2035, 3.90% 25.0 25.0 2041, 5.99% 35.0 35.0 2042, 5.00% 100.0 100.0 2043, 4.25% 80.0 80.0 2045, 4.36% 135.0 135.0 2055, 4.51% 40.0 40.0 Total Utility Holdings 1,000.0 1,000.0 SIGECO First Mortgage Bonds 2016, 1986 Series, 8.875% — 13.0 2022, 2013 Series C, 1.95%, tax exempt 4.6 4.6 2024, 2013 Series D, 1.95%, tax exempt 22.5 22.5 2025, 2014 Series B, current adjustable rate 1.045%, tax-exempt 41.3 41.3 2029, 1999 Series, 6.72% 80.0 80.0 2037, 2013 Series E, 1.95%, tax exempt 22.0 22.0 2038, 2013 Series A, 4.00%, tax exempt 22.2 22.2 2043, 2013 Series B, 4.05%, tax exempt 39.6 39.6 2044, 2014 Series A, 4.00%, tax exempt 22.3 22.3 2055, 2015 Series Mt. Vernon, 2.375%, tax-exempt 23.0 23.0 2055, 2015 Series Warrick County, 2.375%, tax-exempt 15.2 15.2 Total SIGECO 292.7 305.7 Indiana Gas Fixed Rate Senior Unsecured Notes 2025, Series E, 6.53% 10.0 10.0 2027, Series E, 6.42% 5.0 5.0 2027, Series E, 6.68% 1.0 1.0 2027, Series F, 6.34% 20.0 20.0 2028, Series F, 6.36% 10.0 10.0 2028, Series F, 6.55% 20.0 20.0 2029, Series G, 7.08% 30.0 30.0 Total Indiana Gas 96.0 96.0 Total long-term debt outstanding 1,388.7 1,401.7 Current maturities of long-term debt (49.1 ) (13.0 ) Debt issuance costs (7.9 ) (8.6 ) Unamortized debt premium &amp; discount - net (0.7 ) (0.9 ) Total long-term debt-net $ 1,331.0 $ 1,379.2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reduction from the related debt liability rather than as an asset. Amortization of the costs will continue to be reported as interest expense. This ASU is effective for annual reporting periods beginning after December 15, 2015. The guidance was adopted as of January 1, 2016 and has been applied retrospectively to all periods presented. The effect of the change on the December 31, 2015 balance sheet was the reclassification of $8.6 million from Regulatory assets to Long-term Debt . The reclassification had no material impact on the Company's financial condition, results of operations, or cash flows as a result of the adoption. SIGECO Bond Retirement On June 1, 2016, a $13 million SIGECO bond matured. The First Mortgage Bond, which was a portion of an original $25 million public issuance sold on June 1, 1986, carried a fixed interest rate of 8.875 percent. The repayment of debt was funded from the Company’s commercial paper program Indiana Gas Unsecured Note Retirement On March 15, 2015 , a $5 million Indiana Gas senior unsecured note matured. The Series E note carried a fixed interest rate of 7.15 percent . The repayment of debt was funded by the Company's commercial paper program. SIGECO Debt Issuance On September 9, 2015 , SIGECO completed a $38.2 million tax-exempt first mortgage bond issuance. The principal terms of the two new series of tax-exempt debt are: (i) $23.0 million in Environmental Improvement Revenue Bonds, Series 2015, issued by the City of Mount Vernon, Indiana and (ii) $15.2 million in Environmental Improvement Revenue Bonds, Series 2015, issued by Warrick County, Indiana. Both bonds were sold in a public offering at an initial interest rate of 2.375 percent per annum that is fixed until September 1, 2020 when the bonds will be remarketed. The bonds have a final maturity of September 1, 2055 . Vectren Utility Holdings and Indiana Gas Debt Transactions On December 15, 2015 , the Company issued Guaranteed Senior Notes in a private placement to various institutional investors in the following tranches: (i) $25 million of 3.90 percent Guaranteed Senior Notes, Series A, due December 15, 2035 , (ii) $135 million of 4.36 percent Guaranteed Senior Notes, Series B, due December 15, 2045 , and (iii) $40 million of 4.51 percent Guaranteed Senior Notes, Series C, due December 15, 2055 . The notes are unconditionally guaranteed by Indiana Gas, SIGECO and VEDO. A portion of the proceeds received from this issuance was used to finance the following retirements of debt: (i) $75 million of 5.45 percent Utility Holdings senior unsecured notes that matured on December 1, 2015, and (ii) $5 and $10 million of 6.69 percent Indiana Gas senior unsecured notes that matured on December 21, 2015 and December 29, 2015, respectively. SIGECO Debt Refund and Issuance On September 24, 2014 , SIGECO issued two new series of tax-exempt debt totaling $63.6 million . Proceeds from the issuance were used to retire three series of tax-exempt bonds aggregating $63.6 million at a redemption price of par plus accrued interest. The principal terms of the two new series of tax-exempt debt are: (i) $22.3 million sold in a public offering and bear interest at 4.00 percent per annum, due September 1, 2044 and (ii) $41.3 million , due July 1, 2025, sold in a private placement at variable rates through September 2019. Mandatory Tenders At December 31, 2016, certain series of SIGECO bonds, aggregating $87.3 million , currently bear interest at fixed rates, of which $49.1 million is subject to mandatory tender in September 2017 and $38.2 million is subject to mandatory tender in September 2020. Additionally, SIGECO Bond Series 2014B, in the amount of $41.3 million , with a variable interest rate that is reset monthly, is subject to mandatory tender in September 2019. Future Long-Term Debt Sinking Fund Requirements and Maturities The annual sinking fund requirement of SIGECO's first mortgage bonds is 1 percent of the greatest amount of bonds outstanding under the Mortgage Indenture. This requirement may be satisfied by certification to the Trustee of unfunded property additions in the prescribed amount as provided in the Mortgage Indenture. SIGECO met the 2016 sinking fund requirement by this means and, expects to also meet this requirement in 2017 in this manner. Accordingly, the sinking fund requirement is excluded from Current liabilities in the Consolidated Balance Sheets . At December 31, 2016 , $1.4 billion of SIGECO's utility plant remained unfunded under SIGECO's Mortgage Indenture. SIGECO’s gross utility plant balance subject to the Mortgage Indenture approximated $3.3 billion at December 31, 2016 . Consolidated maturities of long-term debt during the years following 2016 (in millions) are $49.1 in 2017, $100.0 in 2018, $100.0 in 2020, $55.0 in 2021, and $1,076.0 thereafter. There are no maturities of long-term debt in 2019. Debt Guarantees The Company's currently outstanding long-term and short-term debt is jointly and severally guaranteed by SIGECO, Indiana Gas, and VEDO. The Company’s long-term debt and short-term debt outstanding at December 31, 2016 , totaled $996 million and $194 million , respectively. Covenants 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not exceed 65 percent . As of December 31, 2016 , the Company was in compliance with all debt covenants.</t>
  </si>
  <si>
    <t>Stockholders' Equity Note [Abstract]</t>
  </si>
  <si>
    <t>Common Shareholder’s Equity During the years ended December 31, 2016 , 2015 , and 2014 , the Company has cumulatively received additional capital of $43.5 million from the Company's parent, of which $18.5 million was funded by new share issues from its dividend reinvestment plan and $25.0 million was received during 2016 from the nonutility operations of the Company's parent to fund the Company's capital expenditure program.</t>
  </si>
  <si>
    <t>Commitments &amp; Contingencies</t>
  </si>
  <si>
    <t>Commitments and Contingencies Disclosure [Abstract]</t>
  </si>
  <si>
    <t>Commitments and Contingencies</t>
  </si>
  <si>
    <t>Commitments &amp; Contingencies Commitments Future minimum lease payments required under operating leases that have initial or remaining noncancelable lease terms in excess of one year during the five years following 2016 and thereafter (in millions) are $0.8 in 2017 , $0.8 in 2018 , $0.6 in 2019 , $0.6 in 2020 , $0.6 in 2021 , and $1.6 thereafter. Total lease expense (in millions) was $1.1 in 2016 , $0.8 in 2015 , and $1.5 in 2014 . Firm purchase commitments for utility plant total $4.4 million in 2017 and $1.5 million in 2018 . The Company’s regulated utilities have both firm and non-firm commitments to purchase natural gas, coal, and electricity as well as certain transportation and storage rights and certain contracts are firm commitments under five and twenty year arrangements. Costs arising from these commitments, while significant, are pass-through costs, generally collected dollar-for-dollar from retail customers through regulator-approved cost recovery mechanisms. Legal and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nd Regulatory Matters</t>
  </si>
  <si>
    <t>Public Utilities, General Disclosures [Abstract]</t>
  </si>
  <si>
    <t>Gas Rate and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and recovered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solidated Statements of Income . The recording of post-in-service carrying costs and depreciation deferral is limited by individual qualifying project to three years after being placed into service at SIGECO and four years after being placed into service at Indiana Gas. At December 31, 2016 and December 31, 2015 , the Company has regulatory assets totaling $21.9 million and $19.9 million , respectively, associated with the deferral of depreciation and debt-related post-in-service carrying cost activities. Beginning in 2014, all bare steel and cast iron replacement activities are now part of the Company’s seven -year capital investment plan discussed below. Requests for Recovery under Indiana Regulatory Mechanisms In August 2014, the IURC issued an Order approving the Company’s seven-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assigned to the residential customer class via a fixed monthly charge per residential customer. In March 2016, the IURC issued an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projects were not approved for recovery through the mechanisms pursuant to these filings. Specifically, the Company proposed to add a new project to its Plan pursuant to Senate Bill 560 totaling approximately $65 million . The project, which consists of a 20-mile transmission line and other related investments required to support industrial customer growth and ongoing system reliability in the Lafayette, Indiana area, as well as allows the Company to further diversify its gas supply portfolio via access to shale gas in the Marcellus and Utica reserves, was excluded for recovery under the Plan. The IURC stated because the project was not in the original plan filed in 2013, it does not qualify for cost recovery under this law. In the Order, the IURC did pre-approve the project for rate base inclusion upon the filing of the next base rate case. The Company believes such plan updates should be expected to accommodate new projects that emerge during the term of the plan as ongoing risk assessments determine new projects are required. The Company filed an appeal of the March 2016 Order on April 29, 2016 to challenge the IURC's finding which limits the scope of the Plan updates. The outcome of the appeal is expected in the first half of 2017. Subsequent to the March 2016 Order, the Company has received two additional Orders approving plan investments. On June 29, 2016, the IURC issued an Order approving the inclusion in rates of investments made from July 2015 to December 2015. On January 25, 2017 the IURC issued an Order (January 2017 Order) approving the inclusion in rates of investments made from January 2016 to June 2016. Through the January 2017 Order, approximately $338 million of the approved capital investment plan has been incurred and included for recovery. The January 2017 Order also approved the Company's plan update, which is now $950 million through 2020. The plan increase of $60 million is due to additional investment related to pipeline safety and compliance requirements under Senate Bill 251. At December 31, 2016 and December 31, 2015 , the Company has regulatory assets related to the Plan totaling $51.1 million and $28.6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remaining capital expenditure plan to be included for recovery in future DRR filings is estimated to be approximately $100 million to $120 million . The Order also approved the Company's commitment that the DRR can only be further extended as part of a base rate case. In total, the Company has made capital investments on projects that are now in-service under the DRR totaling $259.6 million as of December 31, 2016 , of which $204 million has been approved for recovery under the DRR through December 31, 2015 . Regulatory assets associated with post-in-service carrying costs and depreciation deferrals were $24.4 million and $18.2 million at December 31, 2016 and December 31, 2015 , respectively. In August 2016, the Company received approval to adjust the DRR rates, effective September 1, 2016, for recovery of investments placed in-service through December 31, 2015.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At December 31, 2016 and December 31, 2015 , the Company has regulatory assets totaling $41.9 million and $24.1 million , respectively, associated with the deferral of depreciation, post-in-service carrying costs, and property taxes. As of December 31, 2016 , the Company's deferrals have not reached this bill impact cap. On May 2, 2016, the Company submitted its most recent annual report required under its House Bill 95 Order. This report covers the Company's capital expenditure program through calendar year 2016. Given the extension of the DRR through 2017, as discussed above, and the continued ability to defer other capital expenses under House Bill 95, it is anticipated that the Company will file a general rate case for the inclusion in rate base of the above costs in early 2018. Pipeline and Hazardous Materials Safety Administration (PHMSA) In March of 2016, PHMSA published a notice of proposed rulemaking (NPRM)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is evaluating the impact that these proposed rules will have on its integrity management programs and transmission and distribution systems. In December of 2016, PHMSA issued final rules related to integrity management for storage operations. These rules are being evaluated with efforts underway to implement the new requirements. Further, the Company reviewed the Underground Natural Gas Storage Safety Recommendations from a joint Department of Energy and PHMSA led interagency task force. PHMSA has final rules pending that address requirements related to plastic pipe, operator qualifications, valve installation and rupture detection, and incident notification. Each of these rules is expected to be published by PHMSA in 2017. Additionally, PHMSA has recently finalized a rule on excess flow valves, which will go into effect in April 2017. These rules will increase the potential for capital expenditures and increase operating and maintenance expenses. The Company believes that the cost to comply with these new rules should be recoverable using the regulatory recovery mechanisms referenced above.</t>
  </si>
  <si>
    <t>Electric Rate and Regulatory Matters</t>
  </si>
  <si>
    <t>Electric Rate and Regulatory Matters Regulatory Treatment of Investments in Electric Infrastructure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The filing requests the recovery of associated capital expenditures estimated to be approximately $500 million over the seven -year period beginning in 2017. A procedural schedule has not been set in this proceeding, but under Senate Bill 560, an order is expected within 210 days of filing. Renewable Generation Resources On February 22, 2017, the Company also filed for authority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ntegrated Resource Plan (IRP) submitted in December 2016, allow the Company to add an initial 4 MW of universal solar generation, rooftop solar generation, and 1 MW of battery storage resources to its portfolio. See more information on the IRP below in Environmental and Sustainability Matters. The cost of the projects is estimated to be approximately $15 million . A procedural schedule has not been set in this proceeding, however an order is expected later in 2017. SIGECO Electric Environmental Compliance Filing In January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related to sulfur trioxide emissions from the EPA. As of December 31, 2016 , $30 million has been spent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going into service in 2016. As of December 31, 2016 , the Company has approximately $6.9 million deferred related to depreciation and operating expense, and $2.8 million deferred related to post-in-service carrying costs. In June 2015, Joint Appellants’ Citizens Action Coalition of Indiana, Inc., Sierra Club, Inc., and Valley Watch, Inc. (the appellants) challenged the IURC's January Order. On October 29, 2015, the Indiana Court of Appeals issued an opinion that affirmed the IURC’s findings with regard to equipment required to comply with MATS and certain national pollutant discharge elimination system rules (approximately $30 million ) but remanded the case to the IURC to determine whether a certificate of public convenience and necessity (CPCN) should be issued for the equipment required by the NOV (approximately $40 million ). On June 22, 2016, the IURC issued an Order granting the Company a CPCN for the NOV-required equipment. On July 21, 2016, the appellants initiated an appeal of the IURC's June 22, 2016 Order challenging the findings made by the IURC. On February 14, 2017, the Court affirmed the IURC's June 22, 2016 Order. SIGECO Electric Demand Side Management (DSM) Program Filing On August 31, 2011, the IURC issued an Order approving an initial three -year DSM plan in the Company's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and 3) lost margin recovery associated with the implementation of DSM programs for large customers. On June 20, 2012, the IURC issued an Order approving a small customer lost margin recovery mechanism, inclusive of all previous deferrals. For the twelve months ended December 31, 2016 , 2015 , and 2014 , the Company recognized electric utility revenue of $11.1 million , $10.1 million and $8.7 million , respectively, associated with this approved lost margin recovery mechanism. On March 28, 2014, Indiana Senate Bill 340 was signed into law. The legislation allows for industrial customers to opt out of participating in energy efficiency programs and as a result of this legislation, most of the Company’s eligible industrial customers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rograms. The Order provides for cost recovery of program and administrative expenses and includes performance incentives for reaching energy savings goals. The Order also included a lost margin recovery mechanism that now limits that recovery related to new programs to the shorter of four years or the life of the installed energy efficiency measure. Prior electric energy efficiency orders did not limit lost margin recovery in this manner. This ruling follows other recent IURC decisions implementing the same lost margin recovery limitation with respect to other electric utilities in Indiana. The Company is committed to continuing to promote and drive participation in its energy efficiency programs and has therefore appealed this lost margin recovery restriction. On March 7, 2017, the Court of Appeals reversed the IURC’s finding that the four year cap on lost margin recovery was arbitrary and the IURC failed to properly interpret the governing statute requiring that it review the utility's entire DSM proposal and approve or reject it as a whole, including the proposed lost margin recovery. On remand, the IURC must complete its review and can only reject the Company’s lost margin recovery if found to be unreasonable. Once the Court’s decision is final, the Company will again seek IURC approval of its energy efficiency plan.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is expected to rule on the proposed order in the second complaint case in 2017, which will authorize a base ROE for this period and prospectively from the date of the order.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FERC deferred the implementation of this adder until the pending complaint is resolved. The adder will be applied retroactively from January 6, 2015 through May 11, 2016 and prospectively from the September 28, 2016 order in the first complaint case. The Company has reflected these results in its financial statements. As of December 31, 2016 , the Company had invested approximately $157.7 million in qualifying projects. The net plant balance for these projects totaled $136.8 million at December 31, 2016 .</t>
  </si>
  <si>
    <t>Environmental and Sustainability Matters</t>
  </si>
  <si>
    <t>Environmental Matters Disclosure [Abstract]</t>
  </si>
  <si>
    <t>Environmental and Sustainability Matters The Company initiated a corporate sustainability program in 2012 with the publication of the initial corporate sustainability report of the Company's parent. Since that time the Company continues to develop strategies that focus on those environmental, social and governance (ESG) factors that contribute to the long-term growth of a sustainable business model. As detailed further below and in the upcoming corporate sustainability report for 2016, the Company continues to set out its plans, among other things, to upgrade and diversify its generation portfolio. The sustainability policies and efforts, and in particular its policies and procedures designed to ensure compliance with applicable laws and regulations, are directly overseen by Vectren's Corporate Responsibility and Sustainability Committee, as well as vetted with Vectren's full Board of Directors. Further discussion of key goals, strategies, and governance practices can be found in the Company’s latest sustainability report at www.vectren.com/sustainability, which received core level certification from the Global Reporting Initiative.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Integrated Resource Planning Process As required by the state of Indiana, the Company completed its 2016 Integrated Resource Plan (IRP) and submitted to the IURC for review on December 16, 2016. The Company anticipates the IURC will, likely in the summer of 2017, release a director’s report to the other state utilities that filed their IRPs in 2016. The state requires each electric utility to perform and submit an IRP that uses economic modeling to consider the costs and risks associated with available resource options to provide reliable electric service for the next twenty 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Currently, the Company operates approximately 1,000 MW of coal-fired generation, 245 MW of natural gas peaking units, and 3 MW via a landfill-gas-to-electricity facility. The Company also has 80 MW of wind power through two long-term power purchase agreements and 32 MW of coal generation through its ownership in OVEC. The Company’s 2016 IRP preferred portfolio illustrates a future less reliant on coal. The twenty year plan reflects the retirement of a portion of the Company’s current coal-fired fleet, transitions a significant portion of generation to natural gas and includes new renewable energy sources, specifically universal solar. The detailed plan would introduce approximately 54 MW of universal solar installed by 2019. The plan suggests the Company will exit its joint operations of Warrick Unit 4, a 300 MW unit shared with Alcoa, by 2020. The Company would complete upgrades to its existing coal-fired Culley Unit 3, a 270 -megawatt unit, to comply with federal water regulations specific to the Effluent Limitations Guidelines (ELG) around 2023 in order to keep the unit in operation. In 2024, the plan points to the retirement of coal-fired AB Brown plant Units 1 &amp; 2 along with Culley Unit 2, collectively representing 580 MW. This generation would be replaced by a newly constructed combined cycle natural gas plant, with the capability of producing approximately 890 MW by 2024. In addition, the Company intends to continue to offer energy efficiency programs annually. The Company’s plan considered a broad range of potential resources and variables and is focused on ensuring it offers a reliable, reasonably priced generation portfolio as well as a balanced energy mix. The Company plans to finalize this generation portfolio transition plan and submit a regulatory filing, including construction timelines and costs of new generation resources, to the IURC in late 2017 to begin the generation transition process. The Company believes that all compliance costs, including cost of new generation as well as the cost of retiring generation, would be considered a federally mandated cost of providing electricity and therefore should be recoverable either from customers through Senate Bill 251 as referenced above, Senate Bill 29 used by the Company to recover its initial pollution control investments, or through other forms of rate recovery.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majority of the ash generated by the Company’s generating plants will continue to be reused. As it relates to the CCR rule, legislation was passed in December 2016 by Congress that would provide for enforcement of the federal program by states rather than through citizen suits. Additionally, the CCR rule is currently being challenged by multiple parties in judicial review proceedings. Under the final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Throughout 2016, the Company has continued to refine site specific estimates and now estimates the costs to be in the range of $45 million to $100 million . Significant factors impacting the resulting cost estimates include the closure time frame and the method of closure. Current estimates contemplate additional beneficial reuse of the ash, as well as implications of the Company’s preferred IRP. Ongoing analysis, the continued refinement of assumptions, or the inability to beneficially reuse the ash may result in estimated costs in excess of the current range. As of December 31, 2016, the Company had recorded an approximate $40 million asset retirement obligation (ARO). The recorded ARO reflects the present value of the approximate $45 million in estimated costs in the range above. These assumptions and estimations are subject to change in the future and could materially impact the amount of the estimated ARO. In order to maintain current operations of the ponds, the Company has spent approximately $17 million on the reinforcement of the ash pond dams and other operational changes in 2016 to meet the more stringent 2,500 year seismic event structural and safety standard in the CCR rule. Effluent Limitation Guidelines (ELGs) Under the Clean Water Act, the EPA sets technology-based guidelines for water discharges from new and existing electric generation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here operations continue, within the 2018-2023 time frame. The ELGs work in tandem with the aforementioned CCR requirements, effectively prohibiting the use of less costly lined sediment basin options for disposal of coal combustion residuals, and virtually mandate conversions to dry bottom ash handling. The current wastewater discharge permit for the A.B. Brown power plant had an expiration date of October 2016 and, for the F.B. Culley plant, a date of December 2016. The Company is continuing ongoing discussions with the state environmental agency during the first half of 2017 and anticipates final permits will be issued in the second quarter of 2017. During the renewal process, existing permits remain in place. As part of the permit renewals, the Company requested alternate compliance dates for ELGs. Compliance with the ELGs will not be required prior to November 2018, but no later than December 31, 2023. For plants identified in the Company’s preferred IRP to be retired prior to December 31, 2023, the Company has requested those plants would not require new treatment technology. For the F.B. Culley plant, the Company has proposed a 2020 compliance date for dry bottom ash and 2023 compliance date for flue gas desulfurization wastewater. The Company anticipates acceptance of the proposed schedule.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In July 2014, a coalition of twenty-one states, including Indiana, filed a petition with the U.S. Supreme Court seeking review of the decision of the appellate court that found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to the appellate court for further proceedings consistent with the opinion. In April 2016, in response to the Court's remand, the EPA affirmed its earlier conclusion in a Supplemental Finding, and in June 2016, a coalition of states and other stakeholders filed challenges to the Supplemental Finding. MATS compliance was required to commence April 16, 2015, and the Company continues to operate in full compliance with the MATS rule. Notice of Violation for A.B. Brown Power Plant The Company received a NOV from the EPA in November 2011 pertaining to its A.B. Brown generating station. The NOV asserts when the facility was equipped with Selective Catalytic Reduction (SCR) systems, the correct permits were not obtained or the best available control technology to control incidental sulfuric acid mist was not installed. While the Company did not agree with the notice, it reached a final settlement with the EPA to resolve the NOV in December 2015. As noted previously, on January 28, 2015, the IURC issued an Order approving the Company’s request for approval of capital investments on its coal-fired generation units to comply with new EPA mandates related to MATS effective in 2015 and to address the outstanding NOV. The total investment was $70 million of which $30 million was spent to control mercury in both air and water emissions, and the remaining investment was made to address the issues raised in the NOV. In June 2015, Joint Appellants’ Citizens Action Coalition of Indiana, Inc., Sierra Club, Inc., and Valley Watch, Inc. (the appellants) challenged the IURC's January Order. On October 29, 2015, the Indiana Court of Appeals issued an opinion that affirmed the IURC’s findings with regard to equipment required to comply with MATS and certain national pollutant discharge elimination system rules (approximately $30 million ) but remanded the case to the IURC to determine whether a certificate of public convenience and necessity (CPCN) should be issued for the equipment required by the NOV (approximately $40 million ). On June 22, 2016, the IURC issued an Order granting Vectren a CPCN for the NOV-required equipment. On July 21, 2016, the appellants initiated an appeal of the IURC's June 22, 2016 Order challenging the findings made by the IURC. On February 14, 2017, the Court affirmed the IURC's June 22, 2016 Order. Ozone NAAQS On November 26, 2014, the EPA proposed to tighten the current National Ambient Air Quality Standard (NAAQS) for ozone from the current standard of 75 parts per billion (ppb) to a level with the range of 65 to 70 ppb. On October 1, 2015, the EPA finalized a new NAAQS for ozone at the high end of the range, or 70 ppb. On September 16, 2016, Indiana submitted its initial determination to the EPA recommending that counties in southwest Indiana, specifically Vanderburgh, Posey and Warrick, be declared in attainment of the new more stringent ozone standard based upon air monitoring data from 2014-2016. The EPA is expected to make final determinations as to whether a region is in attainment for the new NAAQS in 2017. While it is possible that counties in southwest Indiana could be declared in non-attainment with the new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In September 2016, the EPA finalized a supplement to the Cross State Air Pollution Rule (CSAPR) that requires further NOx reductions during the ozone season (May - September). The Company is positioned to comply with these NOx reduction requirements through its current investment in SCR technology. One Hour SO2 NAAQS On February 16, 2016, the EPA notified states of the commencement of a 120 day consultation period between the state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the state of Indiana on voluntary measures that the Company was able to implement without significant incremental costs to ensure that Posey County remains in attainment with the 2010 One Hour SO2 NAAQS. The Company's coal-fired generating fleet is 100 percent scrubbed for SO2 and 90 percent controlled for NOx. Climate Change On August 3, 2015, the EPA released its final CPP rule which requires a 32 percent reduction in carbon emissions from 2005 levels. This results in a final emission rate goal for Indiana of 1,242 lb CO2/MWh to be achieved by 2030. The new rule gives states the option of seeking a two-year extension from the initial deadline of September 2016 to submit a final state implementation plan (SIP). Under the CPP, states have the flexibility to include energy efficiency and other measures should they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Indiana and 23 other states as a coalition challenging the rule. In January of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with the U.S. Supreme Court. On February 9, 2016, the U.S. Supreme Court granted a stay to delay the regulation while being challenged in court. Extensive oral argument was held in September. The stay will remain in place while the lower court concludes its review. Among other things, the stay delays the requirement to submit a final SIP by the original September 2016 deadline and could extend implementation to 2024. In the event a state does not submit a SIP, the EPA also released a proposed federal implementation plan (FIP), which would be imposed on those states without an approved SIP. The proposed FIP would apply an emission rate requirement directly on generating units. Under the proposed FIP, the CO2 emission rate limit for coal-fired units would start at 1,671 lbs CO2/MWh in 2022 and decrease to a final emission rate cap of 1,305 lbs CO2/MWh by 2030. While the FIP emission rate cap appears to be slightly less stringent than the state reduction goal for Indiana, the cap would apply directly to generating units and these units would not have the benefit of averaging emission rates with rates from zero-carbon sources as would be available in a SIP. Purchases of emission credits from zero-carbon sources can be made for compliance. The FIP will be subject to extensive public comments prior to finalization. Whether Indiana will file a SIP has yet to be determined. Pending that determination, the electric utilities in Indiana will continue to encourage the state's designated agency to analyze various compliance options and the possible integration into a state plan submittal. At the time of release of the CPP, Indiana was the 5th largest carbon emitter in the nation in tons of CO2 produced from electric generation. The Company’s share of total tons of CO2 generated by Indiana's electric utilities has historically been less than 6 percent . Since 2005 through 2015, the Company has achieved a reduction in emissions of CO2 of 31 percent (on a tonnage basis) through the retirement of F.B. Culley Unit 1, expiration of municipal wholesale power contracts, electric conservation, the addition of renewable generation, and the installation of more efficient dense pack turbine technology. Since emissions are further impacted by coal burn reductions and energy efficiency programs, the Company's emissions of CO2 can vary year to year. With respect to renewable generation, in 2008 and 2009, the Company executed long-term purchase power commitments for a total of 80 MW of wind energy. The Company currently has approximately 4 percent of its electricity being provided by energy sources other than coal and natural gas, due to the long-term wind contracts and landfill gas investment. With respect to CO2 emission rate, since 2005 through 2015, the Company has lowered its CO2 emission rate (as measured in lbs CO2/MWh) from 1,967 lbs CO2/MWh to 1,922 lbs CO2/MWh, for a reduction of 3 percent . The Company’s CO2 emission rate of 1,922 lbs CO2/MWh is basically the same as Indiana's average CO2 emission rate of 1,923 lbs CO2/MWh. The Company plans to consider these reductions in CO2 emissions and renewable generation in future discussions with the state to develop a possible state implementation plan.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the proposed FIP and a review of potential compliance options. The Company will also continue to remain engaged with the Indiana legislators and regulators to assess the final rule and to develop a plan that is the least cost to its customer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As previously noted, since 2005 through 2015, the Company has achieved reduced emissions of CO2 by 31 percent (on a tonnage basis). While the legislative outcome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2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6 and December 31, 2015 , approximately $2.9 million and $3.3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At December 31, 2016 2015 (In millions) Carrying Amount Est. Fair Value Carrying Amount Est. Fair Value Long-term debt $ 1,380.1 $ 1,495.3 $ 1,392.2 $ 1,495.0 Short-term borrowings 194.4 194.4 14.5 14.5 Cash &amp; cash equivalents 9.4 9.4 6.2 6.2 Restricted cash 0.9 0.9 5.9 5.9 For the balance sheets dates presented in these financial statements, the Company had no material assets or liabilities marked to fair value.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hree operating segments: Gas Utility Services, Electric Utility Services, and Other Operations. Net income is the measure of profitability used by management for all operations. Information related to the Company’s business segments is summarized below: Year Ended December 31, (In millions) 2016 2015 2014 Revenues Gas Utility Services $ 771.7 $ 792.6 $ 944.6 Electric Utility Services 605.8 601.6 624.8 Other Operations 42.2 40.7 38.3 Eliminations (41.9 ) (40.4 ) (38.0 ) Total revenues $ 1,377.8 $ 1,394.5 $ 1,569.7 Profitability Measure - Net Income Gas Utility Services $ 76.1 $ 64.4 $ 57.0 Electric Utility Services 84.7 82.6 79.7 Other Operations 12.8 13.9 11.7 Total net income $ 173.6 $ 160.9 $ 148.4 Amounts Included in Profitability Measures Depreciation &amp; Amortization Gas Utility Services $ 108.1 $ 98.6 $ 93.3 Electric Utility Services 87.1 85.6 85.7 Other Operations 23.9 24.6 24.1 Total depreciation &amp; amortization $ 219.1 $ 208.8 $ 203.1 Interest Expense Gas Utility Services $ 40.1 $ 35.8 $ 34.9 Electric Utility Services 27.0 27.8 29.0 Other Operations 2.6 2.7 2.7 Total interest expense $ 69.7 $ 66.3 $ 66.6 Income Taxes Gas Utility Services $ 47.1 $ 40.8 $ 35.7 Electric Utility Services 50.1 49.3 48.1 Other Operations 2.3 (2.0 ) (0.6 ) Total income taxes $ 99.5 $ 88.1 $ 83.2 Capital Expenditures Gas Utility Services $ 358.5 $ 291.2 $ 245.9 Electric Utility Services 106.4 87.6 92.4 Other Operations 39.0 25.7 22.8 Non-cash costs &amp; changes in accruals (7.3 ) (5.3 ) (10.1 ) Total capital expenditures $ 496.6 $ 399.2 $ 351.0 At December 31, (In millions) 2016 2015 2014 Assets Gas Utility Services $ 3,091.0 $ 2,706.9 $ 2,604.6 Electric Utility Services 1,788.4 1,778.3 1,656.2 Other Operations, net of eliminations 161.5 107.5 148.5 Total assets $ 5,040.9 $ 4,592.7 $ 4,409.3</t>
  </si>
  <si>
    <t>Additional Balance Sheet &amp; Operational Information</t>
  </si>
  <si>
    <t>Additional Balance Sheet and Operational Information [Abstract]</t>
  </si>
  <si>
    <t>Additional Balance Sheet &amp; Operational Information Inventories consist of the following: At December 31, (In millions) 2016 2015 Gas in storage – at LIFO cost $ 37.0 $ 40.5 Materials &amp; supplies 38.1 38.4 Coal &amp; oil for electric generation - at average cost 42.6 45.0 Other 1.3 1.4 Total inventories $ 119.0 $ 125.3 Based on the average cost of gas purchased during December, the cost of replacing inventories carried at LIFO cost exceeded carrying value at December 31, 2016 by $1.0 million . Based on the average cost of gas purchased during December, the cost of replacing inventories carried at LIFO cost approximated that carrying value at December 31, 2015 . Prepayments &amp; other current assets in the Consolidated Balance Sheets consist of the following: At December 31, (In millions) 2016 2015 Prepaid gas delivery service $ 26.4 $ 30.0 Prepaid taxes 8.0 3.9 Other prepayments &amp; current assets 4.2 15.1 Total prepayments &amp; other current assets $ 38.6 $ 49.0 Other investments in the Consolidated Balance Sheets consist of the following: At December 31, (In millions) 2016 2015 Cash surrender value of life insurance policies $ 20.4 $ 19.2 Restricted cash &amp; other investments 0.9 0.9 Total other investments $ 21.3 $ 20.1 Accrued liabilities in the Consolidated Balance Sheets consist of the following: At December 31, (In millions) 2016 2015 Refunds to customers &amp; customer deposits $ 49.4 $ 51.4 Accrued taxes 44.8 36.7 Accrued interest 16.4 16.3 Accrued salaries &amp; other 29.5 24.0 Total accrued liabilities $ 140.1 $ 128.4 Asset retirement obligations included in Deferred credits and other liabilities in the Consolidated Balance Sheets roll forward as follows: (In millions) 2016 2015 Asset retirement obligation, January 1 $ 81.9 $ 54.6 Accretion 3.8 3.3 Liabilities incurred in current period — 24.2 Changes in estimates, net of cash payments 20.9 (0.2 ) Asset retirement obligation, December 31 $ 106.6 $ 81.9 Other – net in the Consolidated Statements of Income consists of the following: Year Ended December 31, (In millions) 2016 2015 2014 AFUDC - borrowed funds $ 20.3 $ 16.3 $ 10.8 AFUDC - equity funds 2.2 2.6 3.2 Nonutility plant capitalized interest 1.0 0.4 0.6 Interest income 0.3 0.6 0.7 Other income 2.5 (1.2 ) 1.5 Total other – net $ 26.3 $ 18.7 $ 16.8 Supplemental Cash Flow Information: Year Ended December 31, (In millions) 2016 2015 2014 Cash paid (received) for: Interest $ 69.6 $ 66.2 $ 66.7 Income taxes 6.7 (23.1 ) 63.2 As of December 31, 2016 and 2015 , the Company has accruals related to utility and nonutility plant purchases totaling approximately $27.4 million and $18.1 million , respectively.</t>
  </si>
  <si>
    <t>Subsidiary Guarantor &amp; Consolidating Information</t>
  </si>
  <si>
    <t>Subsidiary Guarantor &amp; Consolidating Information The Company’s three operating utility companies, SIGECO, Indiana Gas, and VEDO, are guarantors of the Company’s $350 million in short-term credit facilities, of which $194 million is outstanding at December 31, 2016 , and the Company’s $996 million unsecured senior notes outstanding at December 31, 2016 . The guarantees are full and unconditional and joint and several, and the Company has no subsidiaries other than the subsidiary guarantors. However, it does have operations other than those of the subsidiary guarantors. Pursuant to Item 3-10 of Regulation S-X, disclosure of the results of operations and balance sheets of the subsidiary guarantors, which are wholly owned, separate from the parent company’s operations is required. Following are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solidating Statement of Income for the year ended December 31, 2016 (in millions): Subsidiary Guarantors Parent Company Reclassifications and Eliminations Consolidated OPERATING REVENUES Gas utility $ 771.7 $ — $ — $ 771.7 Electric utility 605.8 — — 605.8 Other — 42.2 (41.9 ) 0.3 Total operating revenues 1,377.5 42.2 (41.9 ) 1,377.8 OPERATING EXPENSES Cost of gas sold 266.7 — — 266.7 Cost of fuel &amp; purchased power 183.6 — — 183.6 Other operating 374.0 — (40.4 ) 333.6 Depreciation &amp; amortization 195.2 23.8 0.1 219.1 Taxes other than income taxes 56.8 1.5 — 58.3 Total operating expenses 1,076.3 25.3 (40.3 ) 1,061.3 OPERATING INCOME 301.2 16.9 (1.6 ) 316.5 OTHER INCOME (EXPENSE) Equity in earnings of consolidated companies — 160.8 (160.8 ) — Other – net 24.0 48.3 (46.0 ) 26.3 Total other income (expense) 24.0 209.1 (206.8 ) 26.3 Interest expense 67.2 50.1 (47.6 ) 69.7 INCOME BEFORE INCOME TAXES 258.0 175.9 (160.8 ) 273.1 Income taxes 97.2 2.3 — 99.5 NET INCOME $ 160.8 $ 173.6 $ (160.8 ) $ 173.6 Consolidating Statement of Income for the year ended December 31, 2015 (in millions): Subsidiary Guarantors Parent Company Reclassifications and Eliminations Consolidated OPERATING REVENUES Gas utility $ 792.6 $ — $ — $ 792.6 Electric utility 601.6 — — 601.6 Other — 40.7 (40.4 ) 0.3 Total operating revenues 1,394.2 40.7 (40.4 ) 1,394.5 OPERATING EXPENSES Cost of gas sold 305.4 — — 305.4 Cost of fuel &amp; purchased power 187.5 — — 187.5 Other operating 376.9 — (37.8 ) 339.1 Depreciation &amp; amortization 184.2 24.3 0.3 208.8 Taxes other than income taxes 55.2 1.8 0.1 57.1 Total operating expenses 1,109.2 26.1 (37.4 ) 1,097.9 OPERATING INCOME 285.0 14.6 (3.0 ) 296.6 OTHER INCOME (EXPENSE) Equity in earnings of consolidated companies — 147.0 (147.0 ) — Other – net 15.7 42.7 (39.7 ) 18.7 Total other income (expense) 15.7 189.7 (186.7 ) 18.7 Interest expense 63.7 45.3 (42.7 ) 66.3 INCOME BEFORE INCOME TAXES 237.0 159.0 (147.0 ) 249.0 Income taxes 90.0 (1.9 ) — 88.1 NET INCOME $ 147.0 $ 160.9 $ (147.0 ) $ 160.9 Consolidating Statement of Income for the year ended December 31, 2014 (in millions): Subsidiary Guarantors Parent Company Reclassifications and Eliminations Consolidated OPERATING REVENUES Gas utility $ 944.6 $ — $ — $ 944.6 Electric utility 624.8 — — 624.8 Other — 38.3 (38.0 ) 0.3 Total operating revenues 1,569.4 38.3 (38.0 ) 1,569.7 OPERATING EXPENSES Cost of gas sold 468.7 — — 468.7 Cost of fuel &amp; purchased power 201.8 — — 201.8 Other operating 390.3 — (35.8 ) 354.5 Depreciation &amp; amortization 179.1 23.5 0.5 203.1 Taxes other than income taxes 58.4 1.7 0.1 60.2 Total operating expenses 1,298.3 25.2 (35.2 ) 1,288.3 OPERATING INCOME 271.1 13.1 (2.8 ) 281.4 OTHER INCOME (EXPENSE) Equity in earnings of consolidated companies — 136.7 (136.7 ) — Other – net 13.3 43.2 (39.7 ) 16.8 Total other income (expense) 13.3 179.9 (176.4 ) 16.8 Interest expense 63.9 45.2 (42.5 ) 66.6 INCOME BEFORE INCOME TAXES 220.5 147.8 (136.7 ) 231.6 Income taxes 83.8 (0.6 ) — 83.2 NET INCOME $ 136.7 $ 148.4 $ (136.7 ) $ 148.4 Consolidating Balance Sheet as of December 31, 2016 (in millions): ASSETS Subsidiary Parent Guarantors Company Eliminations Consolidated Current Assets Cash &amp; cash equivalents $ 7.6 $ 1.8 $ — $ 9.4 Accounts receivable - less reserves 102.4 0.2 — 102.6 Intercompany receivables 17.5 157.1 (174.6 ) — Accrued unbilled revenues 112.0 — — 112.0 Inventories 119.0 — — 119.0 Recoverable fuel &amp; natural gas costs 29.9 — — 29.9 Prepayments &amp; other current assets 36.5 4.4 (2.3 ) 38.6 Total current assets 424.9 163.5 (176.9 ) 411.5 Utility Plant Original cost 6,545.4 — — 6,545.4 Less: accumulated depreciation &amp; amortization 2,562.5 — — 2,562.5 Net utility plant 3,982.9 — — 3,982.9 Investments in consolidated subsidiaries — 1,577.2 (1,577.2 ) — Notes receivable from consolidated subsidiaries — 945.4 (945.4 ) — Investments in unconsolidated affiliates 0.2 — — 0.2 Other investments 20.9 0.4 — 21.3 Nonutility plant - net 1.7 163.1 — 164.8 Goodwill - net 205.0 — — 205.0 Regulatory assets 190.0 16.2 — 206.2 Other assets 53.9 3.7 (8.6 ) 49.0 TOTAL ASSETS $ 4,879.5 $ 2,869.5 $ (2,708.1 ) $ 5,040.9 LIABILITIES &amp; SHAREHOLDER'S EQUITY Subsidiary Parent Guarantors Company Eliminations Consolidated Current Liabilities Accounts payable $ 194.6 $ 10.8 $ — $ 205.4 Intercompany payables 14.8 — (14.8 ) — Payables to other Vectren companies 25.4 — — 25.4 Accrued liabilities 126.0 16.4 (2.3 ) 140.1 Short-term borrowings — 194.4 — 194.4 Intercompany short-term borrowings 142.3 17.5 (159.8 ) — Current maturities of long-term debt 49.1 — — 49.1 Total current liabilities 552.2 239.1 (176.9 ) 614.4 Long-Term Debt Long-term debt - net of current maturities &amp; debt subject to tender 335.2 995.8 — 1,331.0 Long-term debt due to VUHI 945.4 — (945.4 ) — Total long-term debt - net 1,280.6 995.8 (945.4 ) 1,331.0 Deferred Income Taxes &amp; Other Liabilities Deferred income taxes 855.4 (0.9 ) — 854.5 Regulatory liabilities 452.4 1.3 — 453.7 Deferred credits &amp; other liabilities 161.7 10.2 (8.6 ) 163.3 Total deferred credits &amp; other liabilities 1,469.5 10.6 (8.6 ) 1,471.5 Common Shareholder's Equity Common stock (no par value) 844.4 831.2 (844.4 ) 831.2 Retained earnings 732.8 792.8 (732.8 ) 792.8 Total common shareholder's equity 1,577.2 1,624.0 (1,577.2 ) 1,624.0 TOTAL LIABILITIES &amp; SHAREHOLDER'S EQUITY $ 4,879.5 $ 2,869.5 $ (2,708.1 ) $ 5,040.9 Consolidating Balance Sheet as of December 31, 2015 (in millions): ASSETS Subsidiary Parent Guarantors Company Eliminations Consolidated Current Assets Cash &amp; cash equivalents $ 5.5 $ 0.7 $ — $ 6.2 Accounts receivable - less reserves 92.3 — — 92.3 Intercompany receivables 51.2 142.9 (194.1 ) — Accrued unbilled revenues 85.7 — — 85.7 Inventories 125.3 — — 125.3 Prepayments &amp; other current assets 49.3 4.1 (4.4 ) 49.0 Total current assets 409.3 147.7 (198.5 ) 358.5 Utility Plant Original cost 6,090.4 — — 6,090.4 Less: accumulated depreciation &amp; amortization 2,415.5 — — 2,415.5 Net utility plant 3,674.9 — — 3,674.9 Investments in consolidated subsidiaries — 1,467.0 (1,467.0 ) — Notes receivable from consolidated subsidiaries — 836.0 (836.0 ) — Investments in unconsolidated affiliates 0.2 — — 0.2 Other investments 19.7 0.4 — 20.1 Nonutility plant - net 1.7 148.0 — 149.7 Goodwill - net 205.0 — — 205.0 Regulatory assets 135.2 16.9 — 152.1 Other assets 39.6 1.3 (8.7 ) 32.2 TOTAL ASSETS $ 4,485.6 $ 2,617.3 $ (2,510.2 ) $ 4,592.7 LIABILITIES &amp; SHAREHOLDER'S EQUITY Subsidiary Parent Guarantors Company Eliminations Consolidated Current Liabilities Accounts payable $ 161.1 $ 7.4 $ — $ 168.5 Intercompany payables 12.4 — (12.4 ) — Payables to other Vectren companies 25.7 — — 25.7 Accrued liabilities 120.2 12.6 (4.4 ) 128.4 Short-term borrowings — 14.5 — 14.5 Intercompany short-term borrowings 130.5 51.2 (181.7 ) — Current maturities of long-term debt 13.0 — — 13.0 Total current liabilities 462.9 85.7 (198.5 ) 350.1 Long-Term Debt Long-term debt - net of current maturities &amp; debt subject to tender 383.9 995.3 — 1,379.2 Long-term debt due to VUHI 836.0 — (836.0 ) — Total long-term debt - net 1,219.9 995.3 (836.0 ) 1,379.2 Deferred Income Taxes &amp; Other Liabilities Deferred income taxes 763.7 (5.3 ) — 758.4 Regulatory liabilities 432.5 1.4 — 433.9 Deferred credits &amp; other liabilities 139.6 5.0 (8.7 ) 135.9 Total deferred credits &amp; other liabilities 1,335.8 1.1 (8.7 ) 1,328.2 Common Shareholder's Equity Common stock (no par value) 813.1 799.9 (813.1 ) 799.9 Retained earnings 653.9 735.3 (653.9 ) 735.3 Total common shareholder's equity 1,467.0 1,535.2 (1,467.0 ) 1,535.2 TOTAL LIABILITIES &amp; SHAREHOLDER'S EQUITY $ 4,485.6 $ 2,617.3 $ (2,510.2 ) $ 4,592.7 Consolidating Statement of Cash Flows for the year ended December 31, 2016 (in millions): Subsidiary Guarantors Parent Company Eliminations Consolidated NET CASH PROVIDED BY OPERATING ACTIVITIES $ 352.2 $ 45.2 $ — $ 397.4 CASH FLOWS FROM FINANCING ACTIVITIES Proceeds from: Long-term debt, net of issuance costs 109.4 — (109.4 ) — Additional capital contribution from Parent 31.3 31.3 (31.3 ) 31.3 Requirements for: Dividends to parent (82.0 ) (116.1 ) 82.0 (116.1 ) Retirement of long-term debt (13.0 ) — — (13.0 ) Net change in intercompany short-term borrowings 11.9 (33.7 ) 21.8 — Net change in short-term borrowings — 179.9 — 179.9 Net cash used in financing activities 57.6 61.4 (36.9 ) 82.1 CASH FLOWS FROM INVESTING ACTIVITIES Proceeds from: Consolidated subsidiary distributions — 82.0 (82.0 ) — Other investing activities 15.3 — — 15.3 Requirements for: Capital expenditures, excluding AFUDC equity (461.7 ) (34.9 ) — (496.6 ) Consolidated subsidiary investments — (31.3 ) 31.3 — Changes in restricted cash 5.0 — — 5.0 Net change in long-term intercompany notes receivable — (109.4 ) 109.4 — Net change in short-term intercompany notes receivable 33.7 (11.9 ) (21.8 ) — Net cash used in investing activities (407.7 ) (105.5 ) 36.9 (476.3 ) Net change in cash &amp; cash equivalents 2.1 1.1 — 3.2 Cash &amp; cash equivalents at beginning of period 5.5 0.7 — 6.2 Cash &amp; cash equivalents at end of period $ 7.6 $ 1.8 $ — $ 9.4 Consolidating Statement of Cash Flows for the year ended December 31, 2015 (in millions): Subsidiary Guarantors Parent Company Eliminations Consolidated NET CASH PROVIDED BY OPERATING ACTIVITIES $ 460.3 $ 32.6 $ — $ 492.9 CASH FLOWS FROM FINANCING ACTIVITIES Proceeds from: Long-term debt, net of issuance costs 126.8 199.0 (89.5 ) 236.3 Additional capital contribution from Parent 6.2 6.2 (6.2 ) 6.2 Requirements for: Dividends to parent (103.2 ) (110.4 ) 103.2 (110.4 ) Retirement of long-term debt (20.0 ) (75.0 ) — (95.0 ) Net change in intercompany short-term borrowings (40.7 ) 51.2 (10.5 ) — Net change in short-term borrowings — (141.9 ) — (141.9 ) Net cash used in financing activities (30.9 ) (70.9 ) (3.0 ) (104.8 ) CASH FLOWS FROM INVESTING ACTIVITIES Proceeds from: Consolidated subsidiary distributions — 103.2 (103.2 ) — Other investing activities — 3.9 — 3.9 Requirements for: Capital expenditures, excluding AFUDC equity (373.7 ) (25.5 ) — (399.2 ) Consolidated subsidiary investments — (6.2 ) 6.2 — Changes in restricted cash (5.9 ) — — (5.9 ) Net change in long-term intercompany notes receivable — (89.5 ) 89.5 — Net change in short-term intercompany notes receivable (51.2 ) 40.7 10.5 — Net cash used in investing activities (430.8 ) 26.6 3.0 (401.2 ) Net change in cash &amp; cash equivalents (1.4 ) (11.7 ) — (13.1 ) Cash &amp; cash equivalents at beginning of period 6.9 12.4 — 19.3 Cash &amp; cash equivalents at end of period $ 5.5 $ 0.7 $ — $ 6.2 Consolidating Statement of Cash Flows for the year ended December 31, 2014 (in millions): Subsidiary Guarantors Parent Company Eliminations Consolidated NET CASH PROVIDED BY OPERATING ACTIVITIES $ 274.4 $ 63.1 $ — $ 337.5 CASH FLOWS FROM FINANCING ACTIVITIES Proceeds from: Long-term debt, net of issuance costs 186.6 — (124.2 ) 62.4 Additional capital contribution from Parent 6.0 6.0 (6.0 ) 6.0 Requirements for: Dividends to parent (101.6 ) (108.7 ) 101.6 (108.7 ) Retirement of long-term debt, including premiums paid (63.6 ) — — (63.6 ) Net change in intercompany short-term borrowings 23.9 (0.3 ) (23.6 ) — Net change in short-term borrowings — 127.8 — 127.8 Net cash used in financing activities 51.3 24.8 (52.2 ) 23.9 CASH FLOWS FROM INVESTING ACTIVITIES Proceeds from: Consolidated subsidiary distributions — 101.6 (101.6 ) — Other investing activities — 0.3 — 0.3 Requirements for: Capital expenditures, excluding AFUDC equity (327.3 ) (23.7 ) — (351.0 ) Consolidated subsidiary investments — (6.0 ) 6.0 — Net change in long-term intercompany notes receivable — (50.1 ) 50.1 — Net change in short-term intercompany notes receivable 0.3 (98.0 ) 97.7 — Net cash used in investing activities (327.0 ) (75.9 ) 52.2 (350.7 ) Net change in cash &amp; cash equivalents (1.3 ) 12.0 — 10.7 Cash &amp; cash equivalents at beginning of period 8.2 0.4 — 8.6 Cash &amp; cash equivalents at end of period $ 6.9 $ 12.4 $ — $ 19.3</t>
  </si>
  <si>
    <t>Impact of Recently Issued Accounting Guidance</t>
  </si>
  <si>
    <t>Accounting Changes and Error Corrections [Abstract]</t>
  </si>
  <si>
    <t>Impact of Recently Issued Accounting Guidance Impact of Recently Issued Accounting Guidance Revenue Recognition Guidance In May 2014, the FASB issued new accounting guidance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hile the Company continues to assess the standard and initial conclusions could change based on completion of that assessment, the Company preliminarily plans to adopt the guidance under the modified retrospective method. On July 9,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is currently assessing the impacts this guidance may have on the Consolidated Balance Sheets, Consolidated Statements of Operations, and disclosures including the ability to recognize revenue for certain contracts, and its accounting for contributions in aid of construction (CIAC). While management will continue to analyze the impact of this new standard and the related ASUs that clarify guidance in the standard, at this time, management does not believe adoption of the standard will have a significant impact on the Company's pattern of revenue recognition. The Company plans to adopt the guidance effective January 1, 2018.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reduction from the related debt liability rather than as an asset. Amortization of the costs will continue to be reported as interest expense. This ASU is effective for annual reporting periods beginning after December 15, 2015. The guidance was adopted as of January 1, 2016 and has been applied retrospectively to all periods presented. The effect of the change on the December 31, 2015 balance sheet was the reclassification of $8.6 million from Regulatory assets to Long-term Debt. The reclassification had no material impact on the Company's financial condition, results of operations, or cash flows as a result of the adoption.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Stock Compensation In March 2016, the FASB issued new accounting guidance which is intended to simplify several aspects of accounting for share-based payment transactions, including the income tax consequences. This ASU is effective for annual periods beginning after December 15, 2016, and relevant interim periods. Early application is permitted. The Company does not have share-based compensation plans separate from the Company's parent; the Company is however allocated costs associated with the plans of the Company's parent. Pursuant to these plans, share based awards are settled via cash payments and are therefore not impacted by this standard. The Company does not anticipate adoption of the standard to have a significant impact on the financial statements. Other Recently Issued Standards Management believes that other recently issued standards, which are not yet effective, will not have a material impact on the Company's financial position, results of operations, or cash flows upon adoption.</t>
  </si>
  <si>
    <t>Quarterly Financial Data (Unaudited)</t>
  </si>
  <si>
    <t>Quarterly Financial Information Disclosure [Abstract]</t>
  </si>
  <si>
    <t>Quarterly Financial Data (Unaudited) Information in any one quarterly period is not indicative of annual results due to the seasonal variations common to the Company’s utility operations. Summarized quarterly financial data for 2016 and 2015 follows: (In millions) Q1 Q2 Q3 Q4 2016 Results of Operations: Operating revenues $ 423.4 $ 279.8 $ 291.3 $ 383.5 Operating income 106.8 52.2 64.0 93.5 Net income 61.1 26.3 34.9 51.3 2015 Results of Operations: Operating revenues $ 506.9 $ 276.5 $ 273.0 $ 338.1 Operating income 110.8 50.5 54.1 81.3 Net income 63.0 24.4 26.9 46.6</t>
  </si>
  <si>
    <t>SCHEDULE II VALUATION AND QUALIFYING ACCOUNTS AND RESERVES</t>
  </si>
  <si>
    <t>Valuation and Qualifying Accounts [Abstract]</t>
  </si>
  <si>
    <t>SCHEDULE II - VALUATION AND QUALIFYING ACCOUNTS AND RESERVES</t>
  </si>
  <si>
    <t>SCHEDULE II Vectren Utility Holdings, Inc. and Subsidiaries VALUATION AND QUALIFYING ACCOUNTS AND RESERVES Column A Column B Column C Column D Column E Additions Balance at Charged Charged Deductions Balance at Beginning to to Other from End of Description Of Year Expenses Accounts Reserves, Net Year (In millions) VALUATION AND QUALIFYING ACCOUNTS: Year 2016 – Accumulated provision for uncollectible accounts $ 3.0 $ 6.6 $ — $ 5.5 $ 4.1 Year 2015 – Accumulated provision for uncollectible accounts $ 3.9 $ 6.9 $ — $ 7.8 $ 3.0 Year 2014 – Accumulated provision for uncollectible accounts $ 5.0 $ 6.1 $ — $ 7.2 $ 3.9</t>
  </si>
  <si>
    <t>Summary of Significant Accounting Policies (Policies)</t>
  </si>
  <si>
    <t>Principles of Consolidation</t>
  </si>
  <si>
    <t>Principles of Consolidation The consolidated financial statements include the accounts of the Company and its wholly owned subsidiaries, after appropriate elimination of intercompany transactions.</t>
  </si>
  <si>
    <t>Subsequent Events Review</t>
  </si>
  <si>
    <t>Subsequent Events Review Management performs a review of subsequent events for any events occurring after the balance sheet date but prior to the date the financial statements are issued.</t>
  </si>
  <si>
    <t>Cash and Cash Equivalents</t>
  </si>
  <si>
    <t>Cash &amp; Cash Equivalents Highly liquid investments with an original maturity of three months or less at the date of purchase are considered cash equivalents. Cash and cash equivalents are stated at cost plus accrued interest to approximate fair value.</t>
  </si>
  <si>
    <t>Allowance for Uncollectible Accounts</t>
  </si>
  <si>
    <t>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t>
  </si>
  <si>
    <t>Property, Plant &amp; Equipment</t>
  </si>
  <si>
    <t xml:space="preserve">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e carrying amount may be impaired. This impairment review involves the comparison of an asset’s (or group of assets’) carrying value to the estimated future cash flows the asset (or asset group) is expected to generate over a remaining life. If this evaluation were to conclude the carrying value is impaired, an impairment charge would be recorded based on the difference between the carrying amount and its fair value (less costs to sell for assets to be disposed of by sale) as a charge to operations or discontinued operations. </t>
  </si>
  <si>
    <t>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t>
  </si>
  <si>
    <t>Regulation</t>
  </si>
  <si>
    <t>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t>
  </si>
  <si>
    <t>Asset Retirement Obligations</t>
  </si>
  <si>
    <t>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Energy Contracts &amp; Derivatives</t>
  </si>
  <si>
    <t>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 When an energy contract that is a derivative is designated and documented as a normal purchase or normal sale (NPNS), it is exempt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Accumulated other comprehensive incom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t>
  </si>
  <si>
    <t>Revenues</t>
  </si>
  <si>
    <t>Revenues Revenues are recorded as products and services are delivered to customers. To more closely match revenues and expenses, the Company records revenues for all gas and electricity delivered to customers but not billed at the end of an accounting period in Accrued unbilled revenues . Substantially all revenue sources are subject to unbillled accruals.</t>
  </si>
  <si>
    <t>MISO Transactions</t>
  </si>
  <si>
    <t>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t>
  </si>
  <si>
    <t>Excise and Utility Receipts Taxes</t>
  </si>
  <si>
    <t>Excise &amp; Utility Receipts Taxes Excise taxes and a portion of utility receipts taxes are included in rates charged to customers. Accordingly, the Company records these taxes received as a component of operating revenues, which totaled $28.3 million in 2016 , $29.4 million in 2015 , and $32.3 million in 2014 . Expense associated with excise and utility receipts taxes are recorded as a component of Taxes other than income taxes .</t>
  </si>
  <si>
    <t>Operating Segments</t>
  </si>
  <si>
    <t xml:space="preserve">Operating Segments 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
  </si>
  <si>
    <t>Fair Value Measurements Certain assets and liabilities are valued and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t>
  </si>
  <si>
    <t>Earnings Per Share</t>
  </si>
  <si>
    <t>Earnings Per Share Earnings per share are not presented as the Company's common stock is wholly owned by the Company's parent.</t>
  </si>
  <si>
    <t>Other Significant Policies</t>
  </si>
  <si>
    <t>Other Significant Policies Included elsewhere in these notes are significant accounting policies related to retirement plans and other postretirement benefits, intercompany allocations and income taxes (Note 5).</t>
  </si>
  <si>
    <t>Utility &amp; Nonutility Plant (Tables)</t>
  </si>
  <si>
    <t>Cost of Utility Plant, together with depreciation rates expressed as a percentage of original costs</t>
  </si>
  <si>
    <t xml:space="preserve">The original cost of Utility Plant , together with depreciation rates expressed as a percentage of original cost, follows: At and For the Year Ended December 31, (In millions) 2016 2015 Original Cost Depreciation Rates as a Percent of Original Cost Original Cost Depreciation Rates as a Percent of Original Cost Gas utility plant $ 3,627.0 3.4 % $ 3,279.7 3.4 % Electric utility plant 2,799.1 3.4 % 2,695.8 3.3 % Common utility plant 56.3 3.2 % 55.0 3.2 % Construction work in progress 63.0 — 59.9 — Total original cost $ 6,545.4 $ 6,090.4 </t>
  </si>
  <si>
    <t>Nonutility Plant, net of accumulated depreciation and amortization</t>
  </si>
  <si>
    <t>Nonutility Plant , net of accumulated depreciation and amortization follows: At December 31, (In millions) 2016 2015 Computer hardware &amp; software $ 120.5 $ 107.6 Land &amp; buildings 37.6 35.0 All other 6.7 7.1 Nonutility plant - net $ 164.8 $ 149.7</t>
  </si>
  <si>
    <t>Regulatory Assets &amp; Liabilities (Tables)</t>
  </si>
  <si>
    <t>Schedule of Regulatory Assets</t>
  </si>
  <si>
    <t>Regulatory assets consist of the following: At December 31, (In millions) 2016 2015 Future amounts recoverable from ratepayers related to: Net deferred income taxes $ (17.1 ) $ (16.9 ) (17.1 ) (16.9 ) Amounts deferred for future recovery related to: Cost recovery riders &amp; other 91.6 54.6 91.6 54.6 Amounts currently recovered in customer rates related to: Unamortized debt issue costs, reacquisition premiums &amp; hedging proceeds 24.1 25.8 Indiana authorized trackers 64.2 42.6 Deferred coal costs 21.2 28.3 Ohio authorized trackers 22.2 17.6 Other base rate recoveries — 0.1 131.7 114.4 Total regulatory assets $ 206.2 $ 152.1</t>
  </si>
  <si>
    <t>Transactions with Other Vectren Companies and Affiliates (Tables)</t>
  </si>
  <si>
    <t>Components of income tax expense and utilization of investment tax credits</t>
  </si>
  <si>
    <t>The components of income tax expense and amortization of investment tax credits follow: Year Ended December 31, (In millions) 2016 2015 2014 Current: Federal $ (1.4 ) $ (1.9 ) $ 16.6 State 4.2 4.2 10.9 Total current taxes 2.8 2.3 27.5 Deferred: Federal 93.5 81.7 57.8 State 3.7 4.6 (1.6 ) Total deferred taxes 97.2 86.3 56.2 Amortization of investment tax credits (0.5 ) (0.5 ) (0.5 ) Total income tax expense $ 99.5 $ 88.1 $ 83.2</t>
  </si>
  <si>
    <t>Reconciliation of the federal statutory rate to the effective income tax rate</t>
  </si>
  <si>
    <t>A reconciliation of the federal statutory rate to the effective income tax rate follows: Year Ended December 31, 2016 2015 2014 Statutory rate 35.0 % 35.0 % 35.0 % State and local taxes-net of federal benefit 2.6 2.8 3.3 Amortization of investment tax credit (0.2 ) (0.2 ) (0.2 ) Domestic production deduction (0.5 ) (0.9 ) (0.9 ) Research and development credit (0.8 ) (2.0 ) (0.3 ) All other - net 0.3 0.7 (1.0 ) Effective tax rate 36.4 % 35.4 % 35.9 %</t>
  </si>
  <si>
    <t>Significant components of the net deferred tax liability (assets)</t>
  </si>
  <si>
    <t>Significant components of the net deferred tax liability follow: At December 31, (In millions) 2016 2015 Noncurrent deferred tax liabilities (assets): Depreciation &amp; cost recovery timing differences $ 821.6 $ 752.6 Regulatory assets recoverable through future rates 17.6 31.6 Alternative minimum tax carryforward (29.3 ) (34.5 ) Employee benefit obligations 10.2 7.2 Regulatory liabilities to be settled through future rates (15.9 ) (29.9 ) Deferred fuel costs 25.9 14.2 Other – net 24.4 17.2 Net noncurrent deferred tax liability $ 854.5 $ 758.4</t>
  </si>
  <si>
    <t>Borrowing Arrangements (Tables)</t>
  </si>
  <si>
    <t>Short term borrowing arrangements</t>
  </si>
  <si>
    <t>Following is certain information regarding these short-term borrowing arrangements: (In millions) 2016 2015 2014 Year End Balance Outstanding $ 194.4 $ 14.5 $ 156.4 Weighted Average Interest Rate 1.05 % 0.55 % 0.50 % Annual Average Balance Outstanding $ 59.8 $ 53.8 $ 35.6 Weighted Average Interest Rate 0.71 % 0.38 % 0.34 % Maximum Month End Balance Outstanding $ 194.4 $ 121.5 $ 156.4</t>
  </si>
  <si>
    <t>Long term senior unsecured obligations and first mortgage bonds outstanding by subsidiary</t>
  </si>
  <si>
    <t>Long-term senior unsecured obligations and first mortgage bonds outstanding by subsidiary follow: At December 31, (In millions) 2016 2015 Utility Holdings Fixed Rate Senior Unsecured Notes 2018, 5.75% 100.0 100.0 2020, 6.28% 100.0 100.0 2021, 4.67% 55.0 55.0 2023, 3.72% 150.0 150.0 2026, 5.02% 60.0 60.0 2028, 3.20% 45.0 45.0 2035, 6.10% 75.0 75.0 2035, 3.90% 25.0 25.0 2041, 5.99% 35.0 35.0 2042, 5.00% 100.0 100.0 2043, 4.25% 80.0 80.0 2045, 4.36% 135.0 135.0 2055, 4.51% 40.0 40.0 Total Utility Holdings 1,000.0 1,000.0 SIGECO First Mortgage Bonds 2016, 1986 Series, 8.875% — 13.0 2022, 2013 Series C, 1.95%, tax exempt 4.6 4.6 2024, 2013 Series D, 1.95%, tax exempt 22.5 22.5 2025, 2014 Series B, current adjustable rate 1.045%, tax-exempt 41.3 41.3 2029, 1999 Series, 6.72% 80.0 80.0 2037, 2013 Series E, 1.95%, tax exempt 22.0 22.0 2038, 2013 Series A, 4.00%, tax exempt 22.2 22.2 2043, 2013 Series B, 4.05%, tax exempt 39.6 39.6 2044, 2014 Series A, 4.00%, tax exempt 22.3 22.3 2055, 2015 Series Mt. Vernon, 2.375%, tax-exempt 23.0 23.0 2055, 2015 Series Warrick County, 2.375%, tax-exempt 15.2 15.2 Total SIGECO 292.7 305.7 Indiana Gas Fixed Rate Senior Unsecured Notes 2025, Series E, 6.53% 10.0 10.0 2027, Series E, 6.42% 5.0 5.0 2027, Series E, 6.68% 1.0 1.0 2027, Series F, 6.34% 20.0 20.0 2028, Series F, 6.36% 10.0 10.0 2028, Series F, 6.55% 20.0 20.0 2029, Series G, 7.08% 30.0 30.0 Total Indiana Gas 96.0 96.0 Total long-term debt outstanding 1,388.7 1,401.7 Current maturities of long-term debt (49.1 ) (13.0 ) Debt issuance costs (7.9 ) (8.6 ) Unamortized debt premium &amp; discount - net (0.7 ) (0.9 ) Total long-term debt-net $ 1,331.0 $ 1,379.2</t>
  </si>
  <si>
    <t>Fair Value Measurements (Tables)</t>
  </si>
  <si>
    <t>Carrying value and estimated fair value of other financial instruments</t>
  </si>
  <si>
    <t>The carrying values and estimated fair values using primarily Level 2 assumptions of the Company's other financial instruments follow: At December 31, 2016 2015 (In millions) Carrying Amount Est. Fair Value Carrying Amount Est. Fair Value Long-term debt $ 1,380.1 $ 1,495.3 $ 1,392.2 $ 1,495.0 Short-term borrowings 194.4 194.4 14.5 14.5 Cash &amp; cash equivalents 9.4 9.4 6.2 6.2 Restricted cash 0.9 0.9 5.9 5.9</t>
  </si>
  <si>
    <t>Segment Reporting (Tables)</t>
  </si>
  <si>
    <t>Schedule of Segment Reporting</t>
  </si>
  <si>
    <t>Information related to the Company’s business segments is summarized below: Year Ended December 31, (In millions) 2016 2015 2014 Revenues Gas Utility Services $ 771.7 $ 792.6 $ 944.6 Electric Utility Services 605.8 601.6 624.8 Other Operations 42.2 40.7 38.3 Eliminations (41.9 ) (40.4 ) (38.0 ) Total revenues $ 1,377.8 $ 1,394.5 $ 1,569.7 Profitability Measure - Net Income Gas Utility Services $ 76.1 $ 64.4 $ 57.0 Electric Utility Services 84.7 82.6 79.7 Other Operations 12.8 13.9 11.7 Total net income $ 173.6 $ 160.9 $ 148.4 Amounts Included in Profitability Measures Depreciation &amp; Amortization Gas Utility Services $ 108.1 $ 98.6 $ 93.3 Electric Utility Services 87.1 85.6 85.7 Other Operations 23.9 24.6 24.1 Total depreciation &amp; amortization $ 219.1 $ 208.8 $ 203.1 Interest Expense Gas Utility Services $ 40.1 $ 35.8 $ 34.9 Electric Utility Services 27.0 27.8 29.0 Other Operations 2.6 2.7 2.7 Total interest expense $ 69.7 $ 66.3 $ 66.6 Income Taxes Gas Utility Services $ 47.1 $ 40.8 $ 35.7 Electric Utility Services 50.1 49.3 48.1 Other Operations 2.3 (2.0 ) (0.6 ) Total income taxes $ 99.5 $ 88.1 $ 83.2 Capital Expenditures Gas Utility Services $ 358.5 $ 291.2 $ 245.9 Electric Utility Services 106.4 87.6 92.4 Other Operations 39.0 25.7 22.8 Non-cash costs &amp; changes in accruals (7.3 ) (5.3 ) (10.1 ) Total capital expenditures $ 496.6 $ 399.2 $ 351.0 At December 31, (In millions) 2016 2015 2014 Assets Gas Utility Services $ 3,091.0 $ 2,706.9 $ 2,604.6 Electric Utility Services 1,788.4 1,778.3 1,656.2 Other Operations, net of eliminations 161.5 107.5 148.5 Total assets $ 5,040.9 $ 4,592.7 $ 4,409.3</t>
  </si>
  <si>
    <t>Additional Balance Sheet &amp; Operational Information (Tables)</t>
  </si>
  <si>
    <t>Summary of inventories</t>
  </si>
  <si>
    <t>Inventories consist of the following: At December 31, (In millions) 2016 2015 Gas in storage – at LIFO cost $ 37.0 $ 40.5 Materials &amp; supplies 38.1 38.4 Coal &amp; oil for electric generation - at average cost 42.6 45.0 Other 1.3 1.4 Total inventories $ 119.0 $ 125.3</t>
  </si>
  <si>
    <t>Summary of prepayments and other current assets</t>
  </si>
  <si>
    <t>Prepayments &amp; other current assets in the Consolidated Balance Sheets consist of the following: At December 31, (In millions) 2016 2015 Prepaid gas delivery service $ 26.4 $ 30.0 Prepaid taxes 8.0 3.9 Other prepayments &amp; current assets 4.2 15.1 Total prepayments &amp; other current assets $ 38.6 $ 49.0</t>
  </si>
  <si>
    <t>Other utility and corporate investments in the consolidated balance sheets</t>
  </si>
  <si>
    <t>Other investments in the Consolidated Balance Sheets consist of the following: At December 31, (In millions) 2016 2015 Cash surrender value of life insurance policies $ 20.4 $ 19.2 Restricted cash &amp; other investments 0.9 0.9 Total other investments $ 21.3 $ 20.1</t>
  </si>
  <si>
    <t>Summary of accrued liabilities</t>
  </si>
  <si>
    <t>Accrued liabilities in the Consolidated Balance Sheets consist of the following: At December 31, (In millions) 2016 2015 Refunds to customers &amp; customer deposits $ 49.4 $ 51.4 Accrued taxes 44.8 36.7 Accrued interest 16.4 16.3 Accrued salaries &amp; other 29.5 24.0 Total accrued liabilities $ 140.1 $ 128.4</t>
  </si>
  <si>
    <t>Asset retirement obligation</t>
  </si>
  <si>
    <t>Asset retirement obligations included in Deferred credits and other liabilities in the Consolidated Balance Sheets roll forward as follows: (In millions) 2016 2015 Asset retirement obligation, January 1 $ 81.9 $ 54.6 Accretion 3.8 3.3 Liabilities incurred in current period — 24.2 Changes in estimates, net of cash payments 20.9 (0.2 ) Asset retirement obligation, December 31 $ 106.6 $ 81.9</t>
  </si>
  <si>
    <t>Other, net in the consolidated statements of income</t>
  </si>
  <si>
    <t>Other – net in the Consolidated Statements of Income consists of the following: Year Ended December 31, (In millions) 2016 2015 2014 AFUDC - borrowed funds $ 20.3 $ 16.3 $ 10.8 AFUDC - equity funds 2.2 2.6 3.2 Nonutility plant capitalized interest 1.0 0.4 0.6 Interest income 0.3 0.6 0.7 Other income 2.5 (1.2 ) 1.5 Total other – net $ 26.3 $ 18.7 $ 16.8</t>
  </si>
  <si>
    <t>Supplemental cash flow information</t>
  </si>
  <si>
    <t>Supplemental Cash Flow Information: Year Ended December 31, (In millions) 2016 2015 2014 Cash paid (received) for: Interest $ 69.6 $ 66.2 $ 66.7 Income taxes 6.7 (23.1 ) 63.2</t>
  </si>
  <si>
    <t>Subsidiary Guarantor &amp; Consolidating Information (Tables)</t>
  </si>
  <si>
    <t>Condensed Consolidating Statements of Income</t>
  </si>
  <si>
    <t>Consolidating Statement of Income for the year ended December 31, 2016 (in millions): Subsidiary Guarantors Parent Company Reclassifications and Eliminations Consolidated OPERATING REVENUES Gas utility $ 771.7 $ — $ — $ 771.7 Electric utility 605.8 — — 605.8 Other — 42.2 (41.9 ) 0.3 Total operating revenues 1,377.5 42.2 (41.9 ) 1,377.8 OPERATING EXPENSES Cost of gas sold 266.7 — — 266.7 Cost of fuel &amp; purchased power 183.6 — — 183.6 Other operating 374.0 — (40.4 ) 333.6 Depreciation &amp; amortization 195.2 23.8 0.1 219.1 Taxes other than income taxes 56.8 1.5 — 58.3 Total operating expenses 1,076.3 25.3 (40.3 ) 1,061.3 OPERATING INCOME 301.2 16.9 (1.6 ) 316.5 OTHER INCOME (EXPENSE) Equity in earnings of consolidated companies — 160.8 (160.8 ) — Other – net 24.0 48.3 (46.0 ) 26.3 Total other income (expense) 24.0 209.1 (206.8 ) 26.3 Interest expense 67.2 50.1 (47.6 ) 69.7 INCOME BEFORE INCOME TAXES 258.0 175.9 (160.8 ) 273.1 Income taxes 97.2 2.3 — 99.5 NET INCOME $ 160.8 $ 173.6 $ (160.8 ) $ 173.6 Consolidating Statement of Income for the year ended December 31, 2015 (in millions): Subsidiary Guarantors Parent Company Reclassifications and Eliminations Consolidated OPERATING REVENUES Gas utility $ 792.6 $ — $ — $ 792.6 Electric utility 601.6 — — 601.6 Other — 40.7 (40.4 ) 0.3 Total operating revenues 1,394.2 40.7 (40.4 ) 1,394.5 OPERATING EXPENSES Cost of gas sold 305.4 — — 305.4 Cost of fuel &amp; purchased power 187.5 — — 187.5 Other operating 376.9 — (37.8 ) 339.1 Depreciation &amp; amortization 184.2 24.3 0.3 208.8 Taxes other than income taxes 55.2 1.8 0.1 57.1 Total operating expenses 1,109.2 26.1 (37.4 ) 1,097.9 OPERATING INCOME 285.0 14.6 (3.0 ) 296.6 OTHER INCOME (EXPENSE) Equity in earnings of consolidated companies — 147.0 (147.0 ) — Other – net 15.7 42.7 (39.7 ) 18.7 Total other income (expense) 15.7 189.7 (186.7 ) 18.7 Interest expense 63.7 45.3 (42.7 ) 66.3 INCOME BEFORE INCOME TAXES 237.0 159.0 (147.0 ) 249.0 Income taxes 90.0 (1.9 ) — 88.1 NET INCOME $ 147.0 $ 160.9 $ (147.0 ) $ 160.9 Consolidating Statement of Income for the year ended December 31, 2014 (in millions): Subsidiary Guarantors Parent Company Reclassifications and Eliminations Consolidated OPERATING REVENUES Gas utility $ 944.6 $ — $ — $ 944.6 Electric utility 624.8 — — 624.8 Other — 38.3 (38.0 ) 0.3 Total operating revenues 1,569.4 38.3 (38.0 ) 1,569.7 OPERATING EXPENSES Cost of gas sold 468.7 — — 468.7 Cost of fuel &amp; purchased power 201.8 — — 201.8 Other operating 390.3 — (35.8 ) 354.5 Depreciation &amp; amortization 179.1 23.5 0.5 203.1 Taxes other than income taxes 58.4 1.7 0.1 60.2 Total operating expenses 1,298.3 25.2 (35.2 ) 1,288.3 OPERATING INCOME 271.1 13.1 (2.8 ) 281.4 OTHER INCOME (EXPENSE) Equity in earnings of consolidated companies — 136.7 (136.7 ) — Other – net 13.3 43.2 (39.7 ) 16.8 Total other income (expense) 13.3 179.9 (176.4 ) 16.8 Interest expense 63.9 45.2 (42.5 ) 66.6 INCOME BEFORE INCOME TAXES 220.5 147.8 (136.7 ) 231.6 Income taxes 83.8 (0.6 ) — 83.2 NET INCOME $ 136.7 $ 148.4 $ (136.7 ) $ 148.4</t>
  </si>
  <si>
    <t>Condensed Consolidating Balance Sheets</t>
  </si>
  <si>
    <t>Consolidating Balance Sheet as of December 31, 2016 (in millions): ASSETS Subsidiary Parent Guarantors Company Eliminations Consolidated Current Assets Cash &amp; cash equivalents $ 7.6 $ 1.8 $ — $ 9.4 Accounts receivable - less reserves 102.4 0.2 — 102.6 Intercompany receivables 17.5 157.1 (174.6 ) — Accrued unbilled revenues 112.0 — — 112.0 Inventories 119.0 — — 119.0 Recoverable fuel &amp; natural gas costs 29.9 — — 29.9 Prepayments &amp; other current assets 36.5 4.4 (2.3 ) 38.6 Total current assets 424.9 163.5 (176.9 ) 411.5 Utility Plant Original cost 6,545.4 — — 6,545.4 Less: accumulated depreciation &amp; amortization 2,562.5 — — 2,562.5 Net utility plant 3,982.9 — — 3,982.9 Investments in consolidated subsidiaries — 1,577.2 (1,577.2 ) — Notes receivable from consolidated subsidiaries — 945.4 (945.4 ) — Investments in unconsolidated affiliates 0.2 — — 0.2 Other investments 20.9 0.4 — 21.3 Nonutility plant - net 1.7 163.1 — 164.8 Goodwill - net 205.0 — — 205.0 Regulatory assets 190.0 16.2 — 206.2 Other assets 53.9 3.7 (8.6 ) 49.0 TOTAL ASSETS $ 4,879.5 $ 2,869.5 $ (2,708.1 ) $ 5,040.9 LIABILITIES &amp; SHAREHOLDER'S EQUITY Subsidiary Parent Guarantors Company Eliminations Consolidated Current Liabilities Accounts payable $ 194.6 $ 10.8 $ — $ 205.4 Intercompany payables 14.8 — (14.8 ) — Payables to other Vectren companies 25.4 — — 25.4 Accrued liabilities 126.0 16.4 (2.3 ) 140.1 Short-term borrowings — 194.4 — 194.4 Intercompany short-term borrowings 142.3 17.5 (159.8 ) — Current maturities of long-term debt 49.1 — — 49.1 Total current liabilities 552.2 239.1 (176.9 ) 614.4 Long-Term Debt Long-term debt - net of current maturities &amp; debt subject to tender 335.2 995.8 — 1,331.0 Long-term debt due to VUHI 945.4 — (945.4 ) — Total long-term debt - net 1,280.6 995.8 (945.4 ) 1,331.0 Deferred Income Taxes &amp; Other Liabilities Deferred income taxes 855.4 (0.9 ) — 854.5 Regulatory liabilities 452.4 1.3 — 453.7 Deferred credits &amp; other liabilities 161.7 10.2 (8.6 ) 163.3 Total deferred credits &amp; other liabilities 1,469.5 10.6 (8.6 ) 1,471.5 Common Shareholder's Equity Common stock (no par value) 844.4 831.2 (844.4 ) 831.2 Retained earnings 732.8 792.8 (732.8 ) 792.8 Total common shareholder's equity 1,577.2 1,624.0 (1,577.2 ) 1,624.0 TOTAL LIABILITIES &amp; SHAREHOLDER'S EQUITY $ 4,879.5 $ 2,869.5 $ (2,708.1 ) $ 5,040.9 Consolidating Balance Sheet as of December 31, 2015 (in millions): ASSETS Subsidiary Parent Guarantors Company Eliminations Consolidated Current Assets Cash &amp; cash equivalents $ 5.5 $ 0.7 $ — $ 6.2 Accounts receivable - less reserves 92.3 — — 92.3 Intercompany receivables 51.2 142.9 (194.1 ) — Accrued unbilled revenues 85.7 — — 85.7 Inventories 125.3 — — 125.3 Prepayments &amp; other current assets 49.3 4.1 (4.4 ) 49.0 Total current assets 409.3 147.7 (198.5 ) 358.5 Utility Plant Original cost 6,090.4 — — 6,090.4 Less: accumulated depreciation &amp; amortization 2,415.5 — — 2,415.5 Net utility plant 3,674.9 — — 3,674.9 Investments in consolidated subsidiaries — 1,467.0 (1,467.0 ) — Notes receivable from consolidated subsidiaries — 836.0 (836.0 ) — Investments in unconsolidated affiliates 0.2 — — 0.2 Other investments 19.7 0.4 — 20.1 Nonutility plant - net 1.7 148.0 — 149.7 Goodwill - net 205.0 — — 205.0 Regulatory assets 135.2 16.9 — 152.1 Other assets 39.6 1.3 (8.7 ) 32.2 TOTAL ASSETS $ 4,485.6 $ 2,617.3 $ (2,510.2 ) $ 4,592.7 LIABILITIES &amp; SHAREHOLDER'S EQUITY Subsidiary Parent Guarantors Company Eliminations Consolidated Current Liabilities Accounts payable $ 161.1 $ 7.4 $ — $ 168.5 Intercompany payables 12.4 — (12.4 ) — Payables to other Vectren companies 25.7 — — 25.7 Accrued liabilities 120.2 12.6 (4.4 ) 128.4 Short-term borrowings — 14.5 — 14.5 Intercompany short-term borrowings 130.5 51.2 (181.7 ) — Current maturities of long-term debt 13.0 — — 13.0 Total current liabilities 462.9 85.7 (198.5 ) 350.1 Long-Term Debt Long-term debt - net of current maturities &amp; debt subject to tender 383.9 995.3 — 1,379.2 Long-term debt due to VUHI 836.0 — (836.0 ) — Total long-term debt - net 1,219.9 995.3 (836.0 ) 1,379.2 Deferred Income Taxes &amp; Other Liabilities Deferred income taxes 763.7 (5.3 ) — 758.4 Regulatory liabilities 432.5 1.4 — 433.9 Deferred credits &amp; other liabilities 139.6 5.0 (8.7 ) 135.9 Total deferred credits &amp; other liabilities 1,335.8 1.1 (8.7 ) 1,328.2 Common Shareholder's Equity Common stock (no par value) 813.1 799.9 (813.1 ) 799.9 Retained earnings 653.9 735.3 (653.9 ) 735.3 Total common shareholder's equity 1,467.0 1,535.2 (1,467.0 ) 1,535.2 TOTAL LIABILITIES &amp; SHAREHOLDER'S EQUITY $ 4,485.6 $ 2,617.3 $ (2,510.2 ) $ 4,592.7</t>
  </si>
  <si>
    <t>Condensed Consolidating Statements of Cash Flows</t>
  </si>
  <si>
    <t>Consolidating Statement of Cash Flows for the year ended December 31, 2016 (in millions): Subsidiary Guarantors Parent Company Eliminations Consolidated NET CASH PROVIDED BY OPERATING ACTIVITIES $ 352.2 $ 45.2 $ — $ 397.4 CASH FLOWS FROM FINANCING ACTIVITIES Proceeds from: Long-term debt, net of issuance costs 109.4 — (109.4 ) — Additional capital contribution from Parent 31.3 31.3 (31.3 ) 31.3 Requirements for: Dividends to parent (82.0 ) (116.1 ) 82.0 (116.1 ) Retirement of long-term debt (13.0 ) — — (13.0 ) Net change in intercompany short-term borrowings 11.9 (33.7 ) 21.8 — Net change in short-term borrowings — 179.9 — 179.9 Net cash used in financing activities 57.6 61.4 (36.9 ) 82.1 CASH FLOWS FROM INVESTING ACTIVITIES Proceeds from: Consolidated subsidiary distributions — 82.0 (82.0 ) — Other investing activities 15.3 — — 15.3 Requirements for: Capital expenditures, excluding AFUDC equity (461.7 ) (34.9 ) — (496.6 ) Consolidated subsidiary investments — (31.3 ) 31.3 — Changes in restricted cash 5.0 — — 5.0 Net change in long-term intercompany notes receivable — (109.4 ) 109.4 — Net change in short-term intercompany notes receivable 33.7 (11.9 ) (21.8 ) — Net cash used in investing activities (407.7 ) (105.5 ) 36.9 (476.3 ) Net change in cash &amp; cash equivalents 2.1 1.1 — 3.2 Cash &amp; cash equivalents at beginning of period 5.5 0.7 — 6.2 Cash &amp; cash equivalents at end of period $ 7.6 $ 1.8 $ — $ 9.4 Consolidating Statement of Cash Flows for the year ended December 31, 2015 (in millions): Subsidiary Guarantors Parent Company Eliminations Consolidated NET CASH PROVIDED BY OPERATING ACTIVITIES $ 460.3 $ 32.6 $ — $ 492.9 CASH FLOWS FROM FINANCING ACTIVITIES Proceeds from: Long-term debt, net of issuance costs 126.8 199.0 (89.5 ) 236.3 Additional capital contribution from Parent 6.2 6.2 (6.2 ) 6.2 Requirements for: Dividends to parent (103.2 ) (110.4 ) 103.2 (110.4 ) Retirement of long-term debt (20.0 ) (75.0 ) — (95.0 ) Net change in intercompany short-term borrowings (40.7 ) 51.2 (10.5 ) — Net change in short-term borrowings — (141.9 ) — (141.9 ) Net cash used in financing activities (30.9 ) (70.9 ) (3.0 ) (104.8 ) CASH FLOWS FROM INVESTING ACTIVITIES Proceeds from: Consolidated subsidiary distributions — 103.2 (103.2 ) — Other investing activities — 3.9 — 3.9 Requirements for: Capital expenditures, excluding AFUDC equity (373.7 ) (25.5 ) — (399.2 ) Consolidated subsidiary investments — (6.2 ) 6.2 — Changes in restricted cash (5.9 ) — — (5.9 ) Net change in long-term intercompany notes receivable — (89.5 ) 89.5 — Net change in short-term intercompany notes receivable (51.2 ) 40.7 10.5 — Net cash used in investing activities (430.8 ) 26.6 3.0 (401.2 ) Net change in cash &amp; cash equivalents (1.4 ) (11.7 ) — (13.1 ) Cash &amp; cash equivalents at beginning of period 6.9 12.4 — 19.3 Cash &amp; cash equivalents at end of period $ 5.5 $ 0.7 $ — $ 6.2 Consolidating Statement of Cash Flows for the year ended December 31, 2014 (in millions): Subsidiary Guarantors Parent Company Eliminations Consolidated NET CASH PROVIDED BY OPERATING ACTIVITIES $ 274.4 $ 63.1 $ — $ 337.5 CASH FLOWS FROM FINANCING ACTIVITIES Proceeds from: Long-term debt, net of issuance costs 186.6 — (124.2 ) 62.4 Additional capital contribution from Parent 6.0 6.0 (6.0 ) 6.0 Requirements for: Dividends to parent (101.6 ) (108.7 ) 101.6 (108.7 ) Retirement of long-term debt, including premiums paid (63.6 ) — — (63.6 ) Net change in intercompany short-term borrowings 23.9 (0.3 ) (23.6 ) — Net change in short-term borrowings — 127.8 — 127.8 Net cash used in financing activities 51.3 24.8 (52.2 ) 23.9 CASH FLOWS FROM INVESTING ACTIVITIES Proceeds from: Consolidated subsidiary distributions — 101.6 (101.6 ) — Other investing activities — 0.3 — 0.3 Requirements for: Capital expenditures, excluding AFUDC equity (327.3 ) (23.7 ) — (351.0 ) Consolidated subsidiary investments — (6.0 ) 6.0 — Net change in long-term intercompany notes receivable — (50.1 ) 50.1 — Net change in short-term intercompany notes receivable 0.3 (98.0 ) 97.7 — Net cash used in investing activities (327.0 ) (75.9 ) 52.2 (350.7 ) Net change in cash &amp; cash equivalents (1.3 ) 12.0 — 10.7 Cash &amp; cash equivalents at beginning of period 8.2 0.4 — 8.6 Cash &amp; cash equivalents at end of period $ 6.9 $ 12.4 $ — $ 19.3</t>
  </si>
  <si>
    <t>Quarterly Financial Data (Unaudited) (Tables)</t>
  </si>
  <si>
    <t>Summarized quarterly financial data</t>
  </si>
  <si>
    <t>Summarized quarterly financial data for 2016 and 2015 follows: (In millions) Q1 Q2 Q3 Q4 2016 Results of Operations: Operating revenues $ 423.4 $ 279.8 $ 291.3 $ 383.5 Operating income 106.8 52.2 64.0 93.5 Net income 61.1 26.3 34.9 51.3 2015 Results of Operations: Operating revenues $ 506.9 $ 276.5 $ 273.0 $ 338.1 Operating income 110.8 50.5 54.1 81.3 Net income 63.0 24.4 26.9 46.6</t>
  </si>
  <si>
    <t>Organization and Nature of Operations (Details) customer in Thousands</t>
  </si>
  <si>
    <t>Dec. 31, 2016customerpublic_utility</t>
  </si>
  <si>
    <t>Public Utilities, General Disclosures [Line Items]</t>
  </si>
  <si>
    <t>Operating utility companies | public_utility</t>
  </si>
  <si>
    <t>Natural Gas Customers [Member] | Indiana Gas [Member] | Indiana [Member]</t>
  </si>
  <si>
    <t>Approximate number of customers</t>
  </si>
  <si>
    <t>Natural Gas Customers [Member] | SIGECO [Member] | Indiana [Member]</t>
  </si>
  <si>
    <t>Natural Gas Customers [Member] | Vectren Energy Delivery of Ohio [Member] | Ohio [Member]</t>
  </si>
  <si>
    <t>Electric Customers [Member] | SIGECO [Member] | Indiana [Member]</t>
  </si>
  <si>
    <t>Summary of Significant Accounting Policies (Details) - USD ($)</t>
  </si>
  <si>
    <t>Goodwill impairments</t>
  </si>
  <si>
    <t>Excise taxes and a portion of utility receipts taxes</t>
  </si>
  <si>
    <t>Utility &amp; Nonutility Plant (Details) $ in Millions</t>
  </si>
  <si>
    <t>Dec. 31, 2016USD ($)MW</t>
  </si>
  <si>
    <t>Dec. 31, 2015USD ($)</t>
  </si>
  <si>
    <t>Dec. 31, 2014USD ($)</t>
  </si>
  <si>
    <t>Cost of Non-Utility plant, net of accumulated depreciation and amortization</t>
  </si>
  <si>
    <t>Utility Group [Member]</t>
  </si>
  <si>
    <t>Utility Group [Member] | Gas Utility Plant [Member]</t>
  </si>
  <si>
    <t>Depreciation Rates as a Percent of Original Cost (in hundredths)</t>
  </si>
  <si>
    <t>3.40%</t>
  </si>
  <si>
    <t>Utility Group [Member] | Electric Utility Plant [Member]</t>
  </si>
  <si>
    <t>3.30%</t>
  </si>
  <si>
    <t>Utility Group [Member] | Common Utility Plant [Member]</t>
  </si>
  <si>
    <t>3.20%</t>
  </si>
  <si>
    <t>Utility Group [Member] | Construction Work in Progress [Member]</t>
  </si>
  <si>
    <t>0.00%</t>
  </si>
  <si>
    <t>Utility Group [Member] | Warrick Power Plant [Member]</t>
  </si>
  <si>
    <t>Size of Unit 4 Warrick Power Plant (in megawatts) | MW</t>
  </si>
  <si>
    <t>Utility Group [Member] | SIGECO [Member]</t>
  </si>
  <si>
    <t>Southern Indiana Gas And Electric Company's Share Of Cost Of Unit 4</t>
  </si>
  <si>
    <t>Southern Indiana Gas And Electric Company's Share Of Accumulated Depreciation Of Unit 4</t>
  </si>
  <si>
    <t>Nonutility Group [Member]</t>
  </si>
  <si>
    <t>Nonutility plant accumulated depreciation and amortization</t>
  </si>
  <si>
    <t>Capitalized interest on nonutility plant construction projects</t>
  </si>
  <si>
    <t>Nonutility Group [Member] | Computer Hardware &amp; Software [Member]</t>
  </si>
  <si>
    <t>Nonutility Group [Member] | Land &amp; Buildings [Member]</t>
  </si>
  <si>
    <t>Nonutility Group [Member] | All Other [Member]</t>
  </si>
  <si>
    <t>Regulatory Assets &amp; Liabilities (Details) - USD ($)</t>
  </si>
  <si>
    <t>Regulatory Liabilities [Abstract]</t>
  </si>
  <si>
    <t>Regulatory assets currently being recovered in base rates</t>
  </si>
  <si>
    <t>Weighted average recovery period of regulatory assets currently being recovered (in years)</t>
  </si>
  <si>
    <t>24 years</t>
  </si>
  <si>
    <t>Amounts Deferred for Future Recovery [Member]</t>
  </si>
  <si>
    <t>Amounts Deferred for Future Recovery [Member] | Cost Recovery Riders and Other [Member]</t>
  </si>
  <si>
    <t>Amounts Currently Recovered in Customer Rates [Member]</t>
  </si>
  <si>
    <t>Amounts Currently Recovered in Customer Rates [Member] | Unamortized Debt Issue Costs, Reaquisition Premiums and Hedging Proceeds [Member]</t>
  </si>
  <si>
    <t>Amounts Currently Recovered in Customer Rates [Member] | Indiana Authorized Trackers [Member]</t>
  </si>
  <si>
    <t>Amounts Currently Recovered in Customer Rates [Member] | Deferred Coal Costs [Member]</t>
  </si>
  <si>
    <t>Amounts Currently Recovered in Customer Rates [Member] | Ohio Authorized Trackers [Member]</t>
  </si>
  <si>
    <t>Amounts Currently Recovered in Customer Rates [Member] | Other Base Rate Recoveries [Member]</t>
  </si>
  <si>
    <t>Amounts Currently Recovered in Customer Rates [Member] | Demand Side Management Programs [Member]</t>
  </si>
  <si>
    <t>Regulatory asset amounts earning a return</t>
  </si>
  <si>
    <t>Future Amounts Recoverable From Ratepayers [Member]</t>
  </si>
  <si>
    <t>Future Amounts Recoverable From Ratepayers [Member] | Deferred Income Tax Charge [Member]</t>
  </si>
  <si>
    <t>Transactions with Other Vectren Companies and Affiliates (Details) $ in Millions</t>
  </si>
  <si>
    <t>Dec. 31, 2016USD ($)pension_plan</t>
  </si>
  <si>
    <t>Transactions with Other Vectren Companies and Affiliates [Line Items]</t>
  </si>
  <si>
    <t>Company contributions</t>
  </si>
  <si>
    <t>Current:</t>
  </si>
  <si>
    <t>Federal</t>
  </si>
  <si>
    <t>State</t>
  </si>
  <si>
    <t>Total current taxes</t>
  </si>
  <si>
    <t>Deferred:</t>
  </si>
  <si>
    <t>Total deferred taxes</t>
  </si>
  <si>
    <t>Amortization of investment tax credits</t>
  </si>
  <si>
    <t>Total income tax expense</t>
  </si>
  <si>
    <t>Reconciliation of the federal statutory rate to the effective income tax rate [Abstract]</t>
  </si>
  <si>
    <t>Statutory rate</t>
  </si>
  <si>
    <t>35.00%</t>
  </si>
  <si>
    <t>State and local taxes-net of federal benefit</t>
  </si>
  <si>
    <t>2.60%</t>
  </si>
  <si>
    <t>2.80%</t>
  </si>
  <si>
    <t>Amortization of investment tax credit</t>
  </si>
  <si>
    <t>(0.20%)</t>
  </si>
  <si>
    <t>Domestic production deduction</t>
  </si>
  <si>
    <t>(0.50%)</t>
  </si>
  <si>
    <t>(0.90%)</t>
  </si>
  <si>
    <t>Research and development credit</t>
  </si>
  <si>
    <t>(0.80%)</t>
  </si>
  <si>
    <t>(2.00%)</t>
  </si>
  <si>
    <t>(0.30%)</t>
  </si>
  <si>
    <t>All other - net</t>
  </si>
  <si>
    <t>0.30%</t>
  </si>
  <si>
    <t>0.70%</t>
  </si>
  <si>
    <t>(1.00%)</t>
  </si>
  <si>
    <t>Effective tax rate</t>
  </si>
  <si>
    <t>36.40%</t>
  </si>
  <si>
    <t>35.40%</t>
  </si>
  <si>
    <t>35.90%</t>
  </si>
  <si>
    <t>Noncurrent deferred tax liabilities (assets) [Abstract]</t>
  </si>
  <si>
    <t>Depreciation &amp; cost recovery timing differences</t>
  </si>
  <si>
    <t>Regulatory assets recoverable through future rates</t>
  </si>
  <si>
    <t>Alternative minimum tax carryforward</t>
  </si>
  <si>
    <t>Employee benefit obligations</t>
  </si>
  <si>
    <t>Regulatory liabilities to be settled through future rates</t>
  </si>
  <si>
    <t>Deferred fuel costs</t>
  </si>
  <si>
    <t>Other – net</t>
  </si>
  <si>
    <t>Net noncurrent deferred tax liability</t>
  </si>
  <si>
    <t>Investment tax credits</t>
  </si>
  <si>
    <t>Net liability for unrecognized tax benefits</t>
  </si>
  <si>
    <t>Defined Benefit Pension Plans [Member]</t>
  </si>
  <si>
    <t>Number of closed qualified defined benefit pension plans | pension_plan</t>
  </si>
  <si>
    <t>Funded status as a percent</t>
  </si>
  <si>
    <t>92.00%</t>
  </si>
  <si>
    <t>90.00%</t>
  </si>
  <si>
    <t>Net periodic benefit cost</t>
  </si>
  <si>
    <t>Other Assets</t>
  </si>
  <si>
    <t>Vectren Infrastructure Services Corporation [Member]</t>
  </si>
  <si>
    <t>Expenses from transactions with other Vectren companies and affiliates</t>
  </si>
  <si>
    <t>Vectren Fuels Inc. [Member]</t>
  </si>
  <si>
    <t>Support Services &amp; Purchases [Member]</t>
  </si>
  <si>
    <t>Corporate allocations</t>
  </si>
  <si>
    <t>Borrowing Arrangements Short-Term Borrowings (Details) - USD ($)</t>
  </si>
  <si>
    <t>Short-term borrowings [Abstract]</t>
  </si>
  <si>
    <t>Short-term borrowing capacity</t>
  </si>
  <si>
    <t>Short term borrowings available</t>
  </si>
  <si>
    <t>Letters of credit outstanding</t>
  </si>
  <si>
    <t>Year end [Abstract]</t>
  </si>
  <si>
    <t>Balance Outstanding, end of period</t>
  </si>
  <si>
    <t>Weighted Average Interest Rate, end of period (in hundredths)</t>
  </si>
  <si>
    <t>1.05%</t>
  </si>
  <si>
    <t>0.55%</t>
  </si>
  <si>
    <t>0.50%</t>
  </si>
  <si>
    <t>Annual Average [Abstract]</t>
  </si>
  <si>
    <t>Balance Outstanding, annual average</t>
  </si>
  <si>
    <t>Weighted Average Interest Rate, annual average (in hundredths)</t>
  </si>
  <si>
    <t>0.71%</t>
  </si>
  <si>
    <t>0.38%</t>
  </si>
  <si>
    <t>0.34%</t>
  </si>
  <si>
    <t>Maximum Month End Balance Outstanding</t>
  </si>
  <si>
    <t>Vectren Utility Holdings Inc [Member] | Utility Group [Member]</t>
  </si>
  <si>
    <t>Letter of credit, within debt facility, maximum borrowing capacity</t>
  </si>
  <si>
    <t>Borrowing Arrangements - Long-term Debt (Details) - USD ($) $ in Millions</t>
  </si>
  <si>
    <t>Dec. 15, 2015</t>
  </si>
  <si>
    <t>Sep. 09, 2015</t>
  </si>
  <si>
    <t>Sep. 24, 2014</t>
  </si>
  <si>
    <t>Debt Instrument [Line Items]</t>
  </si>
  <si>
    <t>Total long term debt outstanding</t>
  </si>
  <si>
    <t>Debt issuance costs</t>
  </si>
  <si>
    <t>Unamortized debt premium &amp; discount - net</t>
  </si>
  <si>
    <t>Total long-term debt-net</t>
  </si>
  <si>
    <t>Utility Holdings [Member] | Fixed Rate Senior Unsecured Notes [Member]</t>
  </si>
  <si>
    <t>Utility Holdings [Member] | Fixed Rate Senior Unsecured Notes [Member] | 2018, 5.75% [Member]</t>
  </si>
  <si>
    <t>Fixed rate stated percentage (in hundredths)</t>
  </si>
  <si>
    <t>5.75%</t>
  </si>
  <si>
    <t>Utility Holdings [Member] | Fixed Rate Senior Unsecured Notes [Member] | 2020, 6.28% [Member]</t>
  </si>
  <si>
    <t>6.28%</t>
  </si>
  <si>
    <t>Utility Holdings [Member] | Fixed Rate Senior Unsecured Notes [Member] | 2021, 4.67 [Member]</t>
  </si>
  <si>
    <t>4.67%</t>
  </si>
  <si>
    <t>Utility Holdings [Member] | Fixed Rate Senior Unsecured Notes [Member] | 2023, 3.72% [Member]</t>
  </si>
  <si>
    <t>3.72%</t>
  </si>
  <si>
    <t>Utility Holdings [Member] | Fixed Rate Senior Unsecured Notes [Member] | 2026, 5.02% [Member]</t>
  </si>
  <si>
    <t>5.02%</t>
  </si>
  <si>
    <t>Utility Holdings [Member] | Fixed Rate Senior Unsecured Notes [Member] | 2028, 3.20% [Member]</t>
  </si>
  <si>
    <t>Utility Holdings [Member] | Fixed Rate Senior Unsecured Notes [Member] | 2035, 6.10% [Member]</t>
  </si>
  <si>
    <t>6.10%</t>
  </si>
  <si>
    <t>Utility Holdings [Member] | Fixed Rate Senior Unsecured Notes [Member] | 2035,3.90% [Member]</t>
  </si>
  <si>
    <t>3.90%</t>
  </si>
  <si>
    <t>Utility Holdings [Member] | Fixed Rate Senior Unsecured Notes [Member] | 2041, 5.99% [Member]</t>
  </si>
  <si>
    <t>5.99%</t>
  </si>
  <si>
    <t>Utility Holdings [Member] | Fixed Rate Senior Unsecured Notes [Member] | 2042, 5.00% [Member]</t>
  </si>
  <si>
    <t>5.00%</t>
  </si>
  <si>
    <t>Utility Holdings [Member] | Fixed Rate Senior Unsecured Notes [Member] | 2043, 4.25% [Member]</t>
  </si>
  <si>
    <t>4.25%</t>
  </si>
  <si>
    <t>Utility Holdings [Member] | Fixed Rate Senior Unsecured Notes [Member] | 2045, 4.36% [Member]</t>
  </si>
  <si>
    <t>4.36%</t>
  </si>
  <si>
    <t>Utility Holdings [Member] | Fixed Rate Senior Unsecured Notes [Member] | 2055, 4.51% [Member]</t>
  </si>
  <si>
    <t>4.51%</t>
  </si>
  <si>
    <t>SIGECO [Member] | First Mortgage Bonds [Member]</t>
  </si>
  <si>
    <t>SIGECO [Member] | First Mortgage Bonds [Member] | 2016, 1986 Series, 8.875% [Member]</t>
  </si>
  <si>
    <t>8.875%</t>
  </si>
  <si>
    <t>SIGECO [Member] | First Mortgage Bonds [Member] | 2022, 2013 Series C, 1.95% tax exempt [Member]</t>
  </si>
  <si>
    <t>1.95%</t>
  </si>
  <si>
    <t>SIGECO [Member] | First Mortgage Bonds [Member] | 2024, 2013 Series D, 1.95% tax exempt [Member]</t>
  </si>
  <si>
    <t>SIGECO [Member] | First Mortgage Bonds [Member] | 2025, 2014 Series B, 1.045% Tax Exempt [Member]</t>
  </si>
  <si>
    <t>1.045%</t>
  </si>
  <si>
    <t>SIGECO [Member] | First Mortgage Bonds [Member] | 2029, 1999 Senior Notes, 6.72% [Member]</t>
  </si>
  <si>
    <t>6.72%</t>
  </si>
  <si>
    <t>SIGECO [Member] | First Mortgage Bonds [Member] | 2037, 2013 Series E 1.95% Tax Exempt [Member]</t>
  </si>
  <si>
    <t>SIGECO [Member] | First Mortgage Bonds [Member] | 2038, 2013 Series A, 4.00% Tax Exempt [Member]</t>
  </si>
  <si>
    <t>4.00%</t>
  </si>
  <si>
    <t>SIGECO [Member] | First Mortgage Bonds [Member] | 2043, 2013 Series B 4.05% Tax Exempt [Member]</t>
  </si>
  <si>
    <t>4.05%</t>
  </si>
  <si>
    <t>SIGECO [Member] | First Mortgage Bonds [Member] | 2044, 2014 Series A 4.00% Tax Exempt [Member]</t>
  </si>
  <si>
    <t>SIGECO [Member] | First Mortgage Bonds [Member] | 2055, 2015 Series Mt. Vernon, 2.375%, tax-exempt</t>
  </si>
  <si>
    <t>2.375%</t>
  </si>
  <si>
    <t>SIGECO [Member] | First Mortgage Bonds [Member] | 2055, 2015 Series Warrick County, 2.375%, tax-exempt</t>
  </si>
  <si>
    <t>Indiana Gas [Member] | Fixed Rate Senior Unsecured Notes [Member]</t>
  </si>
  <si>
    <t>Indiana Gas [Member] | Fixed Rate Senior Unsecured Notes [Member] | 2025, Series E, 6.53% [Member]</t>
  </si>
  <si>
    <t>6.53%</t>
  </si>
  <si>
    <t>Indiana Gas [Member] | Fixed Rate Senior Unsecured Notes [Member] | 2027, Series E, 6.42% [Member]</t>
  </si>
  <si>
    <t>6.42%</t>
  </si>
  <si>
    <t>Indiana Gas [Member] | Fixed Rate Senior Unsecured Notes [Member] | 2027, Series E, 6.68% [Member]</t>
  </si>
  <si>
    <t>6.68%</t>
  </si>
  <si>
    <t>Indiana Gas [Member] | Fixed Rate Senior Unsecured Notes [Member] | 2027, Series F, 6.34% [Member]</t>
  </si>
  <si>
    <t>6.34%</t>
  </si>
  <si>
    <t>Indiana Gas [Member] | Fixed Rate Senior Unsecured Notes [Member] | 2028, Series F, 6.36% [Member]</t>
  </si>
  <si>
    <t>6.36%</t>
  </si>
  <si>
    <t>Indiana Gas [Member] | Fixed Rate Senior Unsecured Notes [Member] | 2028, Series F, 6.55% [Member]</t>
  </si>
  <si>
    <t>6.55%</t>
  </si>
  <si>
    <t>Indiana Gas [Member] | Fixed Rate Senior Unsecured Notes [Member] | 2029, Series G, 7.08% [Member]</t>
  </si>
  <si>
    <t>7.08%</t>
  </si>
  <si>
    <t>Borrowing Arrangements (Details)</t>
  </si>
  <si>
    <t>Jun. 01, 2016USD ($)</t>
  </si>
  <si>
    <t>Dec. 29, 2015USD ($)</t>
  </si>
  <si>
    <t>Dec. 21, 2015USD ($)</t>
  </si>
  <si>
    <t>Dec. 01, 2015USD ($)</t>
  </si>
  <si>
    <t>Mar. 15, 2015USD ($)</t>
  </si>
  <si>
    <t>Sep. 24, 2014USD ($)series</t>
  </si>
  <si>
    <t>Dec. 31, 2016USD ($)</t>
  </si>
  <si>
    <t>Dec. 15, 2015USD ($)</t>
  </si>
  <si>
    <t>Sep. 09, 2015USD ($)series</t>
  </si>
  <si>
    <t>Jun. 01, 1986USD ($)</t>
  </si>
  <si>
    <t>Long term debt [Abstract]</t>
  </si>
  <si>
    <t>Maturities of long term debt [Abstract]</t>
  </si>
  <si>
    <t>Debt maturing within 12 months following date of latest balance sheet</t>
  </si>
  <si>
    <t>Debt maturing within two years following date of latest balance sheet</t>
  </si>
  <si>
    <t>Debt maturing within three years following date of latest balance sheet</t>
  </si>
  <si>
    <t>Debt maturing within five years following date of latest balance sheet</t>
  </si>
  <si>
    <t>Debt maturing thereafter 5 years following date of the latest balance sheet</t>
  </si>
  <si>
    <t>Debt maturing within four years following date of latest balance sheet</t>
  </si>
  <si>
    <t>Debt guarantees [Abstract]</t>
  </si>
  <si>
    <t>Long-term guarantees</t>
  </si>
  <si>
    <t>Short-term debt guarantees</t>
  </si>
  <si>
    <t>Covenants [Abstract]</t>
  </si>
  <si>
    <t>Debt to consolidated total capitalization - maximum ratio</t>
  </si>
  <si>
    <t>65.00%</t>
  </si>
  <si>
    <t>Extinguishment of debt</t>
  </si>
  <si>
    <t>Debt Issuance Amount</t>
  </si>
  <si>
    <t>Series of debt issued | series</t>
  </si>
  <si>
    <t>Series of debt retired | series</t>
  </si>
  <si>
    <t>Debt subject to mandatory tender</t>
  </si>
  <si>
    <t>Future long term debt sinking fund fund requirements and maturities [Abstract]</t>
  </si>
  <si>
    <t>Annual sinking fund requirement fixed percentage (in hundredths)</t>
  </si>
  <si>
    <t>1.00%</t>
  </si>
  <si>
    <t>Utility plant remaining unfunded under mortgage indenture</t>
  </si>
  <si>
    <t>Gross utility plant balance subject to the mortgage indenture</t>
  </si>
  <si>
    <t>SIGECO [Member] | First Mortgage Bonds [Member] | 2016, 8.875% [Member]</t>
  </si>
  <si>
    <t>SIGECO [Member] | First Mortgage Bonds [Member] | 2025, Series 2014B, Variable Rate</t>
  </si>
  <si>
    <t>SIGECO [Member] | First Mortgage Bonds [Member] | Bonds subject to mandatory tender in September 2017 [Member]</t>
  </si>
  <si>
    <t>SIGECO [Member] | First Mortgage Bonds [Member] | Bonds subject to mandatory tender in September 2020 [Member]</t>
  </si>
  <si>
    <t>Indiana Gas [Member] | Fixed Rate Senior Unsecured Notes [Member] | 2015, Series E, 7.15% [Member]</t>
  </si>
  <si>
    <t>7.15%</t>
  </si>
  <si>
    <t>Indiana Gas [Member] | Fixed Rate Senior Unsecured Notes [Member] | 2015, Series E, 6.69% [Member]</t>
  </si>
  <si>
    <t>6.69%</t>
  </si>
  <si>
    <t>Indiana Gas [Member] | Fixed Rate Senior Unsecured Notes [Member] | 2015, Series E1, 6.69% [Member]</t>
  </si>
  <si>
    <t>Utility Holdings [Member] | Fixed Rate Senior Unsecured Notes [Member] | 2015, 5.45% [Member]</t>
  </si>
  <si>
    <t>5.45%</t>
  </si>
  <si>
    <t>Regulatory Assets [Member] | Accounting Standards Update 2015-03 [Member]</t>
  </si>
  <si>
    <t>Long-term Debt [Member] | Accounting Standards Update 2015-03 [Member]</t>
  </si>
  <si>
    <t>Common Shareholder's Equity (Details) - USD ($) $ in Millions</t>
  </si>
  <si>
    <t>36 Months Ended</t>
  </si>
  <si>
    <t>Accumulated Other Comprehensive Income (Loss) [Line Items]</t>
  </si>
  <si>
    <t>Common Shareholders Equity [Member]</t>
  </si>
  <si>
    <t>Parent Company [Member]</t>
  </si>
  <si>
    <t>Parent Company [Member] | Common Shareholders Equity [Member]</t>
  </si>
  <si>
    <t>Proceeds from new share issues</t>
  </si>
  <si>
    <t>Commitments &amp; Contingencies (Details) - USD ($) $ in Millions</t>
  </si>
  <si>
    <t>Commitments [Abstract]</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 of the balance sheet date</t>
  </si>
  <si>
    <t>Future minimum operating lease payments due after the fifth year of the balance sheet date</t>
  </si>
  <si>
    <t>Total lease expense</t>
  </si>
  <si>
    <t>Firm purchase commitments due within one year</t>
  </si>
  <si>
    <t>Firm purchase commitments, due within two years</t>
  </si>
  <si>
    <t>Firm purchase commitment term one</t>
  </si>
  <si>
    <t>5 years</t>
  </si>
  <si>
    <t>Firm purchase commitment term two</t>
  </si>
  <si>
    <t>20 years</t>
  </si>
  <si>
    <t>Gas Rate and Regulatory Matters (Details) - USD ($)</t>
  </si>
  <si>
    <t>Jan. 25, 2017</t>
  </si>
  <si>
    <t>Regulatory Treatment of Investments in Natural Gas Infrastructure Replacement [Line Items]</t>
  </si>
  <si>
    <t>Length of project plan required for recovery under new legislation</t>
  </si>
  <si>
    <t>7 years</t>
  </si>
  <si>
    <t>Indiana [Member] | Indiana Recovery and Deferral Mechanisms [Member]</t>
  </si>
  <si>
    <t>Regulatory Assset balance associated with Vectren north and south programs</t>
  </si>
  <si>
    <t>Indiana [Member] | Senate Bill 251 and 560 [Member]</t>
  </si>
  <si>
    <t>Investment in infrastructure modernization project</t>
  </si>
  <si>
    <t>Capital expenditure increase</t>
  </si>
  <si>
    <t>Project spend life to date</t>
  </si>
  <si>
    <t>Regulatory assets related to return on investment, depreciation deferral, and other operating expenses</t>
  </si>
  <si>
    <t>Ohio [Member] | Ohio Recovery and Deferral Mechanisms [Member]</t>
  </si>
  <si>
    <t>Initial DRR Term</t>
  </si>
  <si>
    <t>Amount of Capital Investment Expected Over Next Five Years Recoverable Under DRR</t>
  </si>
  <si>
    <t>Cumulative gross plant investment made under Distribution Replacement Rider</t>
  </si>
  <si>
    <t>Regulatory Asset associated with DRR deferrals of depreciation and post in-service carrying costs</t>
  </si>
  <si>
    <t>Ohio [Member] | Ohio House Bill95 [Member]</t>
  </si>
  <si>
    <t>Impact on Customer Bill Per Month</t>
  </si>
  <si>
    <t>Indiana Gas [Member] | Indiana [Member] | Indiana Recovery and Deferral Mechanisms [Member]</t>
  </si>
  <si>
    <t>Allowable capital expenditures under Vectren North Program</t>
  </si>
  <si>
    <t>Limitations of deferrals of debt-related post in service carrying costs</t>
  </si>
  <si>
    <t>4 years</t>
  </si>
  <si>
    <t>SIGECO [Member] | Indiana [Member] | Indiana Recovery and Deferral Mechanisms [Member]</t>
  </si>
  <si>
    <t>Allowable capital expenditures under Vectren South program</t>
  </si>
  <si>
    <t>3 years</t>
  </si>
  <si>
    <t>Subsequent Event [Member] | Indiana [Member] | Senate Bill 251 and 560 [Member]</t>
  </si>
  <si>
    <t>Senate Bill 251 and 560 [Member] | Indiana [Member]</t>
  </si>
  <si>
    <t>Electric Rate and Regulatory Matters (Details) $ in Millions</t>
  </si>
  <si>
    <t>Feb. 23, 2017USD ($)</t>
  </si>
  <si>
    <t>Mar. 23, 2016</t>
  </si>
  <si>
    <t>Aug. 31, 2011</t>
  </si>
  <si>
    <t>Feb. 22, 2017USD ($)MW</t>
  </si>
  <si>
    <t>Sep. 28, 2016</t>
  </si>
  <si>
    <t>Oct. 29, 2015USD ($)</t>
  </si>
  <si>
    <t>Jan. 06, 2015</t>
  </si>
  <si>
    <t>Nov. 12, 2013</t>
  </si>
  <si>
    <t>Added rooftop solar generation | MW</t>
  </si>
  <si>
    <t>Vectren South Electric Environmental Compliance Filing [Abstract]</t>
  </si>
  <si>
    <t>Lower range of request for approval of capital investments on coal-fired generation units</t>
  </si>
  <si>
    <t>Upper range of request for approval of capital investments on coal-fired generation units</t>
  </si>
  <si>
    <t>Estimated cost of equipment to comply with MATS</t>
  </si>
  <si>
    <t>Estimated cost of equipment required by the NOV</t>
  </si>
  <si>
    <t>Amount of deferred costs to date related to depreciation, property tax, and operating expenses under Senate Bill 29 and Senate Bill 251</t>
  </si>
  <si>
    <t>Amount of deferred costs to date related to post in-service carrying costs under Senate Bill 29 and Senate Bill 251.</t>
  </si>
  <si>
    <t>Vectren South Electric Demand Side Management Program Filing [Abstract]</t>
  </si>
  <si>
    <t>Number of years in DSM plan</t>
  </si>
  <si>
    <t>Electric revenue recognized associated with lost margin recovery</t>
  </si>
  <si>
    <t>FERC Return On Equity Complaint [Abstract]</t>
  </si>
  <si>
    <t>Current return on equity used in MISO transmission owners rates</t>
  </si>
  <si>
    <t>12.38%</t>
  </si>
  <si>
    <t>Reduced return on equity percentage sought by third party through joint complaint</t>
  </si>
  <si>
    <t>9.15%</t>
  </si>
  <si>
    <t>Incentive return granted on qualifying investments in NETO</t>
  </si>
  <si>
    <t>10.32%</t>
  </si>
  <si>
    <t>Percentage return approved by FERC on ROE complaint against NETO</t>
  </si>
  <si>
    <t>9.70%</t>
  </si>
  <si>
    <t>FERC authorized base ROE percentage for first refund period</t>
  </si>
  <si>
    <t>Investment in qualifying projects</t>
  </si>
  <si>
    <t>Net investment in qualifying projects</t>
  </si>
  <si>
    <t>Electric Demand Side Management Filing [Member]</t>
  </si>
  <si>
    <t>Maximum period for recovery under energy efficiency program</t>
  </si>
  <si>
    <t>Subsequent Event [Member]</t>
  </si>
  <si>
    <t>Added universal solar generation | MW</t>
  </si>
  <si>
    <t>Added battery storage resources | MW</t>
  </si>
  <si>
    <t>Subsequent Event [Member] | Electric Modernization Program - SB 560 [Member]</t>
  </si>
  <si>
    <t>Capital expenditures</t>
  </si>
  <si>
    <t>Subsequent Event [Member] | Renewable Generation - SB 29 [Member]</t>
  </si>
  <si>
    <t>Capital expenditures under project plan</t>
  </si>
  <si>
    <t>Environmental and Sustainability Matters (Details) $ in Millions</t>
  </si>
  <si>
    <t>Dec. 31, 2016USD ($)lb / MWhagreementsiteMW</t>
  </si>
  <si>
    <t>Site Contingency [Line Items]</t>
  </si>
  <si>
    <t>Coal-fired generation | MW</t>
  </si>
  <si>
    <t>Natural gas peaking units | MW</t>
  </si>
  <si>
    <t>Landfill-gas-to-electricity facility | MW</t>
  </si>
  <si>
    <t>Wind power | MW</t>
  </si>
  <si>
    <t>Number of purchase agreements | agreement</t>
  </si>
  <si>
    <t>Period of plan</t>
  </si>
  <si>
    <t>Additional universal solar | MW</t>
  </si>
  <si>
    <t>Expected additional capacity from newly constructed plant | MW</t>
  </si>
  <si>
    <t>Coal Ash Waste Disposal, Ash Ponds and Water [Abstract]</t>
  </si>
  <si>
    <t>Estimated capital expenditures to comply with Ash Pond and Coal Ash disposal regulations - lower range</t>
  </si>
  <si>
    <t>Estimated capital expenditures to comply with Ash Pond and Coal Ash disposal regulations - upper range</t>
  </si>
  <si>
    <t>Estimated spend for ash pond dam reinforcement and other operational changes</t>
  </si>
  <si>
    <t>Estimated capital expenditures to comply with Clean Water Act (Lower Range)</t>
  </si>
  <si>
    <t>Estimated capital expenditures to comply with Clean Water Act (Upper Range)</t>
  </si>
  <si>
    <t>Air Quality [Abstract]</t>
  </si>
  <si>
    <t>Amount approved for capital investments on coal-fired generation units</t>
  </si>
  <si>
    <t>Amount of capital investments to date in equipment for mercury control</t>
  </si>
  <si>
    <t>Percentage of coal fired generating fleet currently being scrubbed for SO2 (in hundredths)</t>
  </si>
  <si>
    <t>100.00%</t>
  </si>
  <si>
    <t>Percentage of coal fired generating fleet currently controlled for NOx (in hundredths)</t>
  </si>
  <si>
    <t>Climate Changes [Abstract]</t>
  </si>
  <si>
    <t>Vectren's share of Indiana's CO2 emissions historically (as a percent)</t>
  </si>
  <si>
    <t>6.00%</t>
  </si>
  <si>
    <t>Percent reduction of Vectren's CO2 emissions since 2005</t>
  </si>
  <si>
    <t>31.00%</t>
  </si>
  <si>
    <t>Long term contract for purchase of electric power generated by wind energy (in megawatts) | MW</t>
  </si>
  <si>
    <t>Percentage of total electricity obtained by the supplier to meet the energy needs of its retail customers provided by clean energy sources (in hundredths)</t>
  </si>
  <si>
    <t>Vectren's emission rate (as measured in lbs CO2/MWh) prior to installation of new technology | lb / MWh</t>
  </si>
  <si>
    <t>Vectren's emission rate (as measured in lbs CO2/MWh) after installation of new technology | lb / MWh</t>
  </si>
  <si>
    <t>Percentage reduction of lbs CO2/MWh since 2005</t>
  </si>
  <si>
    <t>3.00%</t>
  </si>
  <si>
    <t>Manufactured Gas Plants</t>
  </si>
  <si>
    <t>Site contingency, accrual, undiscounted amount</t>
  </si>
  <si>
    <t>Accrued costs included in Other Liabilities</t>
  </si>
  <si>
    <t>Indiana Gas [Member]</t>
  </si>
  <si>
    <t>Number of sites identified with potential remedial responsibility for entity (in number of sites) | site</t>
  </si>
  <si>
    <t>Environmental cost recognized, recover from insurance carriers credited to expense</t>
  </si>
  <si>
    <t>SIGECO [Member]</t>
  </si>
  <si>
    <t>Insurance recoveries</t>
  </si>
  <si>
    <t>Minimum [Member]</t>
  </si>
  <si>
    <t>Ash Pond and Coal Ash disposal exit costs revised anticipated cost</t>
  </si>
  <si>
    <t>Maximum [Member]</t>
  </si>
  <si>
    <t>Ash Ponds [Member] | SIGECO [Member]</t>
  </si>
  <si>
    <t>OVEC [Member]</t>
  </si>
  <si>
    <t>Warrick Unit 4 [Member]</t>
  </si>
  <si>
    <t>Current electric capacity under joint operations | MW</t>
  </si>
  <si>
    <t>Culley Unit 3 [Member]</t>
  </si>
  <si>
    <t>AB Brown Unit 1, AB Brown Unit 2 &amp; Culley Unit 2 [Member]</t>
  </si>
  <si>
    <t>Fair Value Measurements (Details) - USD ($) $ in Millions</t>
  </si>
  <si>
    <t>Carrying Amount [Member]</t>
  </si>
  <si>
    <t>Fair Value, Balance Sheet Grouping, Financial Statement Captions [Line Items]</t>
  </si>
  <si>
    <t>Long-term debt</t>
  </si>
  <si>
    <t>Restricted cash</t>
  </si>
  <si>
    <t>Estimated Fair Value [Member]</t>
  </si>
  <si>
    <t>Segment Reporting (Details) customer in Millions, $ in Millions</t>
  </si>
  <si>
    <t>Dec. 31, 2016USD ($)customersegment</t>
  </si>
  <si>
    <t>Sep. 30, 2016USD ($)</t>
  </si>
  <si>
    <t>Jun. 30, 2016USD ($)</t>
  </si>
  <si>
    <t>Mar. 31, 2016USD ($)</t>
  </si>
  <si>
    <t>Sep. 30, 2015USD ($)</t>
  </si>
  <si>
    <t>Jun. 30, 2015USD ($)</t>
  </si>
  <si>
    <t>Mar. 31, 2015USD ($)</t>
  </si>
  <si>
    <t>Segment Reporting Information [Line Items]</t>
  </si>
  <si>
    <t>Portion of Indiana that is provided natural gas distribution and transportation services by the Gas Utility Services segment (in hundredths)</t>
  </si>
  <si>
    <t>66.67%</t>
  </si>
  <si>
    <t>Number of customers (greater than) | customer</t>
  </si>
  <si>
    <t>Number of operating segments in Utility group | segment</t>
  </si>
  <si>
    <t>Net income (loss)</t>
  </si>
  <si>
    <t>Amounts Included in Profitability Measures [Abstract]</t>
  </si>
  <si>
    <t>Depreciation and Amortization</t>
  </si>
  <si>
    <t>Income Taxes</t>
  </si>
  <si>
    <t>Capital Expenditures</t>
  </si>
  <si>
    <t>Non-cash costs &amp; changes in accruals</t>
  </si>
  <si>
    <t>Assets</t>
  </si>
  <si>
    <t>Operating Segments [Member] | Gas Utility Services [Member]</t>
  </si>
  <si>
    <t>Operating Segments [Member] | Electric Utility Services [Member]</t>
  </si>
  <si>
    <t>Operating Segments [Member] | Other Operations [Member]</t>
  </si>
  <si>
    <t>Eliminations [Member]</t>
  </si>
  <si>
    <t>Additional Balance Sheet &amp; Operational Information (Details) - USD ($) $ in Millions</t>
  </si>
  <si>
    <t>Inventory, Net [Abstract]</t>
  </si>
  <si>
    <t>Gas in storage – at LIFO cost</t>
  </si>
  <si>
    <t>Materials &amp; supplies</t>
  </si>
  <si>
    <t>Coal &amp; oil for electric generation - at average cost</t>
  </si>
  <si>
    <t>Total inventories</t>
  </si>
  <si>
    <t>Amount by which cost of replacing inventories carried at LIFO cost exceeded carrying value</t>
  </si>
  <si>
    <t>Prepayments and other current assets [Abstract]</t>
  </si>
  <si>
    <t>Prepaid gas delivery service</t>
  </si>
  <si>
    <t>Prepaid taxes</t>
  </si>
  <si>
    <t>Other prepayments &amp; current assets</t>
  </si>
  <si>
    <t>Total prepayments &amp; other current assets</t>
  </si>
  <si>
    <t>Other utility and corporate investments [Abstract]</t>
  </si>
  <si>
    <t>Cash surrender value of life insurance policies</t>
  </si>
  <si>
    <t>Restricted cash &amp; other investments</t>
  </si>
  <si>
    <t>Total other investments</t>
  </si>
  <si>
    <t>Accrued liabilities [Abstract]</t>
  </si>
  <si>
    <t>Refunds to customers &amp; customer deposits</t>
  </si>
  <si>
    <t>Accrued taxes</t>
  </si>
  <si>
    <t>Accrued interest</t>
  </si>
  <si>
    <t>Accrued salaries &amp; other</t>
  </si>
  <si>
    <t>Total accrued liabilities</t>
  </si>
  <si>
    <t>Asset Retirement Obligation [Roll Forward]</t>
  </si>
  <si>
    <t>Asset retirement obligation, beginning balance</t>
  </si>
  <si>
    <t>Accretion</t>
  </si>
  <si>
    <t>Liabilities incurred in current period</t>
  </si>
  <si>
    <t>Changes in estimates, net of cash payments</t>
  </si>
  <si>
    <t>Asset retirement obligation, ending balance</t>
  </si>
  <si>
    <t>Other - net in the consolidated statement of income [Abstract]</t>
  </si>
  <si>
    <t>AFUDC - borrowed funds</t>
  </si>
  <si>
    <t>AFUDC - equity funds</t>
  </si>
  <si>
    <t>Nonutility plant capitalized interest</t>
  </si>
  <si>
    <t>Interest income</t>
  </si>
  <si>
    <t>Other income</t>
  </si>
  <si>
    <t>Total other income (expense)</t>
  </si>
  <si>
    <t>Cash paid (received) for [Abstract]</t>
  </si>
  <si>
    <t>Interest</t>
  </si>
  <si>
    <t>Accruals related to utility and nonutility plant purchases [Abstract]</t>
  </si>
  <si>
    <t>Accruals related to utility and nonutility plant purchases</t>
  </si>
  <si>
    <t>Subsidiary Guarantor &amp; Consolidating Information Narrative (Details)</t>
  </si>
  <si>
    <t>Dec. 31, 2016USD ($)public_utility</t>
  </si>
  <si>
    <t>Line of credit facility, amount outstanding</t>
  </si>
  <si>
    <t>Unsecured debt</t>
  </si>
  <si>
    <t>Subsidiary Guarantor &amp; Consolidating Information Income Statement (Details) - USD ($) $ in Millions</t>
  </si>
  <si>
    <t>OTHER INCOME (EXPENSE)</t>
  </si>
  <si>
    <t>Equity in earnings of consolidated companies</t>
  </si>
  <si>
    <t>Reclassifications and Eliminations [Member]</t>
  </si>
  <si>
    <t>Subsidiary Guarantors [Member]</t>
  </si>
  <si>
    <t>Subsidiary Guarantor &amp; Consolidating Information Balance Sheet (Details) - USD ($) $ in Millions</t>
  </si>
  <si>
    <t>Dec. 31, 2013</t>
  </si>
  <si>
    <t>ASSETS</t>
  </si>
  <si>
    <t>Accounts receivable - less reserves</t>
  </si>
  <si>
    <t>Intercompany receivables</t>
  </si>
  <si>
    <t>Investments in consolidated subsidiaries</t>
  </si>
  <si>
    <t>Notes receivable from consolidated subsidiaries</t>
  </si>
  <si>
    <t>LIABILITIES &amp; SHAREHOLDER'S EQUITY</t>
  </si>
  <si>
    <t>Intercompany payables</t>
  </si>
  <si>
    <t>Intercompany short-term borrowings</t>
  </si>
  <si>
    <t>Long-term debt due to VUHI</t>
  </si>
  <si>
    <t>Total long-term debt - net</t>
  </si>
  <si>
    <t>Subsidiary Guarantor &amp; Consolidating Information Cash Flows (Details) - USD ($) $ in Millions</t>
  </si>
  <si>
    <t>Condensed Cash Flow Statements, Captions [Line Items]</t>
  </si>
  <si>
    <t>Net cash flows from operating activities</t>
  </si>
  <si>
    <t>CASH FLOWS FROM FINANCING ACTIVITIES</t>
  </si>
  <si>
    <t>Additional capital contribution from Parent</t>
  </si>
  <si>
    <t>Net change in intercompany short-term borrowings</t>
  </si>
  <si>
    <t>Consolidated subsidiary distributions</t>
  </si>
  <si>
    <t>Requirements for consolidated subsidiary investments</t>
  </si>
  <si>
    <t>Consolidated subsidiary investments</t>
  </si>
  <si>
    <t>Net change in long term intercompany notes receivable</t>
  </si>
  <si>
    <t>Net change in short term intercompany notes receivable</t>
  </si>
  <si>
    <t>Impact of Recently Issued Accounting Guidance (Details) - USD ($) $ in Millions</t>
  </si>
  <si>
    <t>New Accounting Pronouncements or Change in Accounting Principle [Line Items]</t>
  </si>
  <si>
    <t>Quarterly Financial Data (Unaudited) (Details) - USD ($) $ in Millions</t>
  </si>
  <si>
    <t>Operating revenues</t>
  </si>
  <si>
    <t>Operating income</t>
  </si>
  <si>
    <t>SCHEDULE II VALUATION AND QUALIFYING ACCOUNTS AND RESERVES (Details) - Accumulated Provision for Uncollectible Accounts [Member] - USD ($) $ in Millions</t>
  </si>
  <si>
    <t>Allowance for Doubtful Accounts Receivable [Roll Forward]</t>
  </si>
  <si>
    <t>Balance, at beginning of year</t>
  </si>
  <si>
    <t>Additions charged to expenses</t>
  </si>
  <si>
    <t>Additions charged to other accounts</t>
  </si>
  <si>
    <t>Deductions from Reserves, Net</t>
  </si>
  <si>
    <t>Balance, at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95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3" t="s">
        <v>161</v>
      </c>
    </row>
    <row r="4" spans="1:2">
      <c r="A4" s="4" t="s">
        <v>65</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7" t="n">
        <v>9.4</v>
      </c>
      <c r="C3" s="7" t="n">
        <v>6.2</v>
      </c>
    </row>
    <row r="4" spans="1:3">
      <c r="A4" s="4" t="s">
        <v>33</v>
      </c>
      <c r="B4" s="8" t="n">
        <v>102.6</v>
      </c>
      <c r="C4" s="8" t="n">
        <v>92.3</v>
      </c>
    </row>
    <row r="5" spans="1:3">
      <c r="A5" s="4" t="s">
        <v>34</v>
      </c>
      <c r="B5" s="5" t="n">
        <v>112</v>
      </c>
      <c r="C5" s="8" t="n">
        <v>85.7</v>
      </c>
    </row>
    <row r="6" spans="1:3">
      <c r="A6" s="4" t="s">
        <v>35</v>
      </c>
      <c r="B6" s="5" t="n">
        <v>119</v>
      </c>
      <c r="C6" s="8" t="n">
        <v>125.3</v>
      </c>
    </row>
    <row r="7" spans="1:3">
      <c r="A7" s="4" t="s">
        <v>36</v>
      </c>
      <c r="B7" s="8" t="n">
        <v>29.9</v>
      </c>
      <c r="C7" s="5" t="n">
        <v>0</v>
      </c>
    </row>
    <row r="8" spans="1:3">
      <c r="A8" s="4" t="s">
        <v>37</v>
      </c>
      <c r="B8" s="8" t="n">
        <v>38.6</v>
      </c>
      <c r="C8" s="5" t="n">
        <v>49</v>
      </c>
    </row>
    <row r="9" spans="1:3">
      <c r="A9" s="4" t="s">
        <v>38</v>
      </c>
      <c r="B9" s="8" t="n">
        <v>411.5</v>
      </c>
      <c r="C9" s="8" t="n">
        <v>358.5</v>
      </c>
    </row>
    <row r="10" spans="1:3">
      <c r="A10" s="3" t="s">
        <v>39</v>
      </c>
    </row>
    <row r="11" spans="1:3">
      <c r="A11" s="4" t="s">
        <v>40</v>
      </c>
      <c r="B11" s="8" t="n">
        <v>6545.4</v>
      </c>
      <c r="C11" s="8" t="n">
        <v>6090.4</v>
      </c>
    </row>
    <row r="12" spans="1:3">
      <c r="A12" s="4" t="s">
        <v>41</v>
      </c>
      <c r="B12" s="8" t="n">
        <v>2562.5</v>
      </c>
      <c r="C12" s="8" t="n">
        <v>2415.5</v>
      </c>
    </row>
    <row r="13" spans="1:3">
      <c r="A13" s="4" t="s">
        <v>42</v>
      </c>
      <c r="B13" s="8" t="n">
        <v>3982.9</v>
      </c>
      <c r="C13" s="8" t="n">
        <v>3674.9</v>
      </c>
    </row>
    <row r="14" spans="1:3">
      <c r="A14" s="4" t="s">
        <v>43</v>
      </c>
      <c r="B14" s="8" t="n">
        <v>0.2</v>
      </c>
      <c r="C14" s="8" t="n">
        <v>0.2</v>
      </c>
    </row>
    <row r="15" spans="1:3">
      <c r="A15" s="4" t="s">
        <v>44</v>
      </c>
      <c r="B15" s="8" t="n">
        <v>21.3</v>
      </c>
      <c r="C15" s="8" t="n">
        <v>20.1</v>
      </c>
    </row>
    <row r="16" spans="1:3">
      <c r="A16" s="4" t="s">
        <v>45</v>
      </c>
      <c r="B16" s="8" t="n">
        <v>164.8</v>
      </c>
      <c r="C16" s="8" t="n">
        <v>149.7</v>
      </c>
    </row>
    <row r="17" spans="1:3">
      <c r="A17" s="4" t="s">
        <v>46</v>
      </c>
      <c r="B17" s="5" t="n">
        <v>205</v>
      </c>
      <c r="C17" s="5" t="n">
        <v>205</v>
      </c>
    </row>
    <row r="18" spans="1:3">
      <c r="A18" s="4" t="s">
        <v>47</v>
      </c>
      <c r="B18" s="8" t="n">
        <v>206.2</v>
      </c>
      <c r="C18" s="8" t="n">
        <v>152.1</v>
      </c>
    </row>
    <row r="19" spans="1:3">
      <c r="A19" s="4" t="s">
        <v>48</v>
      </c>
      <c r="B19" s="5" t="n">
        <v>49</v>
      </c>
      <c r="C19" s="8" t="n">
        <v>32.2</v>
      </c>
    </row>
    <row r="20" spans="1:3">
      <c r="A20" s="4" t="s">
        <v>49</v>
      </c>
      <c r="B20" s="8" t="n">
        <v>5040.9</v>
      </c>
      <c r="C20" s="8" t="n">
        <v>4592.7</v>
      </c>
    </row>
    <row r="21" spans="1:3">
      <c r="A21" s="3" t="s">
        <v>50</v>
      </c>
    </row>
    <row r="22" spans="1:3">
      <c r="A22" s="4" t="s">
        <v>51</v>
      </c>
      <c r="B22" s="8" t="n">
        <v>205.4</v>
      </c>
      <c r="C22" s="8" t="n">
        <v>168.5</v>
      </c>
    </row>
    <row r="23" spans="1:3">
      <c r="A23" s="4" t="s">
        <v>52</v>
      </c>
      <c r="B23" s="8" t="n">
        <v>25.4</v>
      </c>
      <c r="C23" s="8" t="n">
        <v>25.7</v>
      </c>
    </row>
    <row r="24" spans="1:3">
      <c r="A24" s="4" t="s">
        <v>53</v>
      </c>
      <c r="B24" s="8" t="n">
        <v>140.1</v>
      </c>
      <c r="C24" s="8" t="n">
        <v>128.4</v>
      </c>
    </row>
    <row r="25" spans="1:3">
      <c r="A25" s="4" t="s">
        <v>54</v>
      </c>
      <c r="B25" s="8" t="n">
        <v>194.4</v>
      </c>
      <c r="C25" s="8" t="n">
        <v>14.5</v>
      </c>
    </row>
    <row r="26" spans="1:3">
      <c r="A26" s="4" t="s">
        <v>55</v>
      </c>
      <c r="B26" s="8" t="n">
        <v>49.1</v>
      </c>
      <c r="C26" s="5" t="n">
        <v>13</v>
      </c>
    </row>
    <row r="27" spans="1:3">
      <c r="A27" s="4" t="s">
        <v>56</v>
      </c>
      <c r="B27" s="8" t="n">
        <v>614.4</v>
      </c>
      <c r="C27" s="8" t="n">
        <v>350.1</v>
      </c>
    </row>
    <row r="28" spans="1:3">
      <c r="A28" s="4" t="s">
        <v>57</v>
      </c>
      <c r="B28" s="5" t="n">
        <v>1331</v>
      </c>
      <c r="C28" s="8" t="n">
        <v>1379.2</v>
      </c>
    </row>
    <row r="29" spans="1:3">
      <c r="A29" s="3" t="s">
        <v>58</v>
      </c>
    </row>
    <row r="30" spans="1:3">
      <c r="A30" s="4" t="s">
        <v>59</v>
      </c>
      <c r="B30" s="8" t="n">
        <v>854.5</v>
      </c>
      <c r="C30" s="8" t="n">
        <v>758.4</v>
      </c>
    </row>
    <row r="31" spans="1:3">
      <c r="A31" s="4" t="s">
        <v>60</v>
      </c>
      <c r="B31" s="8" t="n">
        <v>453.7</v>
      </c>
      <c r="C31" s="8" t="n">
        <v>433.9</v>
      </c>
    </row>
    <row r="32" spans="1:3">
      <c r="A32" s="4" t="s">
        <v>61</v>
      </c>
      <c r="B32" s="8" t="n">
        <v>163.3</v>
      </c>
      <c r="C32" s="8" t="n">
        <v>135.9</v>
      </c>
    </row>
    <row r="33" spans="1:3">
      <c r="A33" s="4" t="s">
        <v>62</v>
      </c>
      <c r="B33" s="8" t="n">
        <v>1471.5</v>
      </c>
      <c r="C33" s="8" t="n">
        <v>1328.2</v>
      </c>
    </row>
    <row r="34" spans="1:3">
      <c r="A34" s="4" t="s">
        <v>63</v>
      </c>
      <c r="B34" s="4" t="s">
        <v>64</v>
      </c>
      <c r="C34" s="4" t="s">
        <v>64</v>
      </c>
    </row>
    <row r="35" spans="1:3">
      <c r="A35" s="3" t="s">
        <v>65</v>
      </c>
    </row>
    <row r="36" spans="1:3">
      <c r="A36" s="4" t="s">
        <v>66</v>
      </c>
      <c r="B36" s="8" t="n">
        <v>831.2</v>
      </c>
      <c r="C36" s="8" t="n">
        <v>799.9</v>
      </c>
    </row>
    <row r="37" spans="1:3">
      <c r="A37" s="4" t="s">
        <v>67</v>
      </c>
      <c r="B37" s="8" t="n">
        <v>792.8</v>
      </c>
      <c r="C37" s="8" t="n">
        <v>735.3</v>
      </c>
    </row>
    <row r="38" spans="1:3">
      <c r="A38" s="4" t="s">
        <v>68</v>
      </c>
      <c r="B38" s="5" t="n">
        <v>1624</v>
      </c>
      <c r="C38" s="8" t="n">
        <v>1535.2</v>
      </c>
    </row>
    <row r="39" spans="1:3">
      <c r="A39" s="4" t="s">
        <v>69</v>
      </c>
      <c r="B39" s="7" t="n">
        <v>5040.9</v>
      </c>
      <c r="C39" s="7" t="n">
        <v>45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row r="7" spans="1:2">
      <c r="A7" s="4" t="s">
        <v>203</v>
      </c>
      <c r="B7" s="4" t="s">
        <v>204</v>
      </c>
    </row>
    <row r="8" spans="1:2">
      <c r="A8" s="4" t="s">
        <v>35</v>
      </c>
      <c r="B8" s="4" t="s">
        <v>205</v>
      </c>
    </row>
    <row r="9" spans="1:2">
      <c r="A9" s="4" t="s">
        <v>206</v>
      </c>
      <c r="B9" s="4" t="s">
        <v>207</v>
      </c>
    </row>
    <row r="10" spans="1:2">
      <c r="A10" s="4" t="s">
        <v>46</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175</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5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5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31</v>
      </c>
    </row>
    <row r="3" spans="1:3">
      <c r="A3" s="4" t="s">
        <v>71</v>
      </c>
      <c r="B3" s="7" t="n">
        <v>4.1</v>
      </c>
      <c r="C3" s="6"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4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279</v>
      </c>
      <c r="B1" s="2" t="s">
        <v>1</v>
      </c>
    </row>
    <row r="2" spans="1:2">
      <c r="B2" s="2" t="s">
        <v>280</v>
      </c>
    </row>
    <row r="3" spans="1:2">
      <c r="A3" s="3" t="s">
        <v>281</v>
      </c>
    </row>
    <row r="4" spans="1:2">
      <c r="A4" s="4" t="s">
        <v>282</v>
      </c>
      <c r="B4" s="5" t="n">
        <v>3</v>
      </c>
    </row>
    <row r="5" spans="1:2">
      <c r="A5" s="4" t="s">
        <v>283</v>
      </c>
    </row>
    <row r="6" spans="1:2">
      <c r="A6" s="3" t="s">
        <v>281</v>
      </c>
    </row>
    <row r="7" spans="1:2">
      <c r="A7" s="4" t="s">
        <v>284</v>
      </c>
      <c r="B7" s="5" t="n">
        <v>587</v>
      </c>
    </row>
    <row r="8" spans="1:2">
      <c r="A8" s="4" t="s">
        <v>285</v>
      </c>
    </row>
    <row r="9" spans="1:2">
      <c r="A9" s="3" t="s">
        <v>281</v>
      </c>
    </row>
    <row r="10" spans="1:2">
      <c r="A10" s="4" t="s">
        <v>284</v>
      </c>
      <c r="B10" s="5" t="n">
        <v>111</v>
      </c>
    </row>
    <row r="11" spans="1:2">
      <c r="A11" s="4" t="s">
        <v>286</v>
      </c>
    </row>
    <row r="12" spans="1:2">
      <c r="A12" s="3" t="s">
        <v>281</v>
      </c>
    </row>
    <row r="13" spans="1:2">
      <c r="A13" s="4" t="s">
        <v>284</v>
      </c>
      <c r="B13" s="5" t="n">
        <v>316</v>
      </c>
    </row>
    <row r="14" spans="1:2">
      <c r="A14" s="4" t="s">
        <v>287</v>
      </c>
    </row>
    <row r="15" spans="1:2">
      <c r="A15" s="3" t="s">
        <v>281</v>
      </c>
    </row>
    <row r="16" spans="1:2">
      <c r="A16" s="4" t="s">
        <v>284</v>
      </c>
      <c r="B16" s="5" t="n">
        <v>1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8</v>
      </c>
      <c r="B1" s="2" t="s">
        <v>1</v>
      </c>
    </row>
    <row r="2" spans="1:4">
      <c r="B2" s="2" t="s">
        <v>2</v>
      </c>
      <c r="C2" s="2" t="s">
        <v>30</v>
      </c>
      <c r="D2" s="2" t="s">
        <v>79</v>
      </c>
    </row>
    <row r="3" spans="1:4">
      <c r="A3" s="3" t="s">
        <v>144</v>
      </c>
    </row>
    <row r="4" spans="1:4">
      <c r="A4" s="4" t="s">
        <v>289</v>
      </c>
      <c r="B4" s="6" t="n">
        <v>0</v>
      </c>
      <c r="C4" s="6" t="n">
        <v>0</v>
      </c>
      <c r="D4" s="6" t="n">
        <v>0</v>
      </c>
    </row>
    <row r="5" spans="1:4">
      <c r="A5" s="4" t="s">
        <v>290</v>
      </c>
      <c r="B5" s="6" t="n">
        <v>28300000</v>
      </c>
      <c r="C5" s="6" t="n">
        <v>29400000</v>
      </c>
      <c r="D5" s="6" t="n">
        <v>323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91</v>
      </c>
      <c r="B1" s="2" t="s">
        <v>1</v>
      </c>
    </row>
    <row r="2" spans="1:4">
      <c r="B2" s="2" t="s">
        <v>292</v>
      </c>
      <c r="C2" s="2" t="s">
        <v>293</v>
      </c>
      <c r="D2" s="2" t="s">
        <v>294</v>
      </c>
    </row>
    <row r="3" spans="1:4">
      <c r="A3" s="3" t="s">
        <v>146</v>
      </c>
    </row>
    <row r="4" spans="1:4">
      <c r="A4" s="4" t="s">
        <v>40</v>
      </c>
      <c r="B4" s="7" t="n">
        <v>6545.4</v>
      </c>
      <c r="C4" s="7" t="n">
        <v>6090.4</v>
      </c>
    </row>
    <row r="5" spans="1:4">
      <c r="A5" s="4" t="s">
        <v>295</v>
      </c>
      <c r="B5" s="8" t="n">
        <v>164.8</v>
      </c>
      <c r="C5" s="8" t="n">
        <v>149.7</v>
      </c>
    </row>
    <row r="6" spans="1:4">
      <c r="A6" s="4" t="s">
        <v>296</v>
      </c>
    </row>
    <row r="7" spans="1:4">
      <c r="A7" s="3" t="s">
        <v>146</v>
      </c>
    </row>
    <row r="8" spans="1:4">
      <c r="A8" s="4" t="s">
        <v>40</v>
      </c>
      <c r="B8" s="8" t="n">
        <v>6545.4</v>
      </c>
      <c r="C8" s="8" t="n">
        <v>6090.4</v>
      </c>
    </row>
    <row r="9" spans="1:4">
      <c r="A9" s="4" t="s">
        <v>297</v>
      </c>
    </row>
    <row r="10" spans="1:4">
      <c r="A10" s="3" t="s">
        <v>146</v>
      </c>
    </row>
    <row r="11" spans="1:4">
      <c r="A11" s="4" t="s">
        <v>40</v>
      </c>
      <c r="B11" s="6" t="n">
        <v>3627</v>
      </c>
      <c r="C11" s="7" t="n">
        <v>3279.7</v>
      </c>
    </row>
    <row r="12" spans="1:4">
      <c r="A12" s="4" t="s">
        <v>298</v>
      </c>
      <c r="B12" s="4" t="s">
        <v>299</v>
      </c>
      <c r="C12" s="4" t="s">
        <v>299</v>
      </c>
    </row>
    <row r="13" spans="1:4">
      <c r="A13" s="4" t="s">
        <v>300</v>
      </c>
    </row>
    <row r="14" spans="1:4">
      <c r="A14" s="3" t="s">
        <v>146</v>
      </c>
    </row>
    <row r="15" spans="1:4">
      <c r="A15" s="4" t="s">
        <v>40</v>
      </c>
      <c r="B15" s="7" t="n">
        <v>2799.1</v>
      </c>
      <c r="C15" s="7" t="n">
        <v>2695.8</v>
      </c>
    </row>
    <row r="16" spans="1:4">
      <c r="A16" s="4" t="s">
        <v>298</v>
      </c>
      <c r="B16" s="4" t="s">
        <v>299</v>
      </c>
      <c r="C16" s="4" t="s">
        <v>301</v>
      </c>
    </row>
    <row r="17" spans="1:4">
      <c r="A17" s="4" t="s">
        <v>302</v>
      </c>
    </row>
    <row r="18" spans="1:4">
      <c r="A18" s="3" t="s">
        <v>146</v>
      </c>
    </row>
    <row r="19" spans="1:4">
      <c r="A19" s="4" t="s">
        <v>40</v>
      </c>
      <c r="B19" s="7" t="n">
        <v>56.3</v>
      </c>
      <c r="C19" s="6" t="n">
        <v>55</v>
      </c>
    </row>
    <row r="20" spans="1:4">
      <c r="A20" s="4" t="s">
        <v>298</v>
      </c>
      <c r="B20" s="4" t="s">
        <v>303</v>
      </c>
      <c r="C20" s="4" t="s">
        <v>303</v>
      </c>
    </row>
    <row r="21" spans="1:4">
      <c r="A21" s="4" t="s">
        <v>304</v>
      </c>
    </row>
    <row r="22" spans="1:4">
      <c r="A22" s="3" t="s">
        <v>146</v>
      </c>
    </row>
    <row r="23" spans="1:4">
      <c r="A23" s="4" t="s">
        <v>40</v>
      </c>
      <c r="B23" s="6" t="n">
        <v>63</v>
      </c>
      <c r="C23" s="7" t="n">
        <v>59.9</v>
      </c>
    </row>
    <row r="24" spans="1:4">
      <c r="A24" s="4" t="s">
        <v>298</v>
      </c>
      <c r="B24" s="4" t="s">
        <v>305</v>
      </c>
      <c r="C24" s="4" t="s">
        <v>305</v>
      </c>
    </row>
    <row r="25" spans="1:4">
      <c r="A25" s="4" t="s">
        <v>306</v>
      </c>
    </row>
    <row r="26" spans="1:4">
      <c r="A26" s="3" t="s">
        <v>146</v>
      </c>
    </row>
    <row r="27" spans="1:4">
      <c r="A27" s="4" t="s">
        <v>307</v>
      </c>
      <c r="B27" s="5" t="n">
        <v>300</v>
      </c>
    </row>
    <row r="28" spans="1:4">
      <c r="A28" s="4" t="s">
        <v>308</v>
      </c>
    </row>
    <row r="29" spans="1:4">
      <c r="A29" s="3" t="s">
        <v>146</v>
      </c>
    </row>
    <row r="30" spans="1:4">
      <c r="A30" s="4" t="s">
        <v>309</v>
      </c>
      <c r="B30" s="7" t="n">
        <v>190.4</v>
      </c>
    </row>
    <row r="31" spans="1:4">
      <c r="A31" s="4" t="s">
        <v>310</v>
      </c>
      <c r="B31" s="8" t="n">
        <v>110.8</v>
      </c>
    </row>
    <row r="32" spans="1:4">
      <c r="A32" s="4" t="s">
        <v>311</v>
      </c>
    </row>
    <row r="33" spans="1:4">
      <c r="A33" s="3" t="s">
        <v>146</v>
      </c>
    </row>
    <row r="34" spans="1:4">
      <c r="A34" s="4" t="s">
        <v>295</v>
      </c>
      <c r="B34" s="8" t="n">
        <v>164.8</v>
      </c>
      <c r="C34" s="7" t="n">
        <v>149.7</v>
      </c>
    </row>
    <row r="35" spans="1:4">
      <c r="A35" s="4" t="s">
        <v>312</v>
      </c>
      <c r="B35" s="8" t="n">
        <v>264.7</v>
      </c>
      <c r="C35" s="5" t="n">
        <v>248</v>
      </c>
    </row>
    <row r="36" spans="1:4">
      <c r="A36" s="4" t="s">
        <v>313</v>
      </c>
      <c r="B36" s="5" t="n">
        <v>1</v>
      </c>
      <c r="C36" s="8" t="n">
        <v>0.4</v>
      </c>
      <c r="D36" s="7" t="n">
        <v>0.6</v>
      </c>
    </row>
    <row r="37" spans="1:4">
      <c r="A37" s="4" t="s">
        <v>314</v>
      </c>
    </row>
    <row r="38" spans="1:4">
      <c r="A38" s="3" t="s">
        <v>146</v>
      </c>
    </row>
    <row r="39" spans="1:4">
      <c r="A39" s="4" t="s">
        <v>295</v>
      </c>
      <c r="B39" s="8" t="n">
        <v>120.5</v>
      </c>
      <c r="C39" s="8" t="n">
        <v>107.6</v>
      </c>
    </row>
    <row r="40" spans="1:4">
      <c r="A40" s="4" t="s">
        <v>315</v>
      </c>
    </row>
    <row r="41" spans="1:4">
      <c r="A41" s="3" t="s">
        <v>146</v>
      </c>
    </row>
    <row r="42" spans="1:4">
      <c r="A42" s="4" t="s">
        <v>295</v>
      </c>
      <c r="B42" s="8" t="n">
        <v>37.6</v>
      </c>
      <c r="C42" s="5" t="n">
        <v>35</v>
      </c>
    </row>
    <row r="43" spans="1:4">
      <c r="A43" s="4" t="s">
        <v>316</v>
      </c>
    </row>
    <row r="44" spans="1:4">
      <c r="A44" s="3" t="s">
        <v>146</v>
      </c>
    </row>
    <row r="45" spans="1:4">
      <c r="A45" s="4" t="s">
        <v>295</v>
      </c>
      <c r="B45" s="7" t="n">
        <v>6.7</v>
      </c>
      <c r="C45" s="7" t="n">
        <v>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318</v>
      </c>
    </row>
    <row r="4" spans="1:3">
      <c r="A4" s="4" t="s">
        <v>60</v>
      </c>
      <c r="B4" s="6" t="n">
        <v>-453700000</v>
      </c>
      <c r="C4" s="6" t="n">
        <v>-433900000</v>
      </c>
    </row>
    <row r="5" spans="1:3">
      <c r="A5" s="4" t="s">
        <v>47</v>
      </c>
      <c r="B5" s="5" t="n">
        <v>206200000</v>
      </c>
      <c r="C5" s="5" t="n">
        <v>152100000</v>
      </c>
    </row>
    <row r="6" spans="1:3">
      <c r="A6" s="4" t="s">
        <v>319</v>
      </c>
      <c r="B6" s="6" t="n">
        <v>24000000</v>
      </c>
    </row>
    <row r="7" spans="1:3">
      <c r="A7" s="4" t="s">
        <v>320</v>
      </c>
      <c r="B7" s="4" t="s">
        <v>321</v>
      </c>
    </row>
    <row r="8" spans="1:3">
      <c r="A8" s="4" t="s">
        <v>322</v>
      </c>
    </row>
    <row r="9" spans="1:3">
      <c r="A9" s="3" t="s">
        <v>318</v>
      </c>
    </row>
    <row r="10" spans="1:3">
      <c r="A10" s="4" t="s">
        <v>47</v>
      </c>
      <c r="B10" s="6" t="n">
        <v>91600000</v>
      </c>
      <c r="C10" s="5" t="n">
        <v>54600000</v>
      </c>
    </row>
    <row r="11" spans="1:3">
      <c r="A11" s="4" t="s">
        <v>323</v>
      </c>
    </row>
    <row r="12" spans="1:3">
      <c r="A12" s="3" t="s">
        <v>318</v>
      </c>
    </row>
    <row r="13" spans="1:3">
      <c r="A13" s="4" t="s">
        <v>47</v>
      </c>
      <c r="B13" s="5" t="n">
        <v>91600000</v>
      </c>
      <c r="C13" s="5" t="n">
        <v>54600000</v>
      </c>
    </row>
    <row r="14" spans="1:3">
      <c r="A14" s="4" t="s">
        <v>324</v>
      </c>
    </row>
    <row r="15" spans="1:3">
      <c r="A15" s="3" t="s">
        <v>318</v>
      </c>
    </row>
    <row r="16" spans="1:3">
      <c r="A16" s="4" t="s">
        <v>47</v>
      </c>
      <c r="B16" s="5" t="n">
        <v>131700000</v>
      </c>
      <c r="C16" s="5" t="n">
        <v>114400000</v>
      </c>
    </row>
    <row r="17" spans="1:3">
      <c r="A17" s="4" t="s">
        <v>325</v>
      </c>
    </row>
    <row r="18" spans="1:3">
      <c r="A18" s="3" t="s">
        <v>318</v>
      </c>
    </row>
    <row r="19" spans="1:3">
      <c r="A19" s="4" t="s">
        <v>47</v>
      </c>
      <c r="B19" s="5" t="n">
        <v>24100000</v>
      </c>
      <c r="C19" s="5" t="n">
        <v>25800000</v>
      </c>
    </row>
    <row r="20" spans="1:3">
      <c r="A20" s="4" t="s">
        <v>326</v>
      </c>
    </row>
    <row r="21" spans="1:3">
      <c r="A21" s="3" t="s">
        <v>318</v>
      </c>
    </row>
    <row r="22" spans="1:3">
      <c r="A22" s="4" t="s">
        <v>47</v>
      </c>
      <c r="B22" s="5" t="n">
        <v>64200000</v>
      </c>
      <c r="C22" s="5" t="n">
        <v>42600000</v>
      </c>
    </row>
    <row r="23" spans="1:3">
      <c r="A23" s="4" t="s">
        <v>327</v>
      </c>
    </row>
    <row r="24" spans="1:3">
      <c r="A24" s="3" t="s">
        <v>318</v>
      </c>
    </row>
    <row r="25" spans="1:3">
      <c r="A25" s="4" t="s">
        <v>47</v>
      </c>
      <c r="B25" s="5" t="n">
        <v>21200000</v>
      </c>
      <c r="C25" s="5" t="n">
        <v>28300000</v>
      </c>
    </row>
    <row r="26" spans="1:3">
      <c r="A26" s="4" t="s">
        <v>328</v>
      </c>
    </row>
    <row r="27" spans="1:3">
      <c r="A27" s="3" t="s">
        <v>318</v>
      </c>
    </row>
    <row r="28" spans="1:3">
      <c r="A28" s="4" t="s">
        <v>47</v>
      </c>
      <c r="B28" s="5" t="n">
        <v>22200000</v>
      </c>
      <c r="C28" s="5" t="n">
        <v>17600000</v>
      </c>
    </row>
    <row r="29" spans="1:3">
      <c r="A29" s="4" t="s">
        <v>329</v>
      </c>
    </row>
    <row r="30" spans="1:3">
      <c r="A30" s="3" t="s">
        <v>318</v>
      </c>
    </row>
    <row r="31" spans="1:3">
      <c r="A31" s="4" t="s">
        <v>47</v>
      </c>
      <c r="B31" s="5" t="n">
        <v>0</v>
      </c>
      <c r="C31" s="5" t="n">
        <v>100000</v>
      </c>
    </row>
    <row r="32" spans="1:3">
      <c r="A32" s="4" t="s">
        <v>330</v>
      </c>
    </row>
    <row r="33" spans="1:3">
      <c r="A33" s="3" t="s">
        <v>318</v>
      </c>
    </row>
    <row r="34" spans="1:3">
      <c r="A34" s="4" t="s">
        <v>331</v>
      </c>
      <c r="B34" s="5" t="n">
        <v>0</v>
      </c>
    </row>
    <row r="35" spans="1:3">
      <c r="A35" s="4" t="s">
        <v>332</v>
      </c>
    </row>
    <row r="36" spans="1:3">
      <c r="A36" s="3" t="s">
        <v>318</v>
      </c>
    </row>
    <row r="37" spans="1:3">
      <c r="A37" s="4" t="s">
        <v>60</v>
      </c>
      <c r="B37" s="5" t="n">
        <v>-17100000</v>
      </c>
      <c r="C37" s="5" t="n">
        <v>-16900000</v>
      </c>
    </row>
    <row r="38" spans="1:3">
      <c r="A38" s="4" t="s">
        <v>333</v>
      </c>
    </row>
    <row r="39" spans="1:3">
      <c r="A39" s="3" t="s">
        <v>318</v>
      </c>
    </row>
    <row r="40" spans="1:3">
      <c r="A40" s="4" t="s">
        <v>60</v>
      </c>
      <c r="B40" s="6" t="n">
        <v>-17100000</v>
      </c>
      <c r="C40" s="6" t="n">
        <v>-16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34</v>
      </c>
      <c r="B1" s="2" t="s">
        <v>1</v>
      </c>
    </row>
    <row r="2" spans="1:4">
      <c r="B2" s="2" t="s">
        <v>335</v>
      </c>
      <c r="C2" s="2" t="s">
        <v>293</v>
      </c>
      <c r="D2" s="2" t="s">
        <v>294</v>
      </c>
    </row>
    <row r="3" spans="1:4">
      <c r="A3" s="3" t="s">
        <v>336</v>
      </c>
    </row>
    <row r="4" spans="1:4">
      <c r="A4" s="4" t="s">
        <v>337</v>
      </c>
      <c r="B4" s="6" t="n">
        <v>15</v>
      </c>
      <c r="C4" s="7" t="n">
        <v>19.6</v>
      </c>
      <c r="D4" s="6" t="n">
        <v>0</v>
      </c>
    </row>
    <row r="5" spans="1:4">
      <c r="A5" s="4" t="s">
        <v>61</v>
      </c>
      <c r="B5" s="8" t="n">
        <v>163.3</v>
      </c>
      <c r="C5" s="8" t="n">
        <v>135.9</v>
      </c>
    </row>
    <row r="6" spans="1:4">
      <c r="A6" s="4" t="s">
        <v>61</v>
      </c>
      <c r="B6" s="8" t="n">
        <v>42.3</v>
      </c>
      <c r="C6" s="8" t="n">
        <v>35.7</v>
      </c>
    </row>
    <row r="7" spans="1:4">
      <c r="A7" s="3" t="s">
        <v>338</v>
      </c>
    </row>
    <row r="8" spans="1:4">
      <c r="A8" s="4" t="s">
        <v>339</v>
      </c>
      <c r="B8" s="8" t="n">
        <v>-1.4</v>
      </c>
      <c r="C8" s="8" t="n">
        <v>-1.9</v>
      </c>
      <c r="D8" s="8" t="n">
        <v>16.6</v>
      </c>
    </row>
    <row r="9" spans="1:4">
      <c r="A9" s="4" t="s">
        <v>340</v>
      </c>
      <c r="B9" s="8" t="n">
        <v>4.2</v>
      </c>
      <c r="C9" s="8" t="n">
        <v>4.2</v>
      </c>
      <c r="D9" s="8" t="n">
        <v>10.9</v>
      </c>
    </row>
    <row r="10" spans="1:4">
      <c r="A10" s="4" t="s">
        <v>341</v>
      </c>
      <c r="B10" s="8" t="n">
        <v>2.8</v>
      </c>
      <c r="C10" s="8" t="n">
        <v>2.3</v>
      </c>
      <c r="D10" s="8" t="n">
        <v>27.5</v>
      </c>
    </row>
    <row r="11" spans="1:4">
      <c r="A11" s="3" t="s">
        <v>342</v>
      </c>
    </row>
    <row r="12" spans="1:4">
      <c r="A12" s="4" t="s">
        <v>339</v>
      </c>
      <c r="B12" s="8" t="n">
        <v>93.5</v>
      </c>
      <c r="C12" s="8" t="n">
        <v>81.7</v>
      </c>
      <c r="D12" s="8" t="n">
        <v>57.8</v>
      </c>
    </row>
    <row r="13" spans="1:4">
      <c r="A13" s="4" t="s">
        <v>340</v>
      </c>
      <c r="B13" s="8" t="n">
        <v>3.7</v>
      </c>
      <c r="C13" s="8" t="n">
        <v>4.6</v>
      </c>
      <c r="D13" s="8" t="n">
        <v>-1.6</v>
      </c>
    </row>
    <row r="14" spans="1:4">
      <c r="A14" s="4" t="s">
        <v>343</v>
      </c>
      <c r="B14" s="8" t="n">
        <v>97.2</v>
      </c>
      <c r="C14" s="8" t="n">
        <v>86.3</v>
      </c>
      <c r="D14" s="8" t="n">
        <v>56.2</v>
      </c>
    </row>
    <row r="15" spans="1:4">
      <c r="A15" s="4" t="s">
        <v>344</v>
      </c>
      <c r="B15" s="8" t="n">
        <v>-0.5</v>
      </c>
      <c r="C15" s="8" t="n">
        <v>-0.5</v>
      </c>
      <c r="D15" s="8" t="n">
        <v>-0.5</v>
      </c>
    </row>
    <row r="16" spans="1:4">
      <c r="A16" s="4" t="s">
        <v>345</v>
      </c>
      <c r="B16" s="7" t="n">
        <v>99.5</v>
      </c>
      <c r="C16" s="7" t="n">
        <v>88.09999999999999</v>
      </c>
      <c r="D16" s="7" t="n">
        <v>83.2</v>
      </c>
    </row>
    <row r="17" spans="1:4">
      <c r="A17" s="3" t="s">
        <v>346</v>
      </c>
    </row>
    <row r="18" spans="1:4">
      <c r="A18" s="4" t="s">
        <v>347</v>
      </c>
      <c r="B18" s="4" t="s">
        <v>348</v>
      </c>
      <c r="C18" s="4" t="s">
        <v>348</v>
      </c>
      <c r="D18" s="4" t="s">
        <v>348</v>
      </c>
    </row>
    <row r="19" spans="1:4">
      <c r="A19" s="4" t="s">
        <v>349</v>
      </c>
      <c r="B19" s="4" t="s">
        <v>350</v>
      </c>
      <c r="C19" s="4" t="s">
        <v>351</v>
      </c>
      <c r="D19" s="4" t="s">
        <v>301</v>
      </c>
    </row>
    <row r="20" spans="1:4">
      <c r="A20" s="4" t="s">
        <v>352</v>
      </c>
      <c r="B20" s="4" t="s">
        <v>353</v>
      </c>
      <c r="C20" s="4" t="s">
        <v>353</v>
      </c>
      <c r="D20" s="4" t="s">
        <v>353</v>
      </c>
    </row>
    <row r="21" spans="1:4">
      <c r="A21" s="4" t="s">
        <v>354</v>
      </c>
      <c r="B21" s="4" t="s">
        <v>355</v>
      </c>
      <c r="C21" s="4" t="s">
        <v>356</v>
      </c>
      <c r="D21" s="4" t="s">
        <v>356</v>
      </c>
    </row>
    <row r="22" spans="1:4">
      <c r="A22" s="4" t="s">
        <v>357</v>
      </c>
      <c r="B22" s="4" t="s">
        <v>358</v>
      </c>
      <c r="C22" s="4" t="s">
        <v>359</v>
      </c>
      <c r="D22" s="4" t="s">
        <v>360</v>
      </c>
    </row>
    <row r="23" spans="1:4">
      <c r="A23" s="4" t="s">
        <v>361</v>
      </c>
      <c r="B23" s="4" t="s">
        <v>362</v>
      </c>
      <c r="C23" s="4" t="s">
        <v>363</v>
      </c>
      <c r="D23" s="4" t="s">
        <v>364</v>
      </c>
    </row>
    <row r="24" spans="1:4">
      <c r="A24" s="4" t="s">
        <v>365</v>
      </c>
      <c r="B24" s="4" t="s">
        <v>366</v>
      </c>
      <c r="C24" s="4" t="s">
        <v>367</v>
      </c>
      <c r="D24" s="4" t="s">
        <v>368</v>
      </c>
    </row>
    <row r="25" spans="1:4">
      <c r="A25" s="3" t="s">
        <v>369</v>
      </c>
    </row>
    <row r="26" spans="1:4">
      <c r="A26" s="4" t="s">
        <v>370</v>
      </c>
      <c r="B26" s="7" t="n">
        <v>821.6</v>
      </c>
      <c r="C26" s="7" t="n">
        <v>752.6</v>
      </c>
    </row>
    <row r="27" spans="1:4">
      <c r="A27" s="4" t="s">
        <v>371</v>
      </c>
      <c r="B27" s="8" t="n">
        <v>17.6</v>
      </c>
      <c r="C27" s="8" t="n">
        <v>31.6</v>
      </c>
    </row>
    <row r="28" spans="1:4">
      <c r="A28" s="4" t="s">
        <v>372</v>
      </c>
      <c r="B28" s="8" t="n">
        <v>-29.3</v>
      </c>
      <c r="C28" s="8" t="n">
        <v>-34.5</v>
      </c>
    </row>
    <row r="29" spans="1:4">
      <c r="A29" s="4" t="s">
        <v>373</v>
      </c>
      <c r="B29" s="8" t="n">
        <v>10.2</v>
      </c>
      <c r="C29" s="8" t="n">
        <v>7.2</v>
      </c>
    </row>
    <row r="30" spans="1:4">
      <c r="A30" s="4" t="s">
        <v>374</v>
      </c>
      <c r="B30" s="8" t="n">
        <v>-15.9</v>
      </c>
      <c r="C30" s="8" t="n">
        <v>-29.9</v>
      </c>
    </row>
    <row r="31" spans="1:4">
      <c r="A31" s="4" t="s">
        <v>375</v>
      </c>
      <c r="B31" s="8" t="n">
        <v>25.9</v>
      </c>
      <c r="C31" s="8" t="n">
        <v>14.2</v>
      </c>
    </row>
    <row r="32" spans="1:4">
      <c r="A32" s="4" t="s">
        <v>376</v>
      </c>
      <c r="B32" s="8" t="n">
        <v>24.4</v>
      </c>
      <c r="C32" s="8" t="n">
        <v>17.2</v>
      </c>
    </row>
    <row r="33" spans="1:4">
      <c r="A33" s="4" t="s">
        <v>377</v>
      </c>
      <c r="B33" s="8" t="n">
        <v>854.5</v>
      </c>
      <c r="C33" s="8" t="n">
        <v>758.4</v>
      </c>
    </row>
    <row r="34" spans="1:4">
      <c r="A34" s="4" t="s">
        <v>378</v>
      </c>
      <c r="B34" s="8" t="n">
        <v>1.6</v>
      </c>
      <c r="C34" s="8" t="n">
        <v>2.1</v>
      </c>
    </row>
    <row r="35" spans="1:4">
      <c r="A35" s="4" t="s">
        <v>372</v>
      </c>
      <c r="B35" s="8" t="n">
        <v>29.3</v>
      </c>
      <c r="C35" s="8" t="n">
        <v>34.5</v>
      </c>
    </row>
    <row r="36" spans="1:4">
      <c r="A36" s="4" t="s">
        <v>379</v>
      </c>
      <c r="B36" s="7" t="n">
        <v>1.1</v>
      </c>
      <c r="C36" s="8" t="n">
        <v>0.7</v>
      </c>
    </row>
    <row r="37" spans="1:4">
      <c r="A37" s="4" t="s">
        <v>380</v>
      </c>
    </row>
    <row r="38" spans="1:4">
      <c r="A38" s="3" t="s">
        <v>336</v>
      </c>
    </row>
    <row r="39" spans="1:4">
      <c r="A39" s="4" t="s">
        <v>381</v>
      </c>
      <c r="B39" s="5" t="n">
        <v>3</v>
      </c>
    </row>
    <row r="40" spans="1:4">
      <c r="A40" s="4" t="s">
        <v>337</v>
      </c>
      <c r="B40" s="6" t="n">
        <v>15</v>
      </c>
      <c r="C40" s="7" t="n">
        <v>19.6</v>
      </c>
    </row>
    <row r="41" spans="1:4">
      <c r="A41" s="4" t="s">
        <v>382</v>
      </c>
      <c r="B41" s="4" t="s">
        <v>383</v>
      </c>
      <c r="C41" s="4" t="s">
        <v>384</v>
      </c>
    </row>
    <row r="42" spans="1:4">
      <c r="A42" s="4" t="s">
        <v>385</v>
      </c>
      <c r="B42" s="7" t="n">
        <v>6.1</v>
      </c>
      <c r="C42" s="6" t="n">
        <v>7</v>
      </c>
      <c r="D42" s="7" t="n">
        <v>6.7</v>
      </c>
    </row>
    <row r="43" spans="1:4">
      <c r="A43" s="4" t="s">
        <v>61</v>
      </c>
      <c r="B43" s="8" t="n">
        <v>12.2</v>
      </c>
      <c r="C43" s="5" t="n">
        <v>12</v>
      </c>
    </row>
    <row r="44" spans="1:4">
      <c r="A44" s="4" t="s">
        <v>386</v>
      </c>
      <c r="B44" s="8" t="n">
        <v>40.9</v>
      </c>
      <c r="C44" s="8" t="n">
        <v>30.3</v>
      </c>
    </row>
    <row r="45" spans="1:4">
      <c r="A45" s="4" t="s">
        <v>387</v>
      </c>
    </row>
    <row r="46" spans="1:4">
      <c r="A46" s="3" t="s">
        <v>336</v>
      </c>
    </row>
    <row r="47" spans="1:4">
      <c r="A47" s="4" t="s">
        <v>388</v>
      </c>
      <c r="B47" s="8" t="n">
        <v>117.8</v>
      </c>
      <c r="C47" s="8" t="n">
        <v>109.5</v>
      </c>
      <c r="D47" s="5" t="n">
        <v>94</v>
      </c>
    </row>
    <row r="48" spans="1:4">
      <c r="A48" s="4" t="s">
        <v>389</v>
      </c>
    </row>
    <row r="49" spans="1:4">
      <c r="A49" s="3" t="s">
        <v>336</v>
      </c>
    </row>
    <row r="50" spans="1:4">
      <c r="A50" s="4" t="s">
        <v>388</v>
      </c>
      <c r="D50" s="8" t="n">
        <v>98.59999999999999</v>
      </c>
    </row>
    <row r="51" spans="1:4">
      <c r="A51" s="4" t="s">
        <v>390</v>
      </c>
    </row>
    <row r="52" spans="1:4">
      <c r="A52" s="3" t="s">
        <v>336</v>
      </c>
    </row>
    <row r="53" spans="1:4">
      <c r="A53" s="4" t="s">
        <v>391</v>
      </c>
      <c r="B53" s="7" t="n">
        <v>57.6</v>
      </c>
      <c r="C53" s="7" t="n">
        <v>52.3</v>
      </c>
      <c r="D53" s="6" t="n">
        <v>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J4" s="7" t="n">
        <v>771.7</v>
      </c>
      <c r="K4" s="7" t="n">
        <v>792.6</v>
      </c>
      <c r="L4" s="7" t="n">
        <v>944.6</v>
      </c>
    </row>
    <row r="5" spans="1:12">
      <c r="A5" s="4" t="s">
        <v>82</v>
      </c>
      <c r="J5" s="8" t="n">
        <v>605.8</v>
      </c>
      <c r="K5" s="8" t="n">
        <v>601.6</v>
      </c>
      <c r="L5" s="8" t="n">
        <v>624.8</v>
      </c>
    </row>
    <row r="6" spans="1:12">
      <c r="A6" s="4" t="s">
        <v>83</v>
      </c>
      <c r="J6" s="8" t="n">
        <v>0.3</v>
      </c>
      <c r="K6" s="8" t="n">
        <v>0.3</v>
      </c>
      <c r="L6" s="8" t="n">
        <v>0.3</v>
      </c>
    </row>
    <row r="7" spans="1:12">
      <c r="A7" s="4" t="s">
        <v>84</v>
      </c>
      <c r="B7" s="7" t="n">
        <v>383.5</v>
      </c>
      <c r="C7" s="7" t="n">
        <v>291.3</v>
      </c>
      <c r="D7" s="7" t="n">
        <v>279.8</v>
      </c>
      <c r="E7" s="7" t="n">
        <v>423.4</v>
      </c>
      <c r="F7" s="7" t="n">
        <v>338.1</v>
      </c>
      <c r="G7" s="6" t="n">
        <v>273</v>
      </c>
      <c r="H7" s="7" t="n">
        <v>276.5</v>
      </c>
      <c r="I7" s="7" t="n">
        <v>506.9</v>
      </c>
      <c r="J7" s="8" t="n">
        <v>1377.8</v>
      </c>
      <c r="K7" s="8" t="n">
        <v>1394.5</v>
      </c>
      <c r="L7" s="8" t="n">
        <v>1569.7</v>
      </c>
    </row>
    <row r="8" spans="1:12">
      <c r="A8" s="3" t="s">
        <v>85</v>
      </c>
    </row>
    <row r="9" spans="1:12">
      <c r="A9" s="4" t="s">
        <v>86</v>
      </c>
      <c r="J9" s="8" t="n">
        <v>266.7</v>
      </c>
      <c r="K9" s="8" t="n">
        <v>305.4</v>
      </c>
      <c r="L9" s="8" t="n">
        <v>468.7</v>
      </c>
    </row>
    <row r="10" spans="1:12">
      <c r="A10" s="4" t="s">
        <v>87</v>
      </c>
      <c r="J10" s="8" t="n">
        <v>183.6</v>
      </c>
      <c r="K10" s="8" t="n">
        <v>187.5</v>
      </c>
      <c r="L10" s="8" t="n">
        <v>201.8</v>
      </c>
    </row>
    <row r="11" spans="1:12">
      <c r="A11" s="4" t="s">
        <v>88</v>
      </c>
      <c r="J11" s="8" t="n">
        <v>333.6</v>
      </c>
      <c r="K11" s="8" t="n">
        <v>339.1</v>
      </c>
      <c r="L11" s="8" t="n">
        <v>354.5</v>
      </c>
    </row>
    <row r="12" spans="1:12">
      <c r="A12" s="4" t="s">
        <v>89</v>
      </c>
      <c r="J12" s="8" t="n">
        <v>219.1</v>
      </c>
      <c r="K12" s="8" t="n">
        <v>208.8</v>
      </c>
      <c r="L12" s="8" t="n">
        <v>203.1</v>
      </c>
    </row>
    <row r="13" spans="1:12">
      <c r="A13" s="4" t="s">
        <v>90</v>
      </c>
      <c r="J13" s="8" t="n">
        <v>58.3</v>
      </c>
      <c r="K13" s="8" t="n">
        <v>57.1</v>
      </c>
      <c r="L13" s="8" t="n">
        <v>60.2</v>
      </c>
    </row>
    <row r="14" spans="1:12">
      <c r="A14" s="4" t="s">
        <v>91</v>
      </c>
      <c r="J14" s="8" t="n">
        <v>1061.3</v>
      </c>
      <c r="K14" s="8" t="n">
        <v>1097.9</v>
      </c>
      <c r="L14" s="8" t="n">
        <v>1288.3</v>
      </c>
    </row>
    <row r="15" spans="1:12">
      <c r="A15" s="4" t="s">
        <v>92</v>
      </c>
      <c r="B15" s="8" t="n">
        <v>93.5</v>
      </c>
      <c r="C15" s="5" t="n">
        <v>64</v>
      </c>
      <c r="D15" s="8" t="n">
        <v>52.2</v>
      </c>
      <c r="E15" s="8" t="n">
        <v>106.8</v>
      </c>
      <c r="F15" s="8" t="n">
        <v>81.3</v>
      </c>
      <c r="G15" s="8" t="n">
        <v>54.1</v>
      </c>
      <c r="H15" s="8" t="n">
        <v>50.5</v>
      </c>
      <c r="I15" s="8" t="n">
        <v>110.8</v>
      </c>
      <c r="J15" s="8" t="n">
        <v>316.5</v>
      </c>
      <c r="K15" s="8" t="n">
        <v>296.6</v>
      </c>
      <c r="L15" s="8" t="n">
        <v>281.4</v>
      </c>
    </row>
    <row r="16" spans="1:12">
      <c r="A16" s="4" t="s">
        <v>93</v>
      </c>
      <c r="J16" s="8" t="n">
        <v>26.3</v>
      </c>
      <c r="K16" s="8" t="n">
        <v>18.7</v>
      </c>
      <c r="L16" s="8" t="n">
        <v>16.8</v>
      </c>
    </row>
    <row r="17" spans="1:12">
      <c r="A17" s="4" t="s">
        <v>94</v>
      </c>
      <c r="J17" s="8" t="n">
        <v>69.7</v>
      </c>
      <c r="K17" s="8" t="n">
        <v>66.3</v>
      </c>
      <c r="L17" s="8" t="n">
        <v>66.59999999999999</v>
      </c>
    </row>
    <row r="18" spans="1:12">
      <c r="A18" s="4" t="s">
        <v>95</v>
      </c>
      <c r="J18" s="8" t="n">
        <v>273.1</v>
      </c>
      <c r="K18" s="5" t="n">
        <v>249</v>
      </c>
      <c r="L18" s="8" t="n">
        <v>231.6</v>
      </c>
    </row>
    <row r="19" spans="1:12">
      <c r="A19" s="4" t="s">
        <v>96</v>
      </c>
      <c r="J19" s="8" t="n">
        <v>99.5</v>
      </c>
      <c r="K19" s="8" t="n">
        <v>88.09999999999999</v>
      </c>
      <c r="L19" s="8" t="n">
        <v>83.2</v>
      </c>
    </row>
    <row r="20" spans="1:12">
      <c r="A20" s="4" t="s">
        <v>97</v>
      </c>
      <c r="B20" s="7" t="n">
        <v>51.3</v>
      </c>
      <c r="C20" s="7" t="n">
        <v>34.9</v>
      </c>
      <c r="D20" s="7" t="n">
        <v>26.3</v>
      </c>
      <c r="E20" s="7" t="n">
        <v>61.1</v>
      </c>
      <c r="F20" s="7" t="n">
        <v>46.6</v>
      </c>
      <c r="G20" s="7" t="n">
        <v>26.9</v>
      </c>
      <c r="H20" s="7" t="n">
        <v>24.4</v>
      </c>
      <c r="I20" s="6" t="n">
        <v>63</v>
      </c>
      <c r="J20" s="7" t="n">
        <v>173.6</v>
      </c>
      <c r="K20" s="7" t="n">
        <v>160.9</v>
      </c>
      <c r="L20" s="7" t="n">
        <v>148.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2</v>
      </c>
      <c r="B1" s="2" t="s">
        <v>1</v>
      </c>
    </row>
    <row r="2" spans="1:4">
      <c r="B2" s="2" t="s">
        <v>2</v>
      </c>
      <c r="C2" s="2" t="s">
        <v>30</v>
      </c>
      <c r="D2" s="2" t="s">
        <v>79</v>
      </c>
    </row>
    <row r="3" spans="1:4">
      <c r="A3" s="3" t="s">
        <v>393</v>
      </c>
    </row>
    <row r="4" spans="1:4">
      <c r="A4" s="4" t="s">
        <v>394</v>
      </c>
      <c r="B4" s="6" t="n">
        <v>350000000</v>
      </c>
    </row>
    <row r="5" spans="1:4">
      <c r="A5" s="4" t="s">
        <v>395</v>
      </c>
      <c r="B5" s="5" t="n">
        <v>156000000</v>
      </c>
    </row>
    <row r="6" spans="1:4">
      <c r="A6" s="4" t="s">
        <v>396</v>
      </c>
      <c r="B6" s="5" t="n">
        <v>0</v>
      </c>
    </row>
    <row r="7" spans="1:4">
      <c r="A7" s="3" t="s">
        <v>397</v>
      </c>
    </row>
    <row r="8" spans="1:4">
      <c r="A8" s="4" t="s">
        <v>398</v>
      </c>
      <c r="B8" s="6" t="n">
        <v>194400000</v>
      </c>
      <c r="C8" s="6" t="n">
        <v>14500000</v>
      </c>
      <c r="D8" s="6" t="n">
        <v>156400000</v>
      </c>
    </row>
    <row r="9" spans="1:4">
      <c r="A9" s="4" t="s">
        <v>399</v>
      </c>
      <c r="B9" s="4" t="s">
        <v>400</v>
      </c>
      <c r="C9" s="4" t="s">
        <v>401</v>
      </c>
      <c r="D9" s="4" t="s">
        <v>402</v>
      </c>
    </row>
    <row r="10" spans="1:4">
      <c r="A10" s="3" t="s">
        <v>403</v>
      </c>
    </row>
    <row r="11" spans="1:4">
      <c r="A11" s="4" t="s">
        <v>404</v>
      </c>
      <c r="B11" s="6" t="n">
        <v>59800000</v>
      </c>
      <c r="C11" s="6" t="n">
        <v>53800000</v>
      </c>
      <c r="D11" s="6" t="n">
        <v>35600000</v>
      </c>
    </row>
    <row r="12" spans="1:4">
      <c r="A12" s="4" t="s">
        <v>405</v>
      </c>
      <c r="B12" s="4" t="s">
        <v>406</v>
      </c>
      <c r="C12" s="4" t="s">
        <v>407</v>
      </c>
      <c r="D12" s="4" t="s">
        <v>408</v>
      </c>
    </row>
    <row r="13" spans="1:4">
      <c r="A13" s="4" t="s">
        <v>409</v>
      </c>
      <c r="B13" s="6" t="n">
        <v>194400000</v>
      </c>
      <c r="C13" s="6" t="n">
        <v>121500000</v>
      </c>
      <c r="D13" s="6" t="n">
        <v>156400000</v>
      </c>
    </row>
    <row r="14" spans="1:4">
      <c r="A14" s="4" t="s">
        <v>410</v>
      </c>
    </row>
    <row r="15" spans="1:4">
      <c r="A15" s="3" t="s">
        <v>393</v>
      </c>
    </row>
    <row r="16" spans="1:4">
      <c r="A16" s="4" t="s">
        <v>411</v>
      </c>
      <c r="B16" s="6" t="n">
        <v>10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2</v>
      </c>
      <c r="C1" s="2" t="s">
        <v>30</v>
      </c>
      <c r="D1" s="2" t="s">
        <v>413</v>
      </c>
      <c r="E1" s="2" t="s">
        <v>414</v>
      </c>
      <c r="F1" s="2" t="s">
        <v>415</v>
      </c>
    </row>
    <row r="2" spans="1:6">
      <c r="A2" s="3" t="s">
        <v>416</v>
      </c>
    </row>
    <row r="3" spans="1:6">
      <c r="A3" s="4" t="s">
        <v>417</v>
      </c>
      <c r="B3" s="7" t="n">
        <v>1388.7</v>
      </c>
      <c r="C3" s="7" t="n">
        <v>1401.7</v>
      </c>
    </row>
    <row r="4" spans="1:6">
      <c r="A4" s="4" t="s">
        <v>55</v>
      </c>
      <c r="B4" s="8" t="n">
        <v>-49.1</v>
      </c>
      <c r="C4" s="5" t="n">
        <v>-13</v>
      </c>
    </row>
    <row r="5" spans="1:6">
      <c r="A5" s="4" t="s">
        <v>418</v>
      </c>
      <c r="B5" s="8" t="n">
        <v>-7.9</v>
      </c>
      <c r="C5" s="8" t="n">
        <v>-8.6</v>
      </c>
    </row>
    <row r="6" spans="1:6">
      <c r="A6" s="4" t="s">
        <v>419</v>
      </c>
      <c r="B6" s="8" t="n">
        <v>-0.7</v>
      </c>
      <c r="C6" s="8" t="n">
        <v>-0.9</v>
      </c>
    </row>
    <row r="7" spans="1:6">
      <c r="A7" s="4" t="s">
        <v>420</v>
      </c>
      <c r="B7" s="5" t="n">
        <v>1331</v>
      </c>
      <c r="C7" s="8" t="n">
        <v>1379.2</v>
      </c>
    </row>
    <row r="8" spans="1:6">
      <c r="A8" s="4" t="s">
        <v>421</v>
      </c>
    </row>
    <row r="9" spans="1:6">
      <c r="A9" s="3" t="s">
        <v>416</v>
      </c>
    </row>
    <row r="10" spans="1:6">
      <c r="A10" s="4" t="s">
        <v>417</v>
      </c>
      <c r="B10" s="5" t="n">
        <v>1000</v>
      </c>
      <c r="C10" s="5" t="n">
        <v>1000</v>
      </c>
    </row>
    <row r="11" spans="1:6">
      <c r="A11" s="4" t="s">
        <v>422</v>
      </c>
    </row>
    <row r="12" spans="1:6">
      <c r="A12" s="3" t="s">
        <v>416</v>
      </c>
    </row>
    <row r="13" spans="1:6">
      <c r="A13" s="4" t="s">
        <v>417</v>
      </c>
      <c r="B13" s="6" t="n">
        <v>100</v>
      </c>
      <c r="C13" s="5" t="n">
        <v>100</v>
      </c>
    </row>
    <row r="14" spans="1:6">
      <c r="A14" s="4" t="s">
        <v>423</v>
      </c>
      <c r="B14" s="4" t="s">
        <v>424</v>
      </c>
    </row>
    <row r="15" spans="1:6">
      <c r="A15" s="4" t="s">
        <v>425</v>
      </c>
    </row>
    <row r="16" spans="1:6">
      <c r="A16" s="3" t="s">
        <v>416</v>
      </c>
    </row>
    <row r="17" spans="1:6">
      <c r="A17" s="4" t="s">
        <v>417</v>
      </c>
      <c r="B17" s="6" t="n">
        <v>100</v>
      </c>
      <c r="C17" s="5" t="n">
        <v>100</v>
      </c>
    </row>
    <row r="18" spans="1:6">
      <c r="A18" s="4" t="s">
        <v>423</v>
      </c>
      <c r="B18" s="4" t="s">
        <v>426</v>
      </c>
    </row>
    <row r="19" spans="1:6">
      <c r="A19" s="4" t="s">
        <v>427</v>
      </c>
    </row>
    <row r="20" spans="1:6">
      <c r="A20" s="3" t="s">
        <v>416</v>
      </c>
    </row>
    <row r="21" spans="1:6">
      <c r="A21" s="4" t="s">
        <v>417</v>
      </c>
      <c r="B21" s="6" t="n">
        <v>55</v>
      </c>
      <c r="C21" s="5" t="n">
        <v>55</v>
      </c>
    </row>
    <row r="22" spans="1:6">
      <c r="A22" s="4" t="s">
        <v>423</v>
      </c>
      <c r="B22" s="4" t="s">
        <v>428</v>
      </c>
    </row>
    <row r="23" spans="1:6">
      <c r="A23" s="4" t="s">
        <v>429</v>
      </c>
    </row>
    <row r="24" spans="1:6">
      <c r="A24" s="3" t="s">
        <v>416</v>
      </c>
    </row>
    <row r="25" spans="1:6">
      <c r="A25" s="4" t="s">
        <v>417</v>
      </c>
      <c r="B25" s="6" t="n">
        <v>150</v>
      </c>
      <c r="C25" s="5" t="n">
        <v>150</v>
      </c>
    </row>
    <row r="26" spans="1:6">
      <c r="A26" s="4" t="s">
        <v>423</v>
      </c>
      <c r="B26" s="4" t="s">
        <v>430</v>
      </c>
    </row>
    <row r="27" spans="1:6">
      <c r="A27" s="4" t="s">
        <v>431</v>
      </c>
    </row>
    <row r="28" spans="1:6">
      <c r="A28" s="3" t="s">
        <v>416</v>
      </c>
    </row>
    <row r="29" spans="1:6">
      <c r="A29" s="4" t="s">
        <v>417</v>
      </c>
      <c r="B29" s="6" t="n">
        <v>60</v>
      </c>
      <c r="C29" s="5" t="n">
        <v>60</v>
      </c>
    </row>
    <row r="30" spans="1:6">
      <c r="A30" s="4" t="s">
        <v>423</v>
      </c>
      <c r="B30" s="4" t="s">
        <v>432</v>
      </c>
    </row>
    <row r="31" spans="1:6">
      <c r="A31" s="4" t="s">
        <v>433</v>
      </c>
    </row>
    <row r="32" spans="1:6">
      <c r="A32" s="3" t="s">
        <v>416</v>
      </c>
    </row>
    <row r="33" spans="1:6">
      <c r="A33" s="4" t="s">
        <v>417</v>
      </c>
      <c r="B33" s="6" t="n">
        <v>45</v>
      </c>
      <c r="C33" s="5" t="n">
        <v>45</v>
      </c>
    </row>
    <row r="34" spans="1:6">
      <c r="A34" s="4" t="s">
        <v>423</v>
      </c>
      <c r="B34" s="4" t="s">
        <v>303</v>
      </c>
    </row>
    <row r="35" spans="1:6">
      <c r="A35" s="4" t="s">
        <v>434</v>
      </c>
    </row>
    <row r="36" spans="1:6">
      <c r="A36" s="3" t="s">
        <v>416</v>
      </c>
    </row>
    <row r="37" spans="1:6">
      <c r="A37" s="4" t="s">
        <v>417</v>
      </c>
      <c r="B37" s="6" t="n">
        <v>75</v>
      </c>
      <c r="C37" s="5" t="n">
        <v>75</v>
      </c>
    </row>
    <row r="38" spans="1:6">
      <c r="A38" s="4" t="s">
        <v>423</v>
      </c>
      <c r="B38" s="4" t="s">
        <v>435</v>
      </c>
    </row>
    <row r="39" spans="1:6">
      <c r="A39" s="4" t="s">
        <v>436</v>
      </c>
    </row>
    <row r="40" spans="1:6">
      <c r="A40" s="3" t="s">
        <v>416</v>
      </c>
    </row>
    <row r="41" spans="1:6">
      <c r="A41" s="4" t="s">
        <v>417</v>
      </c>
      <c r="B41" s="6" t="n">
        <v>25</v>
      </c>
      <c r="C41" s="5" t="n">
        <v>25</v>
      </c>
    </row>
    <row r="42" spans="1:6">
      <c r="A42" s="4" t="s">
        <v>423</v>
      </c>
      <c r="B42" s="4" t="s">
        <v>437</v>
      </c>
      <c r="D42" s="4" t="s">
        <v>437</v>
      </c>
    </row>
    <row r="43" spans="1:6">
      <c r="A43" s="4" t="s">
        <v>438</v>
      </c>
    </row>
    <row r="44" spans="1:6">
      <c r="A44" s="3" t="s">
        <v>416</v>
      </c>
    </row>
    <row r="45" spans="1:6">
      <c r="A45" s="4" t="s">
        <v>417</v>
      </c>
      <c r="B45" s="6" t="n">
        <v>35</v>
      </c>
      <c r="C45" s="5" t="n">
        <v>35</v>
      </c>
    </row>
    <row r="46" spans="1:6">
      <c r="A46" s="4" t="s">
        <v>423</v>
      </c>
      <c r="B46" s="4" t="s">
        <v>439</v>
      </c>
    </row>
    <row r="47" spans="1:6">
      <c r="A47" s="4" t="s">
        <v>440</v>
      </c>
    </row>
    <row r="48" spans="1:6">
      <c r="A48" s="3" t="s">
        <v>416</v>
      </c>
    </row>
    <row r="49" spans="1:6">
      <c r="A49" s="4" t="s">
        <v>417</v>
      </c>
      <c r="B49" s="6" t="n">
        <v>100</v>
      </c>
      <c r="C49" s="5" t="n">
        <v>100</v>
      </c>
    </row>
    <row r="50" spans="1:6">
      <c r="A50" s="4" t="s">
        <v>423</v>
      </c>
      <c r="B50" s="4" t="s">
        <v>441</v>
      </c>
    </row>
    <row r="51" spans="1:6">
      <c r="A51" s="4" t="s">
        <v>442</v>
      </c>
    </row>
    <row r="52" spans="1:6">
      <c r="A52" s="3" t="s">
        <v>416</v>
      </c>
    </row>
    <row r="53" spans="1:6">
      <c r="A53" s="4" t="s">
        <v>417</v>
      </c>
      <c r="B53" s="6" t="n">
        <v>80</v>
      </c>
      <c r="C53" s="5" t="n">
        <v>80</v>
      </c>
    </row>
    <row r="54" spans="1:6">
      <c r="A54" s="4" t="s">
        <v>423</v>
      </c>
      <c r="B54" s="4" t="s">
        <v>443</v>
      </c>
    </row>
    <row r="55" spans="1:6">
      <c r="A55" s="4" t="s">
        <v>444</v>
      </c>
    </row>
    <row r="56" spans="1:6">
      <c r="A56" s="3" t="s">
        <v>416</v>
      </c>
    </row>
    <row r="57" spans="1:6">
      <c r="A57" s="4" t="s">
        <v>417</v>
      </c>
      <c r="B57" s="6" t="n">
        <v>135</v>
      </c>
      <c r="C57" s="5" t="n">
        <v>135</v>
      </c>
    </row>
    <row r="58" spans="1:6">
      <c r="A58" s="4" t="s">
        <v>423</v>
      </c>
      <c r="B58" s="4" t="s">
        <v>445</v>
      </c>
      <c r="D58" s="4" t="s">
        <v>445</v>
      </c>
    </row>
    <row r="59" spans="1:6">
      <c r="A59" s="4" t="s">
        <v>446</v>
      </c>
    </row>
    <row r="60" spans="1:6">
      <c r="A60" s="3" t="s">
        <v>416</v>
      </c>
    </row>
    <row r="61" spans="1:6">
      <c r="A61" s="4" t="s">
        <v>417</v>
      </c>
      <c r="B61" s="6" t="n">
        <v>40</v>
      </c>
      <c r="C61" s="5" t="n">
        <v>40</v>
      </c>
    </row>
    <row r="62" spans="1:6">
      <c r="A62" s="4" t="s">
        <v>423</v>
      </c>
      <c r="B62" s="4" t="s">
        <v>447</v>
      </c>
      <c r="D62" s="4" t="s">
        <v>447</v>
      </c>
    </row>
    <row r="63" spans="1:6">
      <c r="A63" s="4" t="s">
        <v>448</v>
      </c>
    </row>
    <row r="64" spans="1:6">
      <c r="A64" s="3" t="s">
        <v>416</v>
      </c>
    </row>
    <row r="65" spans="1:6">
      <c r="A65" s="4" t="s">
        <v>417</v>
      </c>
      <c r="B65" s="7" t="n">
        <v>292.7</v>
      </c>
      <c r="C65" s="8" t="n">
        <v>305.7</v>
      </c>
    </row>
    <row r="66" spans="1:6">
      <c r="A66" s="4" t="s">
        <v>449</v>
      </c>
    </row>
    <row r="67" spans="1:6">
      <c r="A67" s="3" t="s">
        <v>416</v>
      </c>
    </row>
    <row r="68" spans="1:6">
      <c r="A68" s="4" t="s">
        <v>417</v>
      </c>
      <c r="B68" s="5" t="n">
        <v>0</v>
      </c>
      <c r="C68" s="6" t="n">
        <v>13</v>
      </c>
    </row>
    <row r="69" spans="1:6">
      <c r="A69" s="4" t="s">
        <v>423</v>
      </c>
      <c r="C69" s="4" t="s">
        <v>450</v>
      </c>
    </row>
    <row r="70" spans="1:6">
      <c r="A70" s="4" t="s">
        <v>451</v>
      </c>
    </row>
    <row r="71" spans="1:6">
      <c r="A71" s="3" t="s">
        <v>416</v>
      </c>
    </row>
    <row r="72" spans="1:6">
      <c r="A72" s="4" t="s">
        <v>417</v>
      </c>
      <c r="B72" s="7" t="n">
        <v>4.6</v>
      </c>
      <c r="C72" s="7" t="n">
        <v>4.6</v>
      </c>
    </row>
    <row r="73" spans="1:6">
      <c r="A73" s="4" t="s">
        <v>423</v>
      </c>
      <c r="B73" s="4" t="s">
        <v>452</v>
      </c>
    </row>
    <row r="74" spans="1:6">
      <c r="A74" s="4" t="s">
        <v>453</v>
      </c>
    </row>
    <row r="75" spans="1:6">
      <c r="A75" s="3" t="s">
        <v>416</v>
      </c>
    </row>
    <row r="76" spans="1:6">
      <c r="A76" s="4" t="s">
        <v>417</v>
      </c>
      <c r="B76" s="7" t="n">
        <v>22.5</v>
      </c>
      <c r="C76" s="8" t="n">
        <v>22.5</v>
      </c>
    </row>
    <row r="77" spans="1:6">
      <c r="A77" s="4" t="s">
        <v>423</v>
      </c>
      <c r="B77" s="4" t="s">
        <v>452</v>
      </c>
    </row>
    <row r="78" spans="1:6">
      <c r="A78" s="4" t="s">
        <v>454</v>
      </c>
    </row>
    <row r="79" spans="1:6">
      <c r="A79" s="3" t="s">
        <v>416</v>
      </c>
    </row>
    <row r="80" spans="1:6">
      <c r="A80" s="4" t="s">
        <v>417</v>
      </c>
      <c r="B80" s="7" t="n">
        <v>41.3</v>
      </c>
      <c r="C80" s="8" t="n">
        <v>41.3</v>
      </c>
    </row>
    <row r="81" spans="1:6">
      <c r="A81" s="4" t="s">
        <v>423</v>
      </c>
      <c r="B81" s="4" t="s">
        <v>455</v>
      </c>
    </row>
    <row r="82" spans="1:6">
      <c r="A82" s="4" t="s">
        <v>456</v>
      </c>
    </row>
    <row r="83" spans="1:6">
      <c r="A83" s="3" t="s">
        <v>416</v>
      </c>
    </row>
    <row r="84" spans="1:6">
      <c r="A84" s="4" t="s">
        <v>417</v>
      </c>
      <c r="B84" s="6" t="n">
        <v>80</v>
      </c>
      <c r="C84" s="5" t="n">
        <v>80</v>
      </c>
    </row>
    <row r="85" spans="1:6">
      <c r="A85" s="4" t="s">
        <v>423</v>
      </c>
      <c r="B85" s="4" t="s">
        <v>457</v>
      </c>
    </row>
    <row r="86" spans="1:6">
      <c r="A86" s="4" t="s">
        <v>458</v>
      </c>
    </row>
    <row r="87" spans="1:6">
      <c r="A87" s="3" t="s">
        <v>416</v>
      </c>
    </row>
    <row r="88" spans="1:6">
      <c r="A88" s="4" t="s">
        <v>417</v>
      </c>
      <c r="B88" s="6" t="n">
        <v>22</v>
      </c>
      <c r="C88" s="5" t="n">
        <v>22</v>
      </c>
    </row>
    <row r="89" spans="1:6">
      <c r="A89" s="4" t="s">
        <v>423</v>
      </c>
      <c r="B89" s="4" t="s">
        <v>452</v>
      </c>
    </row>
    <row r="90" spans="1:6">
      <c r="A90" s="4" t="s">
        <v>459</v>
      </c>
    </row>
    <row r="91" spans="1:6">
      <c r="A91" s="3" t="s">
        <v>416</v>
      </c>
    </row>
    <row r="92" spans="1:6">
      <c r="A92" s="4" t="s">
        <v>417</v>
      </c>
      <c r="B92" s="7" t="n">
        <v>22.2</v>
      </c>
      <c r="C92" s="8" t="n">
        <v>22.2</v>
      </c>
    </row>
    <row r="93" spans="1:6">
      <c r="A93" s="4" t="s">
        <v>423</v>
      </c>
      <c r="B93" s="4" t="s">
        <v>460</v>
      </c>
    </row>
    <row r="94" spans="1:6">
      <c r="A94" s="4" t="s">
        <v>461</v>
      </c>
    </row>
    <row r="95" spans="1:6">
      <c r="A95" s="3" t="s">
        <v>416</v>
      </c>
    </row>
    <row r="96" spans="1:6">
      <c r="A96" s="4" t="s">
        <v>417</v>
      </c>
      <c r="B96" s="7" t="n">
        <v>39.6</v>
      </c>
      <c r="C96" s="8" t="n">
        <v>39.6</v>
      </c>
    </row>
    <row r="97" spans="1:6">
      <c r="A97" s="4" t="s">
        <v>423</v>
      </c>
      <c r="B97" s="4" t="s">
        <v>462</v>
      </c>
    </row>
    <row r="98" spans="1:6">
      <c r="A98" s="4" t="s">
        <v>463</v>
      </c>
    </row>
    <row r="99" spans="1:6">
      <c r="A99" s="3" t="s">
        <v>416</v>
      </c>
    </row>
    <row r="100" spans="1:6">
      <c r="A100" s="4" t="s">
        <v>417</v>
      </c>
      <c r="B100" s="7" t="n">
        <v>22.3</v>
      </c>
      <c r="C100" s="8" t="n">
        <v>22.3</v>
      </c>
    </row>
    <row r="101" spans="1:6">
      <c r="A101" s="4" t="s">
        <v>423</v>
      </c>
      <c r="B101" s="4" t="s">
        <v>460</v>
      </c>
      <c r="F101" s="4" t="s">
        <v>460</v>
      </c>
    </row>
    <row r="102" spans="1:6">
      <c r="A102" s="4" t="s">
        <v>464</v>
      </c>
    </row>
    <row r="103" spans="1:6">
      <c r="A103" s="3" t="s">
        <v>416</v>
      </c>
    </row>
    <row r="104" spans="1:6">
      <c r="A104" s="4" t="s">
        <v>417</v>
      </c>
      <c r="B104" s="6" t="n">
        <v>23</v>
      </c>
      <c r="C104" s="5" t="n">
        <v>23</v>
      </c>
    </row>
    <row r="105" spans="1:6">
      <c r="A105" s="4" t="s">
        <v>423</v>
      </c>
      <c r="B105" s="4" t="s">
        <v>465</v>
      </c>
      <c r="E105" s="4" t="s">
        <v>465</v>
      </c>
    </row>
    <row r="106" spans="1:6">
      <c r="A106" s="4" t="s">
        <v>466</v>
      </c>
    </row>
    <row r="107" spans="1:6">
      <c r="A107" s="3" t="s">
        <v>416</v>
      </c>
    </row>
    <row r="108" spans="1:6">
      <c r="A108" s="4" t="s">
        <v>417</v>
      </c>
      <c r="B108" s="7" t="n">
        <v>15.2</v>
      </c>
      <c r="C108" s="8" t="n">
        <v>15.2</v>
      </c>
    </row>
    <row r="109" spans="1:6">
      <c r="A109" s="4" t="s">
        <v>423</v>
      </c>
      <c r="B109" s="4" t="s">
        <v>465</v>
      </c>
    </row>
    <row r="110" spans="1:6">
      <c r="A110" s="4" t="s">
        <v>467</v>
      </c>
    </row>
    <row r="111" spans="1:6">
      <c r="A111" s="3" t="s">
        <v>416</v>
      </c>
    </row>
    <row r="112" spans="1:6">
      <c r="A112" s="4" t="s">
        <v>417</v>
      </c>
      <c r="B112" s="6" t="n">
        <v>96</v>
      </c>
      <c r="C112" s="5" t="n">
        <v>96</v>
      </c>
    </row>
    <row r="113" spans="1:6">
      <c r="A113" s="4" t="s">
        <v>468</v>
      </c>
    </row>
    <row r="114" spans="1:6">
      <c r="A114" s="3" t="s">
        <v>416</v>
      </c>
    </row>
    <row r="115" spans="1:6">
      <c r="A115" s="4" t="s">
        <v>417</v>
      </c>
      <c r="B115" s="6" t="n">
        <v>10</v>
      </c>
      <c r="C115" s="5" t="n">
        <v>10</v>
      </c>
    </row>
    <row r="116" spans="1:6">
      <c r="A116" s="4" t="s">
        <v>423</v>
      </c>
      <c r="B116" s="4" t="s">
        <v>469</v>
      </c>
    </row>
    <row r="117" spans="1:6">
      <c r="A117" s="4" t="s">
        <v>470</v>
      </c>
    </row>
    <row r="118" spans="1:6">
      <c r="A118" s="3" t="s">
        <v>416</v>
      </c>
    </row>
    <row r="119" spans="1:6">
      <c r="A119" s="4" t="s">
        <v>417</v>
      </c>
      <c r="B119" s="6" t="n">
        <v>5</v>
      </c>
      <c r="C119" s="5" t="n">
        <v>5</v>
      </c>
    </row>
    <row r="120" spans="1:6">
      <c r="A120" s="4" t="s">
        <v>423</v>
      </c>
      <c r="B120" s="4" t="s">
        <v>471</v>
      </c>
    </row>
    <row r="121" spans="1:6">
      <c r="A121" s="4" t="s">
        <v>472</v>
      </c>
    </row>
    <row r="122" spans="1:6">
      <c r="A122" s="3" t="s">
        <v>416</v>
      </c>
    </row>
    <row r="123" spans="1:6">
      <c r="A123" s="4" t="s">
        <v>417</v>
      </c>
      <c r="B123" s="6" t="n">
        <v>1</v>
      </c>
      <c r="C123" s="5" t="n">
        <v>1</v>
      </c>
    </row>
    <row r="124" spans="1:6">
      <c r="A124" s="4" t="s">
        <v>423</v>
      </c>
      <c r="B124" s="4" t="s">
        <v>473</v>
      </c>
    </row>
    <row r="125" spans="1:6">
      <c r="A125" s="4" t="s">
        <v>474</v>
      </c>
    </row>
    <row r="126" spans="1:6">
      <c r="A126" s="3" t="s">
        <v>416</v>
      </c>
    </row>
    <row r="127" spans="1:6">
      <c r="A127" s="4" t="s">
        <v>417</v>
      </c>
      <c r="B127" s="6" t="n">
        <v>20</v>
      </c>
      <c r="C127" s="5" t="n">
        <v>20</v>
      </c>
    </row>
    <row r="128" spans="1:6">
      <c r="A128" s="4" t="s">
        <v>423</v>
      </c>
      <c r="B128" s="4" t="s">
        <v>475</v>
      </c>
    </row>
    <row r="129" spans="1:6">
      <c r="A129" s="4" t="s">
        <v>476</v>
      </c>
    </row>
    <row r="130" spans="1:6">
      <c r="A130" s="3" t="s">
        <v>416</v>
      </c>
    </row>
    <row r="131" spans="1:6">
      <c r="A131" s="4" t="s">
        <v>417</v>
      </c>
      <c r="B131" s="6" t="n">
        <v>10</v>
      </c>
      <c r="C131" s="5" t="n">
        <v>10</v>
      </c>
    </row>
    <row r="132" spans="1:6">
      <c r="A132" s="4" t="s">
        <v>423</v>
      </c>
      <c r="B132" s="4" t="s">
        <v>477</v>
      </c>
    </row>
    <row r="133" spans="1:6">
      <c r="A133" s="4" t="s">
        <v>478</v>
      </c>
    </row>
    <row r="134" spans="1:6">
      <c r="A134" s="3" t="s">
        <v>416</v>
      </c>
    </row>
    <row r="135" spans="1:6">
      <c r="A135" s="4" t="s">
        <v>417</v>
      </c>
      <c r="B135" s="6" t="n">
        <v>20</v>
      </c>
      <c r="C135" s="5" t="n">
        <v>20</v>
      </c>
    </row>
    <row r="136" spans="1:6">
      <c r="A136" s="4" t="s">
        <v>423</v>
      </c>
      <c r="B136" s="4" t="s">
        <v>479</v>
      </c>
    </row>
    <row r="137" spans="1:6">
      <c r="A137" s="4" t="s">
        <v>480</v>
      </c>
    </row>
    <row r="138" spans="1:6">
      <c r="A138" s="3" t="s">
        <v>416</v>
      </c>
    </row>
    <row r="139" spans="1:6">
      <c r="A139" s="4" t="s">
        <v>417</v>
      </c>
      <c r="B139" s="6" t="n">
        <v>30</v>
      </c>
      <c r="C139" s="6" t="n">
        <v>30</v>
      </c>
    </row>
    <row r="140" spans="1:6">
      <c r="A140" s="4" t="s">
        <v>423</v>
      </c>
      <c r="B140" s="4" t="s">
        <v>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1"/>
  </cols>
  <sheetData>
    <row r="1" spans="1:12">
      <c r="A1" s="1" t="s">
        <v>482</v>
      </c>
      <c r="B1" s="2" t="s">
        <v>483</v>
      </c>
      <c r="C1" s="2" t="s">
        <v>484</v>
      </c>
      <c r="D1" s="2" t="s">
        <v>485</v>
      </c>
      <c r="E1" s="2" t="s">
        <v>486</v>
      </c>
      <c r="F1" s="2" t="s">
        <v>487</v>
      </c>
      <c r="G1" s="2" t="s">
        <v>488</v>
      </c>
      <c r="H1" s="2" t="s">
        <v>489</v>
      </c>
      <c r="I1" s="2" t="s">
        <v>293</v>
      </c>
      <c r="J1" s="2" t="s">
        <v>490</v>
      </c>
      <c r="K1" s="2" t="s">
        <v>491</v>
      </c>
      <c r="L1" s="2" t="s">
        <v>492</v>
      </c>
    </row>
    <row r="2" spans="1:12">
      <c r="A2" s="3" t="s">
        <v>493</v>
      </c>
    </row>
    <row r="3" spans="1:12">
      <c r="A3" s="4" t="s">
        <v>418</v>
      </c>
      <c r="H3" s="6" t="n">
        <v>7900000</v>
      </c>
      <c r="I3" s="6" t="n">
        <v>8600000</v>
      </c>
    </row>
    <row r="4" spans="1:12">
      <c r="A4" s="3" t="s">
        <v>494</v>
      </c>
    </row>
    <row r="5" spans="1:12">
      <c r="A5" s="4" t="s">
        <v>495</v>
      </c>
      <c r="H5" s="5" t="n">
        <v>49100000</v>
      </c>
    </row>
    <row r="6" spans="1:12">
      <c r="A6" s="4" t="s">
        <v>496</v>
      </c>
      <c r="H6" s="5" t="n">
        <v>100000000</v>
      </c>
    </row>
    <row r="7" spans="1:12">
      <c r="A7" s="4" t="s">
        <v>497</v>
      </c>
      <c r="H7" s="5" t="n">
        <v>100000000</v>
      </c>
    </row>
    <row r="8" spans="1:12">
      <c r="A8" s="4" t="s">
        <v>498</v>
      </c>
      <c r="H8" s="5" t="n">
        <v>55000000</v>
      </c>
    </row>
    <row r="9" spans="1:12">
      <c r="A9" s="4" t="s">
        <v>499</v>
      </c>
      <c r="H9" s="5" t="n">
        <v>1076000000</v>
      </c>
    </row>
    <row r="10" spans="1:12">
      <c r="A10" s="4" t="s">
        <v>500</v>
      </c>
      <c r="H10" s="5" t="n">
        <v>0</v>
      </c>
    </row>
    <row r="11" spans="1:12">
      <c r="A11" s="3" t="s">
        <v>501</v>
      </c>
    </row>
    <row r="12" spans="1:12">
      <c r="A12" s="4" t="s">
        <v>502</v>
      </c>
      <c r="H12" s="5" t="n">
        <v>996000000</v>
      </c>
    </row>
    <row r="13" spans="1:12">
      <c r="A13" s="4" t="s">
        <v>503</v>
      </c>
      <c r="H13" s="6" t="n">
        <v>194000000</v>
      </c>
    </row>
    <row r="14" spans="1:12">
      <c r="A14" s="3" t="s">
        <v>504</v>
      </c>
    </row>
    <row r="15" spans="1:12">
      <c r="A15" s="4" t="s">
        <v>505</v>
      </c>
      <c r="H15" s="4" t="s">
        <v>506</v>
      </c>
    </row>
    <row r="16" spans="1:12">
      <c r="A16" s="4" t="s">
        <v>448</v>
      </c>
    </row>
    <row r="17" spans="1:12">
      <c r="A17" s="3" t="s">
        <v>493</v>
      </c>
    </row>
    <row r="18" spans="1:12">
      <c r="A18" s="4" t="s">
        <v>507</v>
      </c>
      <c r="G18" s="6" t="n">
        <v>63600000</v>
      </c>
    </row>
    <row r="19" spans="1:12">
      <c r="A19" s="4" t="s">
        <v>508</v>
      </c>
      <c r="G19" s="6" t="n">
        <v>63600000</v>
      </c>
      <c r="K19" s="6" t="n">
        <v>38200000</v>
      </c>
    </row>
    <row r="20" spans="1:12">
      <c r="A20" s="4" t="s">
        <v>509</v>
      </c>
      <c r="G20" s="5" t="n">
        <v>2</v>
      </c>
      <c r="K20" s="5" t="n">
        <v>2</v>
      </c>
    </row>
    <row r="21" spans="1:12">
      <c r="A21" s="4" t="s">
        <v>510</v>
      </c>
      <c r="G21" s="5" t="n">
        <v>3</v>
      </c>
    </row>
    <row r="22" spans="1:12">
      <c r="A22" s="4" t="s">
        <v>511</v>
      </c>
      <c r="H22" s="6" t="n">
        <v>87300000</v>
      </c>
    </row>
    <row r="23" spans="1:12">
      <c r="A23" s="3" t="s">
        <v>512</v>
      </c>
    </row>
    <row r="24" spans="1:12">
      <c r="A24" s="4" t="s">
        <v>513</v>
      </c>
      <c r="H24" s="4" t="s">
        <v>514</v>
      </c>
    </row>
    <row r="25" spans="1:12">
      <c r="A25" s="4" t="s">
        <v>515</v>
      </c>
      <c r="H25" s="6" t="n">
        <v>1400000000</v>
      </c>
    </row>
    <row r="26" spans="1:12">
      <c r="A26" s="4" t="s">
        <v>516</v>
      </c>
      <c r="H26" s="6" t="n">
        <v>3300000000</v>
      </c>
    </row>
    <row r="27" spans="1:12">
      <c r="A27" s="4" t="s">
        <v>517</v>
      </c>
    </row>
    <row r="28" spans="1:12">
      <c r="A28" s="3" t="s">
        <v>493</v>
      </c>
    </row>
    <row r="29" spans="1:12">
      <c r="A29" s="4" t="s">
        <v>507</v>
      </c>
      <c r="B29" s="6" t="n">
        <v>13000000</v>
      </c>
    </row>
    <row r="30" spans="1:12">
      <c r="A30" s="4" t="s">
        <v>423</v>
      </c>
      <c r="L30" s="4" t="s">
        <v>450</v>
      </c>
    </row>
    <row r="31" spans="1:12">
      <c r="A31" s="4" t="s">
        <v>508</v>
      </c>
      <c r="L31" s="6" t="n">
        <v>25000000</v>
      </c>
    </row>
    <row r="32" spans="1:12">
      <c r="A32" s="4" t="s">
        <v>464</v>
      </c>
    </row>
    <row r="33" spans="1:12">
      <c r="A33" s="3" t="s">
        <v>493</v>
      </c>
    </row>
    <row r="34" spans="1:12">
      <c r="A34" s="4" t="s">
        <v>423</v>
      </c>
      <c r="H34" s="4" t="s">
        <v>465</v>
      </c>
      <c r="K34" s="4" t="s">
        <v>465</v>
      </c>
    </row>
    <row r="35" spans="1:12">
      <c r="A35" s="4" t="s">
        <v>508</v>
      </c>
      <c r="K35" s="6" t="n">
        <v>23000000</v>
      </c>
    </row>
    <row r="36" spans="1:12">
      <c r="A36" s="4" t="s">
        <v>466</v>
      </c>
    </row>
    <row r="37" spans="1:12">
      <c r="A37" s="3" t="s">
        <v>493</v>
      </c>
    </row>
    <row r="38" spans="1:12">
      <c r="A38" s="4" t="s">
        <v>423</v>
      </c>
      <c r="H38" s="4" t="s">
        <v>465</v>
      </c>
    </row>
    <row r="39" spans="1:12">
      <c r="A39" s="4" t="s">
        <v>508</v>
      </c>
      <c r="K39" s="6" t="n">
        <v>15200000</v>
      </c>
    </row>
    <row r="40" spans="1:12">
      <c r="A40" s="4" t="s">
        <v>463</v>
      </c>
    </row>
    <row r="41" spans="1:12">
      <c r="A41" s="3" t="s">
        <v>493</v>
      </c>
    </row>
    <row r="42" spans="1:12">
      <c r="A42" s="4" t="s">
        <v>423</v>
      </c>
      <c r="G42" s="4" t="s">
        <v>460</v>
      </c>
      <c r="H42" s="4" t="s">
        <v>460</v>
      </c>
    </row>
    <row r="43" spans="1:12">
      <c r="A43" s="4" t="s">
        <v>508</v>
      </c>
      <c r="G43" s="6" t="n">
        <v>22300000</v>
      </c>
    </row>
    <row r="44" spans="1:12">
      <c r="A44" s="4" t="s">
        <v>518</v>
      </c>
    </row>
    <row r="45" spans="1:12">
      <c r="A45" s="3" t="s">
        <v>493</v>
      </c>
    </row>
    <row r="46" spans="1:12">
      <c r="A46" s="4" t="s">
        <v>508</v>
      </c>
      <c r="G46" s="6" t="n">
        <v>41300000</v>
      </c>
    </row>
    <row r="47" spans="1:12">
      <c r="A47" s="4" t="s">
        <v>511</v>
      </c>
      <c r="H47" s="6" t="n">
        <v>41300000</v>
      </c>
    </row>
    <row r="48" spans="1:12">
      <c r="A48" s="4" t="s">
        <v>519</v>
      </c>
    </row>
    <row r="49" spans="1:12">
      <c r="A49" s="3" t="s">
        <v>493</v>
      </c>
    </row>
    <row r="50" spans="1:12">
      <c r="A50" s="4" t="s">
        <v>511</v>
      </c>
      <c r="H50" s="5" t="n">
        <v>49100000</v>
      </c>
    </row>
    <row r="51" spans="1:12">
      <c r="A51" s="4" t="s">
        <v>520</v>
      </c>
    </row>
    <row r="52" spans="1:12">
      <c r="A52" s="3" t="s">
        <v>493</v>
      </c>
    </row>
    <row r="53" spans="1:12">
      <c r="A53" s="4" t="s">
        <v>511</v>
      </c>
      <c r="H53" s="6" t="n">
        <v>38200000</v>
      </c>
    </row>
    <row r="54" spans="1:12">
      <c r="A54" s="4" t="s">
        <v>521</v>
      </c>
    </row>
    <row r="55" spans="1:12">
      <c r="A55" s="3" t="s">
        <v>493</v>
      </c>
    </row>
    <row r="56" spans="1:12">
      <c r="A56" s="4" t="s">
        <v>507</v>
      </c>
      <c r="F56" s="6" t="n">
        <v>5000000</v>
      </c>
    </row>
    <row r="57" spans="1:12">
      <c r="A57" s="4" t="s">
        <v>423</v>
      </c>
      <c r="F57" s="4" t="s">
        <v>522</v>
      </c>
    </row>
    <row r="58" spans="1:12">
      <c r="A58" s="4" t="s">
        <v>523</v>
      </c>
    </row>
    <row r="59" spans="1:12">
      <c r="A59" s="3" t="s">
        <v>493</v>
      </c>
    </row>
    <row r="60" spans="1:12">
      <c r="A60" s="4" t="s">
        <v>507</v>
      </c>
      <c r="D60" s="6" t="n">
        <v>5000000</v>
      </c>
    </row>
    <row r="61" spans="1:12">
      <c r="A61" s="4" t="s">
        <v>423</v>
      </c>
      <c r="C61" s="4" t="s">
        <v>524</v>
      </c>
    </row>
    <row r="62" spans="1:12">
      <c r="A62" s="4" t="s">
        <v>525</v>
      </c>
    </row>
    <row r="63" spans="1:12">
      <c r="A63" s="3" t="s">
        <v>493</v>
      </c>
    </row>
    <row r="64" spans="1:12">
      <c r="A64" s="4" t="s">
        <v>507</v>
      </c>
      <c r="C64" s="6" t="n">
        <v>10000000</v>
      </c>
    </row>
    <row r="65" spans="1:12">
      <c r="A65" s="4" t="s">
        <v>436</v>
      </c>
    </row>
    <row r="66" spans="1:12">
      <c r="A66" s="3" t="s">
        <v>493</v>
      </c>
    </row>
    <row r="67" spans="1:12">
      <c r="A67" s="4" t="s">
        <v>423</v>
      </c>
      <c r="H67" s="4" t="s">
        <v>437</v>
      </c>
      <c r="J67" s="4" t="s">
        <v>437</v>
      </c>
    </row>
    <row r="68" spans="1:12">
      <c r="A68" s="4" t="s">
        <v>508</v>
      </c>
      <c r="J68" s="6" t="n">
        <v>25000000</v>
      </c>
    </row>
    <row r="69" spans="1:12">
      <c r="A69" s="4" t="s">
        <v>444</v>
      </c>
    </row>
    <row r="70" spans="1:12">
      <c r="A70" s="3" t="s">
        <v>493</v>
      </c>
    </row>
    <row r="71" spans="1:12">
      <c r="A71" s="4" t="s">
        <v>423</v>
      </c>
      <c r="H71" s="4" t="s">
        <v>445</v>
      </c>
      <c r="J71" s="4" t="s">
        <v>445</v>
      </c>
    </row>
    <row r="72" spans="1:12">
      <c r="A72" s="4" t="s">
        <v>508</v>
      </c>
      <c r="J72" s="6" t="n">
        <v>135000000</v>
      </c>
    </row>
    <row r="73" spans="1:12">
      <c r="A73" s="4" t="s">
        <v>446</v>
      </c>
    </row>
    <row r="74" spans="1:12">
      <c r="A74" s="3" t="s">
        <v>493</v>
      </c>
    </row>
    <row r="75" spans="1:12">
      <c r="A75" s="4" t="s">
        <v>423</v>
      </c>
      <c r="H75" s="4" t="s">
        <v>447</v>
      </c>
      <c r="J75" s="4" t="s">
        <v>447</v>
      </c>
    </row>
    <row r="76" spans="1:12">
      <c r="A76" s="4" t="s">
        <v>508</v>
      </c>
      <c r="J76" s="6" t="n">
        <v>40000000</v>
      </c>
    </row>
    <row r="77" spans="1:12">
      <c r="A77" s="4" t="s">
        <v>526</v>
      </c>
    </row>
    <row r="78" spans="1:12">
      <c r="A78" s="3" t="s">
        <v>493</v>
      </c>
    </row>
    <row r="79" spans="1:12">
      <c r="A79" s="4" t="s">
        <v>507</v>
      </c>
      <c r="E79" s="6" t="n">
        <v>75000000</v>
      </c>
    </row>
    <row r="80" spans="1:12">
      <c r="A80" s="4" t="s">
        <v>423</v>
      </c>
      <c r="E80" s="4" t="s">
        <v>527</v>
      </c>
    </row>
    <row r="81" spans="1:12">
      <c r="A81" s="4" t="s">
        <v>528</v>
      </c>
    </row>
    <row r="82" spans="1:12">
      <c r="A82" s="3" t="s">
        <v>493</v>
      </c>
    </row>
    <row r="83" spans="1:12">
      <c r="A83" s="4" t="s">
        <v>418</v>
      </c>
      <c r="I83" s="5" t="n">
        <v>-8600000</v>
      </c>
    </row>
    <row r="84" spans="1:12">
      <c r="A84" s="4" t="s">
        <v>529</v>
      </c>
    </row>
    <row r="85" spans="1:12">
      <c r="A85" s="3" t="s">
        <v>493</v>
      </c>
    </row>
    <row r="86" spans="1:12">
      <c r="A86" s="4" t="s">
        <v>418</v>
      </c>
      <c r="I86" s="6" t="n">
        <v>8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s>
  <sheetData>
    <row r="1" spans="1:5">
      <c r="A1" s="1" t="s">
        <v>530</v>
      </c>
      <c r="B1" s="2" t="s">
        <v>1</v>
      </c>
      <c r="E1" s="2" t="s">
        <v>531</v>
      </c>
    </row>
    <row r="2" spans="1:5">
      <c r="B2" s="2" t="s">
        <v>2</v>
      </c>
      <c r="C2" s="2" t="s">
        <v>30</v>
      </c>
      <c r="D2" s="2" t="s">
        <v>79</v>
      </c>
      <c r="E2" s="2" t="s">
        <v>2</v>
      </c>
    </row>
    <row r="3" spans="1:5">
      <c r="A3" s="3" t="s">
        <v>532</v>
      </c>
    </row>
    <row r="4" spans="1:5">
      <c r="A4" s="4" t="s">
        <v>116</v>
      </c>
      <c r="B4" s="7" t="n">
        <v>31.3</v>
      </c>
      <c r="C4" s="7" t="n">
        <v>6.2</v>
      </c>
      <c r="D4" s="6" t="n">
        <v>6</v>
      </c>
    </row>
    <row r="5" spans="1:5">
      <c r="A5" s="4" t="s">
        <v>533</v>
      </c>
    </row>
    <row r="6" spans="1:5">
      <c r="A6" s="3" t="s">
        <v>532</v>
      </c>
    </row>
    <row r="7" spans="1:5">
      <c r="A7" s="4" t="s">
        <v>116</v>
      </c>
      <c r="B7" s="5" t="n">
        <v>25</v>
      </c>
      <c r="E7" s="7" t="n">
        <v>43.5</v>
      </c>
    </row>
    <row r="8" spans="1:5">
      <c r="A8" s="4" t="s">
        <v>534</v>
      </c>
    </row>
    <row r="9" spans="1:5">
      <c r="A9" s="3" t="s">
        <v>532</v>
      </c>
    </row>
    <row r="10" spans="1:5">
      <c r="A10" s="4" t="s">
        <v>116</v>
      </c>
      <c r="B10" s="8" t="n">
        <v>31.3</v>
      </c>
      <c r="C10" s="7" t="n">
        <v>6.2</v>
      </c>
      <c r="D10" s="6" t="n">
        <v>6</v>
      </c>
    </row>
    <row r="11" spans="1:5">
      <c r="A11" s="4" t="s">
        <v>535</v>
      </c>
    </row>
    <row r="12" spans="1:5">
      <c r="A12" s="3" t="s">
        <v>532</v>
      </c>
    </row>
    <row r="13" spans="1:5">
      <c r="A13" s="4" t="s">
        <v>536</v>
      </c>
      <c r="B13" s="7" t="n">
        <v>1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9</v>
      </c>
    </row>
    <row r="3" spans="1:4">
      <c r="A3" s="3" t="s">
        <v>538</v>
      </c>
    </row>
    <row r="4" spans="1:4">
      <c r="A4" s="4" t="s">
        <v>539</v>
      </c>
      <c r="B4" s="7" t="n">
        <v>0.8</v>
      </c>
    </row>
    <row r="5" spans="1:4">
      <c r="A5" s="4" t="s">
        <v>540</v>
      </c>
      <c r="B5" s="8" t="n">
        <v>0.8</v>
      </c>
    </row>
    <row r="6" spans="1:4">
      <c r="A6" s="4" t="s">
        <v>541</v>
      </c>
      <c r="B6" s="8" t="n">
        <v>0.6</v>
      </c>
    </row>
    <row r="7" spans="1:4">
      <c r="A7" s="4" t="s">
        <v>542</v>
      </c>
      <c r="B7" s="8" t="n">
        <v>0.6</v>
      </c>
    </row>
    <row r="8" spans="1:4">
      <c r="A8" s="4" t="s">
        <v>543</v>
      </c>
      <c r="B8" s="8" t="n">
        <v>0.6</v>
      </c>
    </row>
    <row r="9" spans="1:4">
      <c r="A9" s="4" t="s">
        <v>544</v>
      </c>
      <c r="B9" s="8" t="n">
        <v>1.6</v>
      </c>
    </row>
    <row r="10" spans="1:4">
      <c r="A10" s="4" t="s">
        <v>545</v>
      </c>
      <c r="B10" s="8" t="n">
        <v>1.1</v>
      </c>
      <c r="C10" s="7" t="n">
        <v>0.8</v>
      </c>
      <c r="D10" s="7" t="n">
        <v>1.5</v>
      </c>
    </row>
    <row r="11" spans="1:4">
      <c r="A11" s="4" t="s">
        <v>546</v>
      </c>
      <c r="B11" s="8" t="n">
        <v>4.4</v>
      </c>
    </row>
    <row r="12" spans="1:4">
      <c r="A12" s="4" t="s">
        <v>547</v>
      </c>
      <c r="B12" s="7" t="n">
        <v>1.5</v>
      </c>
    </row>
    <row r="13" spans="1:4">
      <c r="A13" s="4" t="s">
        <v>548</v>
      </c>
      <c r="B13" s="4" t="s">
        <v>549</v>
      </c>
    </row>
    <row r="14" spans="1:4">
      <c r="A14" s="4" t="s">
        <v>550</v>
      </c>
      <c r="B14" s="4" t="s">
        <v>5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2</v>
      </c>
      <c r="B1" s="2" t="s">
        <v>1</v>
      </c>
    </row>
    <row r="2" spans="1:6">
      <c r="B2" s="2" t="s">
        <v>2</v>
      </c>
      <c r="C2" s="2" t="s">
        <v>30</v>
      </c>
      <c r="D2" s="2" t="s">
        <v>79</v>
      </c>
      <c r="E2" s="2" t="s">
        <v>553</v>
      </c>
      <c r="F2" s="2" t="s">
        <v>75</v>
      </c>
    </row>
    <row r="3" spans="1:6">
      <c r="A3" s="3" t="s">
        <v>554</v>
      </c>
    </row>
    <row r="4" spans="1:6">
      <c r="A4" s="4" t="s">
        <v>555</v>
      </c>
      <c r="B4" s="4" t="s">
        <v>556</v>
      </c>
    </row>
    <row r="5" spans="1:6">
      <c r="A5" s="4" t="s">
        <v>376</v>
      </c>
      <c r="B5" s="6" t="n">
        <v>26300000</v>
      </c>
      <c r="C5" s="6" t="n">
        <v>18700000</v>
      </c>
      <c r="D5" s="6" t="n">
        <v>16800000</v>
      </c>
    </row>
    <row r="6" spans="1:6">
      <c r="A6" s="4" t="s">
        <v>557</v>
      </c>
    </row>
    <row r="7" spans="1:6">
      <c r="A7" s="3" t="s">
        <v>554</v>
      </c>
    </row>
    <row r="8" spans="1:6">
      <c r="A8" s="4" t="s">
        <v>558</v>
      </c>
      <c r="B8" s="5" t="n">
        <v>21900000</v>
      </c>
      <c r="C8" s="5" t="n">
        <v>19900000</v>
      </c>
    </row>
    <row r="9" spans="1:6">
      <c r="A9" s="4" t="s">
        <v>559</v>
      </c>
    </row>
    <row r="10" spans="1:6">
      <c r="A10" s="3" t="s">
        <v>554</v>
      </c>
    </row>
    <row r="11" spans="1:6">
      <c r="A11" s="4" t="s">
        <v>560</v>
      </c>
      <c r="B11" s="5" t="n">
        <v>80000000</v>
      </c>
      <c r="F11" s="6" t="n">
        <v>890000000</v>
      </c>
    </row>
    <row r="12" spans="1:6">
      <c r="A12" s="4" t="s">
        <v>561</v>
      </c>
      <c r="B12" s="5" t="n">
        <v>65000000</v>
      </c>
    </row>
    <row r="13" spans="1:6">
      <c r="A13" s="4" t="s">
        <v>562</v>
      </c>
      <c r="B13" s="5" t="n">
        <v>338000000</v>
      </c>
    </row>
    <row r="14" spans="1:6">
      <c r="A14" s="4" t="s">
        <v>563</v>
      </c>
      <c r="B14" s="5" t="n">
        <v>51100000</v>
      </c>
      <c r="C14" s="5" t="n">
        <v>28600000</v>
      </c>
    </row>
    <row r="15" spans="1:6">
      <c r="A15" s="4" t="s">
        <v>564</v>
      </c>
    </row>
    <row r="16" spans="1:6">
      <c r="A16" s="3" t="s">
        <v>554</v>
      </c>
    </row>
    <row r="17" spans="1:6">
      <c r="A17" s="4" t="s">
        <v>565</v>
      </c>
      <c r="B17" s="5" t="n">
        <v>100000000</v>
      </c>
    </row>
    <row r="18" spans="1:6">
      <c r="A18" s="4" t="s">
        <v>566</v>
      </c>
      <c r="B18" s="5" t="n">
        <v>120000000</v>
      </c>
    </row>
    <row r="19" spans="1:6">
      <c r="A19" s="4" t="s">
        <v>567</v>
      </c>
      <c r="B19" s="5" t="n">
        <v>259600000</v>
      </c>
      <c r="C19" s="5" t="n">
        <v>204000000</v>
      </c>
    </row>
    <row r="20" spans="1:6">
      <c r="A20" s="4" t="s">
        <v>568</v>
      </c>
      <c r="B20" s="5" t="n">
        <v>24400000</v>
      </c>
      <c r="C20" s="5" t="n">
        <v>18200000</v>
      </c>
    </row>
    <row r="21" spans="1:6">
      <c r="A21" s="4" t="s">
        <v>569</v>
      </c>
    </row>
    <row r="22" spans="1:6">
      <c r="A22" s="3" t="s">
        <v>554</v>
      </c>
    </row>
    <row r="23" spans="1:6">
      <c r="A23" s="4" t="s">
        <v>570</v>
      </c>
      <c r="B23" s="9" t="n">
        <v>1.5</v>
      </c>
    </row>
    <row r="24" spans="1:6">
      <c r="A24" s="4" t="s">
        <v>376</v>
      </c>
      <c r="B24" s="5" t="n">
        <v>41900000</v>
      </c>
      <c r="C24" s="6" t="n">
        <v>24100000</v>
      </c>
    </row>
    <row r="25" spans="1:6">
      <c r="A25" s="4" t="s">
        <v>571</v>
      </c>
    </row>
    <row r="26" spans="1:6">
      <c r="A26" s="3" t="s">
        <v>554</v>
      </c>
    </row>
    <row r="27" spans="1:6">
      <c r="A27" s="4" t="s">
        <v>572</v>
      </c>
      <c r="B27" s="6" t="n">
        <v>20000000</v>
      </c>
    </row>
    <row r="28" spans="1:6">
      <c r="A28" s="4" t="s">
        <v>573</v>
      </c>
      <c r="B28" s="4" t="s">
        <v>574</v>
      </c>
    </row>
    <row r="29" spans="1:6">
      <c r="A29" s="4" t="s">
        <v>575</v>
      </c>
    </row>
    <row r="30" spans="1:6">
      <c r="A30" s="3" t="s">
        <v>554</v>
      </c>
    </row>
    <row r="31" spans="1:6">
      <c r="A31" s="4" t="s">
        <v>576</v>
      </c>
      <c r="B31" s="6" t="n">
        <v>3000000</v>
      </c>
    </row>
    <row r="32" spans="1:6">
      <c r="A32" s="4" t="s">
        <v>573</v>
      </c>
      <c r="B32" s="4" t="s">
        <v>577</v>
      </c>
    </row>
    <row r="33" spans="1:6">
      <c r="A33" s="4" t="s">
        <v>578</v>
      </c>
    </row>
    <row r="34" spans="1:6">
      <c r="A34" s="3" t="s">
        <v>554</v>
      </c>
    </row>
    <row r="35" spans="1:6">
      <c r="A35" s="4" t="s">
        <v>560</v>
      </c>
      <c r="E35" s="6" t="n">
        <v>950000000</v>
      </c>
    </row>
    <row r="36" spans="1:6">
      <c r="A36" s="4" t="s">
        <v>579</v>
      </c>
    </row>
    <row r="37" spans="1:6">
      <c r="A37" s="3" t="s">
        <v>554</v>
      </c>
    </row>
    <row r="38" spans="1:6">
      <c r="A38" s="4" t="s">
        <v>561</v>
      </c>
      <c r="B38" s="6" t="n">
        <v>6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3"/>
    <col customWidth="1" max="6" min="6" width="21"/>
    <col customWidth="1" max="7" min="7" width="21"/>
    <col customWidth="1" max="8" min="8" width="23"/>
    <col customWidth="1" max="9" min="9" width="14"/>
    <col customWidth="1" max="10" min="10" width="14"/>
    <col customWidth="1" max="11" min="11" width="21"/>
    <col customWidth="1" max="12" min="12" width="14"/>
    <col customWidth="1" max="13" min="13" width="14"/>
  </cols>
  <sheetData>
    <row r="1" spans="1:13">
      <c r="A1" s="1" t="s">
        <v>580</v>
      </c>
      <c r="B1" s="2" t="s">
        <v>581</v>
      </c>
      <c r="C1" s="2" t="s">
        <v>582</v>
      </c>
      <c r="D1" s="2" t="s">
        <v>583</v>
      </c>
      <c r="E1" s="2" t="s">
        <v>292</v>
      </c>
      <c r="F1" s="2" t="s">
        <v>293</v>
      </c>
      <c r="G1" s="2" t="s">
        <v>294</v>
      </c>
      <c r="H1" s="2" t="s">
        <v>584</v>
      </c>
      <c r="I1" s="2" t="s">
        <v>585</v>
      </c>
      <c r="J1" s="2" t="s">
        <v>4</v>
      </c>
      <c r="K1" s="2" t="s">
        <v>586</v>
      </c>
      <c r="L1" s="2" t="s">
        <v>587</v>
      </c>
      <c r="M1" s="2" t="s">
        <v>588</v>
      </c>
    </row>
    <row r="2" spans="1:13">
      <c r="A2" s="3" t="s">
        <v>281</v>
      </c>
    </row>
    <row r="3" spans="1:13">
      <c r="A3" s="4" t="s">
        <v>555</v>
      </c>
      <c r="E3" s="4" t="s">
        <v>556</v>
      </c>
    </row>
    <row r="4" spans="1:13">
      <c r="A4" s="4" t="s">
        <v>589</v>
      </c>
      <c r="E4" s="5" t="n">
        <v>4</v>
      </c>
    </row>
    <row r="5" spans="1:13">
      <c r="A5" s="3" t="s">
        <v>590</v>
      </c>
    </row>
    <row r="6" spans="1:13">
      <c r="A6" s="4" t="s">
        <v>591</v>
      </c>
      <c r="E6" s="6" t="n">
        <v>30</v>
      </c>
    </row>
    <row r="7" spans="1:13">
      <c r="A7" s="4" t="s">
        <v>592</v>
      </c>
      <c r="E7" s="5" t="n">
        <v>40</v>
      </c>
    </row>
    <row r="8" spans="1:13">
      <c r="A8" s="4" t="s">
        <v>593</v>
      </c>
      <c r="E8" s="8" t="n">
        <v>6.9</v>
      </c>
      <c r="K8" s="6" t="n">
        <v>30</v>
      </c>
    </row>
    <row r="9" spans="1:13">
      <c r="A9" s="4" t="s">
        <v>594</v>
      </c>
      <c r="E9" s="8" t="n">
        <v>2.8</v>
      </c>
      <c r="K9" s="6" t="n">
        <v>40</v>
      </c>
    </row>
    <row r="10" spans="1:13">
      <c r="A10" s="4" t="s">
        <v>595</v>
      </c>
      <c r="E10" s="5" t="n">
        <v>30</v>
      </c>
    </row>
    <row r="11" spans="1:13">
      <c r="A11" s="4" t="s">
        <v>596</v>
      </c>
      <c r="E11" s="5" t="n">
        <v>40</v>
      </c>
    </row>
    <row r="12" spans="1:13">
      <c r="A12" s="3" t="s">
        <v>597</v>
      </c>
    </row>
    <row r="13" spans="1:13">
      <c r="A13" s="4" t="s">
        <v>598</v>
      </c>
      <c r="D13" s="4" t="s">
        <v>577</v>
      </c>
    </row>
    <row r="14" spans="1:13">
      <c r="A14" s="4" t="s">
        <v>599</v>
      </c>
      <c r="E14" s="8" t="n">
        <v>11.1</v>
      </c>
      <c r="F14" s="7" t="n">
        <v>10.1</v>
      </c>
      <c r="G14" s="7" t="n">
        <v>8.699999999999999</v>
      </c>
    </row>
    <row r="15" spans="1:13">
      <c r="A15" s="3" t="s">
        <v>600</v>
      </c>
    </row>
    <row r="16" spans="1:13">
      <c r="A16" s="4" t="s">
        <v>601</v>
      </c>
      <c r="M16" s="4" t="s">
        <v>602</v>
      </c>
    </row>
    <row r="17" spans="1:13">
      <c r="A17" s="4" t="s">
        <v>603</v>
      </c>
      <c r="M17" s="4" t="s">
        <v>604</v>
      </c>
    </row>
    <row r="18" spans="1:13">
      <c r="A18" s="4" t="s">
        <v>605</v>
      </c>
      <c r="I18" s="4" t="s">
        <v>606</v>
      </c>
    </row>
    <row r="19" spans="1:13">
      <c r="A19" s="4" t="s">
        <v>607</v>
      </c>
      <c r="J19" s="4" t="s">
        <v>608</v>
      </c>
    </row>
    <row r="20" spans="1:13">
      <c r="A20" s="4" t="s">
        <v>609</v>
      </c>
      <c r="L20" s="4" t="s">
        <v>402</v>
      </c>
    </row>
    <row r="21" spans="1:13">
      <c r="A21" s="4" t="s">
        <v>610</v>
      </c>
      <c r="E21" s="8" t="n">
        <v>157.7</v>
      </c>
    </row>
    <row r="22" spans="1:13">
      <c r="A22" s="4" t="s">
        <v>611</v>
      </c>
      <c r="E22" s="7" t="n">
        <v>136.8</v>
      </c>
    </row>
    <row r="23" spans="1:13">
      <c r="A23" s="4" t="s">
        <v>612</v>
      </c>
    </row>
    <row r="24" spans="1:13">
      <c r="A24" s="3" t="s">
        <v>597</v>
      </c>
    </row>
    <row r="25" spans="1:13">
      <c r="A25" s="4" t="s">
        <v>613</v>
      </c>
      <c r="C25" s="4" t="s">
        <v>574</v>
      </c>
    </row>
    <row r="26" spans="1:13">
      <c r="A26" s="4" t="s">
        <v>614</v>
      </c>
    </row>
    <row r="27" spans="1:13">
      <c r="A27" s="3" t="s">
        <v>281</v>
      </c>
    </row>
    <row r="28" spans="1:13">
      <c r="A28" s="4" t="s">
        <v>615</v>
      </c>
      <c r="H28" s="5" t="n">
        <v>4</v>
      </c>
    </row>
    <row r="29" spans="1:13">
      <c r="A29" s="4" t="s">
        <v>616</v>
      </c>
      <c r="H29" s="5" t="n">
        <v>1</v>
      </c>
    </row>
    <row r="30" spans="1:13">
      <c r="A30" s="4" t="s">
        <v>617</v>
      </c>
    </row>
    <row r="31" spans="1:13">
      <c r="A31" s="3" t="s">
        <v>281</v>
      </c>
    </row>
    <row r="32" spans="1:13">
      <c r="A32" s="4" t="s">
        <v>618</v>
      </c>
      <c r="B32" s="6" t="n">
        <v>500</v>
      </c>
    </row>
    <row r="33" spans="1:13">
      <c r="A33" s="4" t="s">
        <v>555</v>
      </c>
      <c r="B33" s="4" t="s">
        <v>556</v>
      </c>
    </row>
    <row r="34" spans="1:13">
      <c r="A34" s="4" t="s">
        <v>619</v>
      </c>
    </row>
    <row r="35" spans="1:13">
      <c r="A35" s="3" t="s">
        <v>281</v>
      </c>
    </row>
    <row r="36" spans="1:13">
      <c r="A36" s="4" t="s">
        <v>620</v>
      </c>
      <c r="H36" s="6"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621</v>
      </c>
      <c r="B1" s="2" t="s">
        <v>1</v>
      </c>
    </row>
    <row r="2" spans="1:5">
      <c r="B2" s="2" t="s">
        <v>622</v>
      </c>
      <c r="C2" s="2" t="s">
        <v>293</v>
      </c>
      <c r="D2" s="2" t="s">
        <v>586</v>
      </c>
      <c r="E2" s="2" t="s">
        <v>294</v>
      </c>
    </row>
    <row r="3" spans="1:5">
      <c r="A3" s="3" t="s">
        <v>623</v>
      </c>
    </row>
    <row r="4" spans="1:5">
      <c r="A4" s="4" t="s">
        <v>624</v>
      </c>
      <c r="B4" s="5" t="n">
        <v>1000</v>
      </c>
    </row>
    <row r="5" spans="1:5">
      <c r="A5" s="4" t="s">
        <v>625</v>
      </c>
      <c r="B5" s="5" t="n">
        <v>245</v>
      </c>
    </row>
    <row r="6" spans="1:5">
      <c r="A6" s="4" t="s">
        <v>626</v>
      </c>
      <c r="B6" s="5" t="n">
        <v>3</v>
      </c>
    </row>
    <row r="7" spans="1:5">
      <c r="A7" s="4" t="s">
        <v>627</v>
      </c>
      <c r="B7" s="5" t="n">
        <v>80</v>
      </c>
    </row>
    <row r="8" spans="1:5">
      <c r="A8" s="4" t="s">
        <v>628</v>
      </c>
      <c r="B8" s="5" t="n">
        <v>2</v>
      </c>
    </row>
    <row r="9" spans="1:5">
      <c r="A9" s="4" t="s">
        <v>629</v>
      </c>
      <c r="B9" s="4" t="s">
        <v>551</v>
      </c>
    </row>
    <row r="10" spans="1:5">
      <c r="A10" s="4" t="s">
        <v>630</v>
      </c>
      <c r="B10" s="5" t="n">
        <v>54</v>
      </c>
    </row>
    <row r="11" spans="1:5">
      <c r="A11" s="4" t="s">
        <v>631</v>
      </c>
      <c r="B11" s="5" t="n">
        <v>890</v>
      </c>
    </row>
    <row r="12" spans="1:5">
      <c r="A12" s="3" t="s">
        <v>632</v>
      </c>
    </row>
    <row r="13" spans="1:5">
      <c r="A13" s="4" t="s">
        <v>633</v>
      </c>
      <c r="B13" s="6" t="n">
        <v>35</v>
      </c>
    </row>
    <row r="14" spans="1:5">
      <c r="A14" s="4" t="s">
        <v>634</v>
      </c>
      <c r="B14" s="5" t="n">
        <v>80</v>
      </c>
    </row>
    <row r="15" spans="1:5">
      <c r="A15" s="4" t="s">
        <v>263</v>
      </c>
      <c r="B15" s="8" t="n">
        <v>106.6</v>
      </c>
      <c r="C15" s="7" t="n">
        <v>81.90000000000001</v>
      </c>
      <c r="E15" s="7" t="n">
        <v>54.6</v>
      </c>
    </row>
    <row r="16" spans="1:5">
      <c r="A16" s="4" t="s">
        <v>635</v>
      </c>
      <c r="B16" s="5" t="n">
        <v>17</v>
      </c>
    </row>
    <row r="17" spans="1:5">
      <c r="A17" s="4" t="s">
        <v>636</v>
      </c>
      <c r="B17" s="5" t="n">
        <v>4</v>
      </c>
    </row>
    <row r="18" spans="1:5">
      <c r="A18" s="4" t="s">
        <v>637</v>
      </c>
      <c r="B18" s="5" t="n">
        <v>8</v>
      </c>
    </row>
    <row r="19" spans="1:5">
      <c r="A19" s="3" t="s">
        <v>638</v>
      </c>
    </row>
    <row r="20" spans="1:5">
      <c r="A20" s="4" t="s">
        <v>639</v>
      </c>
      <c r="B20" s="5" t="n">
        <v>70</v>
      </c>
    </row>
    <row r="21" spans="1:5">
      <c r="A21" s="4" t="s">
        <v>640</v>
      </c>
      <c r="B21" s="5" t="n">
        <v>30</v>
      </c>
    </row>
    <row r="22" spans="1:5">
      <c r="A22" s="4" t="s">
        <v>593</v>
      </c>
      <c r="B22" s="8" t="n">
        <v>6.9</v>
      </c>
      <c r="D22" s="6" t="n">
        <v>30</v>
      </c>
    </row>
    <row r="23" spans="1:5">
      <c r="A23" s="4" t="s">
        <v>594</v>
      </c>
      <c r="B23" s="7" t="n">
        <v>2.8</v>
      </c>
      <c r="D23" s="6" t="n">
        <v>40</v>
      </c>
    </row>
    <row r="24" spans="1:5">
      <c r="A24" s="4" t="s">
        <v>641</v>
      </c>
      <c r="B24" s="4" t="s">
        <v>642</v>
      </c>
    </row>
    <row r="25" spans="1:5">
      <c r="A25" s="4" t="s">
        <v>643</v>
      </c>
      <c r="B25" s="4" t="s">
        <v>384</v>
      </c>
    </row>
    <row r="26" spans="1:5">
      <c r="A26" s="3" t="s">
        <v>644</v>
      </c>
    </row>
    <row r="27" spans="1:5">
      <c r="A27" s="4" t="s">
        <v>645</v>
      </c>
      <c r="E27" s="4" t="s">
        <v>646</v>
      </c>
    </row>
    <row r="28" spans="1:5">
      <c r="A28" s="4" t="s">
        <v>647</v>
      </c>
      <c r="C28" s="4" t="s">
        <v>648</v>
      </c>
    </row>
    <row r="29" spans="1:5">
      <c r="A29" s="4" t="s">
        <v>649</v>
      </c>
      <c r="B29" s="5" t="n">
        <v>80</v>
      </c>
    </row>
    <row r="30" spans="1:5">
      <c r="A30" s="4" t="s">
        <v>650</v>
      </c>
      <c r="B30" s="4" t="s">
        <v>460</v>
      </c>
    </row>
    <row r="31" spans="1:5">
      <c r="A31" s="4" t="s">
        <v>651</v>
      </c>
      <c r="B31" s="5" t="n">
        <v>1967</v>
      </c>
    </row>
    <row r="32" spans="1:5">
      <c r="A32" s="4" t="s">
        <v>652</v>
      </c>
      <c r="B32" s="5" t="n">
        <v>1922</v>
      </c>
    </row>
    <row r="33" spans="1:5">
      <c r="A33" s="4" t="s">
        <v>653</v>
      </c>
      <c r="B33" s="4" t="s">
        <v>654</v>
      </c>
    </row>
    <row r="34" spans="1:5">
      <c r="A34" s="3" t="s">
        <v>655</v>
      </c>
    </row>
    <row r="35" spans="1:5">
      <c r="A35" s="4" t="s">
        <v>656</v>
      </c>
      <c r="B35" s="7" t="n">
        <v>44.2</v>
      </c>
    </row>
    <row r="36" spans="1:5">
      <c r="A36" s="4" t="s">
        <v>657</v>
      </c>
      <c r="B36" s="7" t="n">
        <v>2.9</v>
      </c>
      <c r="C36" s="7" t="n">
        <v>3.3</v>
      </c>
    </row>
    <row r="37" spans="1:5">
      <c r="A37" s="4" t="s">
        <v>658</v>
      </c>
    </row>
    <row r="38" spans="1:5">
      <c r="A38" s="3" t="s">
        <v>655</v>
      </c>
    </row>
    <row r="39" spans="1:5">
      <c r="A39" s="4" t="s">
        <v>659</v>
      </c>
      <c r="B39" s="5" t="n">
        <v>26</v>
      </c>
    </row>
    <row r="40" spans="1:5">
      <c r="A40" s="4" t="s">
        <v>656</v>
      </c>
      <c r="B40" s="7" t="n">
        <v>23.9</v>
      </c>
    </row>
    <row r="41" spans="1:5">
      <c r="A41" s="4" t="s">
        <v>660</v>
      </c>
      <c r="B41" s="7" t="n">
        <v>20.8</v>
      </c>
    </row>
    <row r="42" spans="1:5">
      <c r="A42" s="4" t="s">
        <v>661</v>
      </c>
    </row>
    <row r="43" spans="1:5">
      <c r="A43" s="3" t="s">
        <v>655</v>
      </c>
    </row>
    <row r="44" spans="1:5">
      <c r="A44" s="4" t="s">
        <v>659</v>
      </c>
      <c r="B44" s="5" t="n">
        <v>5</v>
      </c>
    </row>
    <row r="45" spans="1:5">
      <c r="A45" s="4" t="s">
        <v>656</v>
      </c>
      <c r="B45" s="7" t="n">
        <v>20.3</v>
      </c>
    </row>
    <row r="46" spans="1:5">
      <c r="A46" s="4" t="s">
        <v>660</v>
      </c>
      <c r="B46" s="8" t="n">
        <v>15.2</v>
      </c>
    </row>
    <row r="47" spans="1:5">
      <c r="A47" s="4" t="s">
        <v>662</v>
      </c>
      <c r="B47" s="8" t="n">
        <v>15.8</v>
      </c>
    </row>
    <row r="48" spans="1:5">
      <c r="A48" s="4" t="s">
        <v>663</v>
      </c>
    </row>
    <row r="49" spans="1:5">
      <c r="A49" s="3" t="s">
        <v>632</v>
      </c>
    </row>
    <row r="50" spans="1:5">
      <c r="A50" s="4" t="s">
        <v>664</v>
      </c>
      <c r="B50" s="5" t="n">
        <v>45</v>
      </c>
    </row>
    <row r="51" spans="1:5">
      <c r="A51" s="4" t="s">
        <v>665</v>
      </c>
    </row>
    <row r="52" spans="1:5">
      <c r="A52" s="3" t="s">
        <v>632</v>
      </c>
    </row>
    <row r="53" spans="1:5">
      <c r="A53" s="4" t="s">
        <v>664</v>
      </c>
      <c r="B53" s="5" t="n">
        <v>100</v>
      </c>
    </row>
    <row r="54" spans="1:5">
      <c r="A54" s="4" t="s">
        <v>666</v>
      </c>
    </row>
    <row r="55" spans="1:5">
      <c r="A55" s="3" t="s">
        <v>632</v>
      </c>
    </row>
    <row r="56" spans="1:5">
      <c r="A56" s="4" t="s">
        <v>263</v>
      </c>
      <c r="B56" s="6" t="n">
        <v>40</v>
      </c>
    </row>
    <row r="57" spans="1:5">
      <c r="A57" s="4" t="s">
        <v>667</v>
      </c>
    </row>
    <row r="58" spans="1:5">
      <c r="A58" s="3" t="s">
        <v>623</v>
      </c>
    </row>
    <row r="59" spans="1:5">
      <c r="A59" s="4" t="s">
        <v>624</v>
      </c>
      <c r="B59" s="5" t="n">
        <v>32</v>
      </c>
    </row>
    <row r="60" spans="1:5">
      <c r="A60" s="4" t="s">
        <v>668</v>
      </c>
    </row>
    <row r="61" spans="1:5">
      <c r="A61" s="3" t="s">
        <v>623</v>
      </c>
    </row>
    <row r="62" spans="1:5">
      <c r="A62" s="4" t="s">
        <v>669</v>
      </c>
      <c r="B62" s="5" t="n">
        <v>300</v>
      </c>
    </row>
    <row r="63" spans="1:5">
      <c r="A63" s="4" t="s">
        <v>670</v>
      </c>
    </row>
    <row r="64" spans="1:5">
      <c r="A64" s="3" t="s">
        <v>623</v>
      </c>
    </row>
    <row r="65" spans="1:5">
      <c r="A65" s="4" t="s">
        <v>669</v>
      </c>
      <c r="B65" s="5" t="n">
        <v>270</v>
      </c>
    </row>
    <row r="66" spans="1:5">
      <c r="A66" s="4" t="s">
        <v>671</v>
      </c>
    </row>
    <row r="67" spans="1:5">
      <c r="A67" s="3" t="s">
        <v>623</v>
      </c>
    </row>
    <row r="68" spans="1:5">
      <c r="A68" s="4" t="s">
        <v>669</v>
      </c>
      <c r="B68" s="5" t="n">
        <v>5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2</v>
      </c>
      <c r="B1" s="2" t="s">
        <v>2</v>
      </c>
      <c r="C1" s="2" t="s">
        <v>30</v>
      </c>
    </row>
    <row r="2" spans="1:3">
      <c r="A2" s="4" t="s">
        <v>673</v>
      </c>
    </row>
    <row r="3" spans="1:3">
      <c r="A3" s="3" t="s">
        <v>674</v>
      </c>
    </row>
    <row r="4" spans="1:3">
      <c r="A4" s="4" t="s">
        <v>675</v>
      </c>
      <c r="B4" s="7" t="n">
        <v>1380.1</v>
      </c>
      <c r="C4" s="7" t="n">
        <v>1392.2</v>
      </c>
    </row>
    <row r="5" spans="1:3">
      <c r="A5" s="4" t="s">
        <v>54</v>
      </c>
      <c r="B5" s="8" t="n">
        <v>194.4</v>
      </c>
      <c r="C5" s="8" t="n">
        <v>14.5</v>
      </c>
    </row>
    <row r="6" spans="1:3">
      <c r="A6" s="4" t="s">
        <v>32</v>
      </c>
      <c r="B6" s="8" t="n">
        <v>9.4</v>
      </c>
      <c r="C6" s="8" t="n">
        <v>6.2</v>
      </c>
    </row>
    <row r="7" spans="1:3">
      <c r="A7" s="4" t="s">
        <v>676</v>
      </c>
      <c r="B7" s="8" t="n">
        <v>0.9</v>
      </c>
      <c r="C7" s="8" t="n">
        <v>5.9</v>
      </c>
    </row>
    <row r="8" spans="1:3">
      <c r="A8" s="4" t="s">
        <v>677</v>
      </c>
    </row>
    <row r="9" spans="1:3">
      <c r="A9" s="3" t="s">
        <v>674</v>
      </c>
    </row>
    <row r="10" spans="1:3">
      <c r="A10" s="4" t="s">
        <v>675</v>
      </c>
      <c r="B10" s="8" t="n">
        <v>1495.3</v>
      </c>
      <c r="C10" s="5" t="n">
        <v>1495</v>
      </c>
    </row>
    <row r="11" spans="1:3">
      <c r="A11" s="4" t="s">
        <v>54</v>
      </c>
      <c r="B11" s="8" t="n">
        <v>194.4</v>
      </c>
      <c r="C11" s="8" t="n">
        <v>14.5</v>
      </c>
    </row>
    <row r="12" spans="1:3">
      <c r="A12" s="4" t="s">
        <v>32</v>
      </c>
      <c r="B12" s="8" t="n">
        <v>9.4</v>
      </c>
      <c r="C12" s="8" t="n">
        <v>6.2</v>
      </c>
    </row>
    <row r="13" spans="1:3">
      <c r="A13" s="4" t="s">
        <v>676</v>
      </c>
      <c r="B13" s="7" t="n">
        <v>0.9</v>
      </c>
      <c r="C13" s="7"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678</v>
      </c>
      <c r="B1" s="2" t="s">
        <v>73</v>
      </c>
      <c r="J1" s="2" t="s">
        <v>1</v>
      </c>
    </row>
    <row r="2" spans="1:12">
      <c r="B2" s="2" t="s">
        <v>679</v>
      </c>
      <c r="C2" s="2" t="s">
        <v>680</v>
      </c>
      <c r="D2" s="2" t="s">
        <v>681</v>
      </c>
      <c r="E2" s="2" t="s">
        <v>682</v>
      </c>
      <c r="F2" s="2" t="s">
        <v>293</v>
      </c>
      <c r="G2" s="2" t="s">
        <v>683</v>
      </c>
      <c r="H2" s="2" t="s">
        <v>684</v>
      </c>
      <c r="I2" s="2" t="s">
        <v>685</v>
      </c>
      <c r="J2" s="2" t="s">
        <v>679</v>
      </c>
      <c r="K2" s="2" t="s">
        <v>293</v>
      </c>
      <c r="L2" s="2" t="s">
        <v>294</v>
      </c>
    </row>
    <row r="3" spans="1:12">
      <c r="A3" s="3" t="s">
        <v>686</v>
      </c>
    </row>
    <row r="4" spans="1:12">
      <c r="A4" s="4" t="s">
        <v>687</v>
      </c>
      <c r="B4" s="4" t="s">
        <v>688</v>
      </c>
      <c r="J4" s="4" t="s">
        <v>688</v>
      </c>
    </row>
    <row r="5" spans="1:12">
      <c r="A5" s="4" t="s">
        <v>689</v>
      </c>
      <c r="B5" s="5" t="n">
        <v>1</v>
      </c>
      <c r="J5" s="5" t="n">
        <v>1</v>
      </c>
    </row>
    <row r="6" spans="1:12">
      <c r="A6" s="4" t="s">
        <v>690</v>
      </c>
      <c r="B6" s="5" t="n">
        <v>3</v>
      </c>
      <c r="J6" s="5" t="n">
        <v>3</v>
      </c>
    </row>
    <row r="7" spans="1:12">
      <c r="A7" s="4" t="s">
        <v>215</v>
      </c>
      <c r="B7" s="7" t="n">
        <v>383.5</v>
      </c>
      <c r="C7" s="7" t="n">
        <v>291.3</v>
      </c>
      <c r="D7" s="7" t="n">
        <v>279.8</v>
      </c>
      <c r="E7" s="7" t="n">
        <v>423.4</v>
      </c>
      <c r="F7" s="7" t="n">
        <v>338.1</v>
      </c>
      <c r="G7" s="6" t="n">
        <v>273</v>
      </c>
      <c r="H7" s="7" t="n">
        <v>276.5</v>
      </c>
      <c r="I7" s="7" t="n">
        <v>506.9</v>
      </c>
      <c r="J7" s="7" t="n">
        <v>1377.8</v>
      </c>
      <c r="K7" s="7" t="n">
        <v>1394.5</v>
      </c>
      <c r="L7" s="7" t="n">
        <v>1569.7</v>
      </c>
    </row>
    <row r="8" spans="1:12">
      <c r="A8" s="4" t="s">
        <v>691</v>
      </c>
      <c r="B8" s="8" t="n">
        <v>51.3</v>
      </c>
      <c r="C8" s="7" t="n">
        <v>34.9</v>
      </c>
      <c r="D8" s="7" t="n">
        <v>26.3</v>
      </c>
      <c r="E8" s="7" t="n">
        <v>61.1</v>
      </c>
      <c r="F8" s="8" t="n">
        <v>46.6</v>
      </c>
      <c r="G8" s="7" t="n">
        <v>26.9</v>
      </c>
      <c r="H8" s="7" t="n">
        <v>24.4</v>
      </c>
      <c r="I8" s="6" t="n">
        <v>63</v>
      </c>
      <c r="J8" s="8" t="n">
        <v>173.6</v>
      </c>
      <c r="K8" s="8" t="n">
        <v>160.9</v>
      </c>
      <c r="L8" s="8" t="n">
        <v>148.4</v>
      </c>
    </row>
    <row r="9" spans="1:12">
      <c r="A9" s="3" t="s">
        <v>692</v>
      </c>
    </row>
    <row r="10" spans="1:12">
      <c r="A10" s="4" t="s">
        <v>693</v>
      </c>
      <c r="J10" s="8" t="n">
        <v>219.1</v>
      </c>
      <c r="K10" s="8" t="n">
        <v>208.8</v>
      </c>
      <c r="L10" s="8" t="n">
        <v>203.1</v>
      </c>
    </row>
    <row r="11" spans="1:12">
      <c r="A11" s="4" t="s">
        <v>94</v>
      </c>
      <c r="J11" s="8" t="n">
        <v>69.7</v>
      </c>
      <c r="K11" s="8" t="n">
        <v>66.3</v>
      </c>
      <c r="L11" s="8" t="n">
        <v>66.59999999999999</v>
      </c>
    </row>
    <row r="12" spans="1:12">
      <c r="A12" s="4" t="s">
        <v>694</v>
      </c>
      <c r="J12" s="8" t="n">
        <v>99.5</v>
      </c>
      <c r="K12" s="8" t="n">
        <v>88.09999999999999</v>
      </c>
      <c r="L12" s="8" t="n">
        <v>83.2</v>
      </c>
    </row>
    <row r="13" spans="1:12">
      <c r="A13" s="4" t="s">
        <v>695</v>
      </c>
      <c r="J13" s="8" t="n">
        <v>496.6</v>
      </c>
      <c r="K13" s="8" t="n">
        <v>399.2</v>
      </c>
      <c r="L13" s="5" t="n">
        <v>351</v>
      </c>
    </row>
    <row r="14" spans="1:12">
      <c r="A14" s="4" t="s">
        <v>696</v>
      </c>
      <c r="J14" s="8" t="n">
        <v>-7.3</v>
      </c>
      <c r="K14" s="8" t="n">
        <v>-5.3</v>
      </c>
      <c r="L14" s="8" t="n">
        <v>-10.1</v>
      </c>
    </row>
    <row r="15" spans="1:12">
      <c r="A15" s="4" t="s">
        <v>697</v>
      </c>
      <c r="B15" s="8" t="n">
        <v>5040.9</v>
      </c>
      <c r="F15" s="8" t="n">
        <v>4592.7</v>
      </c>
      <c r="J15" s="8" t="n">
        <v>5040.9</v>
      </c>
      <c r="K15" s="8" t="n">
        <v>4592.7</v>
      </c>
      <c r="L15" s="8" t="n">
        <v>4409.3</v>
      </c>
    </row>
    <row r="16" spans="1:12">
      <c r="A16" s="4" t="s">
        <v>698</v>
      </c>
    </row>
    <row r="17" spans="1:12">
      <c r="A17" s="3" t="s">
        <v>686</v>
      </c>
    </row>
    <row r="18" spans="1:12">
      <c r="A18" s="4" t="s">
        <v>215</v>
      </c>
      <c r="J18" s="8" t="n">
        <v>771.7</v>
      </c>
      <c r="K18" s="8" t="n">
        <v>792.6</v>
      </c>
      <c r="L18" s="8" t="n">
        <v>944.6</v>
      </c>
    </row>
    <row r="19" spans="1:12">
      <c r="A19" s="4" t="s">
        <v>691</v>
      </c>
      <c r="J19" s="8" t="n">
        <v>76.09999999999999</v>
      </c>
      <c r="K19" s="8" t="n">
        <v>64.40000000000001</v>
      </c>
      <c r="L19" s="5" t="n">
        <v>57</v>
      </c>
    </row>
    <row r="20" spans="1:12">
      <c r="A20" s="3" t="s">
        <v>692</v>
      </c>
    </row>
    <row r="21" spans="1:12">
      <c r="A21" s="4" t="s">
        <v>693</v>
      </c>
      <c r="J21" s="8" t="n">
        <v>108.1</v>
      </c>
      <c r="K21" s="8" t="n">
        <v>98.59999999999999</v>
      </c>
      <c r="L21" s="8" t="n">
        <v>93.3</v>
      </c>
    </row>
    <row r="22" spans="1:12">
      <c r="A22" s="4" t="s">
        <v>94</v>
      </c>
      <c r="J22" s="8" t="n">
        <v>40.1</v>
      </c>
      <c r="K22" s="8" t="n">
        <v>35.8</v>
      </c>
      <c r="L22" s="8" t="n">
        <v>34.9</v>
      </c>
    </row>
    <row r="23" spans="1:12">
      <c r="A23" s="4" t="s">
        <v>694</v>
      </c>
      <c r="J23" s="8" t="n">
        <v>47.1</v>
      </c>
      <c r="K23" s="8" t="n">
        <v>40.8</v>
      </c>
      <c r="L23" s="8" t="n">
        <v>35.7</v>
      </c>
    </row>
    <row r="24" spans="1:12">
      <c r="A24" s="4" t="s">
        <v>695</v>
      </c>
      <c r="J24" s="8" t="n">
        <v>358.5</v>
      </c>
      <c r="K24" s="8" t="n">
        <v>291.2</v>
      </c>
      <c r="L24" s="8" t="n">
        <v>245.9</v>
      </c>
    </row>
    <row r="25" spans="1:12">
      <c r="A25" s="4" t="s">
        <v>697</v>
      </c>
      <c r="B25" s="5" t="n">
        <v>3091</v>
      </c>
      <c r="F25" s="8" t="n">
        <v>2706.9</v>
      </c>
      <c r="J25" s="5" t="n">
        <v>3091</v>
      </c>
      <c r="K25" s="8" t="n">
        <v>2706.9</v>
      </c>
      <c r="L25" s="8" t="n">
        <v>2604.6</v>
      </c>
    </row>
    <row r="26" spans="1:12">
      <c r="A26" s="4" t="s">
        <v>699</v>
      </c>
    </row>
    <row r="27" spans="1:12">
      <c r="A27" s="3" t="s">
        <v>686</v>
      </c>
    </row>
    <row r="28" spans="1:12">
      <c r="A28" s="4" t="s">
        <v>215</v>
      </c>
      <c r="J28" s="8" t="n">
        <v>605.8</v>
      </c>
      <c r="K28" s="8" t="n">
        <v>601.6</v>
      </c>
      <c r="L28" s="8" t="n">
        <v>624.8</v>
      </c>
    </row>
    <row r="29" spans="1:12">
      <c r="A29" s="4" t="s">
        <v>691</v>
      </c>
      <c r="J29" s="8" t="n">
        <v>84.7</v>
      </c>
      <c r="K29" s="8" t="n">
        <v>82.59999999999999</v>
      </c>
      <c r="L29" s="8" t="n">
        <v>79.7</v>
      </c>
    </row>
    <row r="30" spans="1:12">
      <c r="A30" s="3" t="s">
        <v>692</v>
      </c>
    </row>
    <row r="31" spans="1:12">
      <c r="A31" s="4" t="s">
        <v>693</v>
      </c>
      <c r="J31" s="8" t="n">
        <v>87.09999999999999</v>
      </c>
      <c r="K31" s="8" t="n">
        <v>85.59999999999999</v>
      </c>
      <c r="L31" s="8" t="n">
        <v>85.7</v>
      </c>
    </row>
    <row r="32" spans="1:12">
      <c r="A32" s="4" t="s">
        <v>94</v>
      </c>
      <c r="J32" s="5" t="n">
        <v>27</v>
      </c>
      <c r="K32" s="8" t="n">
        <v>27.8</v>
      </c>
      <c r="L32" s="5" t="n">
        <v>29</v>
      </c>
    </row>
    <row r="33" spans="1:12">
      <c r="A33" s="4" t="s">
        <v>694</v>
      </c>
      <c r="J33" s="8" t="n">
        <v>50.1</v>
      </c>
      <c r="K33" s="8" t="n">
        <v>49.3</v>
      </c>
      <c r="L33" s="8" t="n">
        <v>48.1</v>
      </c>
    </row>
    <row r="34" spans="1:12">
      <c r="A34" s="4" t="s">
        <v>695</v>
      </c>
      <c r="J34" s="8" t="n">
        <v>106.4</v>
      </c>
      <c r="K34" s="8" t="n">
        <v>87.59999999999999</v>
      </c>
      <c r="L34" s="8" t="n">
        <v>92.40000000000001</v>
      </c>
    </row>
    <row r="35" spans="1:12">
      <c r="A35" s="4" t="s">
        <v>697</v>
      </c>
      <c r="B35" s="8" t="n">
        <v>1788.4</v>
      </c>
      <c r="F35" s="8" t="n">
        <v>1778.3</v>
      </c>
      <c r="J35" s="8" t="n">
        <v>1788.4</v>
      </c>
      <c r="K35" s="8" t="n">
        <v>1778.3</v>
      </c>
      <c r="L35" s="8" t="n">
        <v>1656.2</v>
      </c>
    </row>
    <row r="36" spans="1:12">
      <c r="A36" s="4" t="s">
        <v>700</v>
      </c>
    </row>
    <row r="37" spans="1:12">
      <c r="A37" s="3" t="s">
        <v>686</v>
      </c>
    </row>
    <row r="38" spans="1:12">
      <c r="A38" s="4" t="s">
        <v>215</v>
      </c>
      <c r="J38" s="8" t="n">
        <v>42.2</v>
      </c>
      <c r="K38" s="8" t="n">
        <v>40.7</v>
      </c>
      <c r="L38" s="8" t="n">
        <v>38.3</v>
      </c>
    </row>
    <row r="39" spans="1:12">
      <c r="A39" s="4" t="s">
        <v>691</v>
      </c>
      <c r="J39" s="8" t="n">
        <v>12.8</v>
      </c>
      <c r="K39" s="8" t="n">
        <v>13.9</v>
      </c>
      <c r="L39" s="8" t="n">
        <v>11.7</v>
      </c>
    </row>
    <row r="40" spans="1:12">
      <c r="A40" s="3" t="s">
        <v>692</v>
      </c>
    </row>
    <row r="41" spans="1:12">
      <c r="A41" s="4" t="s">
        <v>693</v>
      </c>
      <c r="J41" s="8" t="n">
        <v>23.9</v>
      </c>
      <c r="K41" s="8" t="n">
        <v>24.6</v>
      </c>
      <c r="L41" s="8" t="n">
        <v>24.1</v>
      </c>
    </row>
    <row r="42" spans="1:12">
      <c r="A42" s="4" t="s">
        <v>94</v>
      </c>
      <c r="J42" s="8" t="n">
        <v>2.6</v>
      </c>
      <c r="K42" s="8" t="n">
        <v>2.7</v>
      </c>
      <c r="L42" s="8" t="n">
        <v>2.7</v>
      </c>
    </row>
    <row r="43" spans="1:12">
      <c r="A43" s="4" t="s">
        <v>694</v>
      </c>
      <c r="J43" s="8" t="n">
        <v>2.3</v>
      </c>
      <c r="K43" s="5" t="n">
        <v>-2</v>
      </c>
      <c r="L43" s="8" t="n">
        <v>-0.6</v>
      </c>
    </row>
    <row r="44" spans="1:12">
      <c r="A44" s="4" t="s">
        <v>695</v>
      </c>
      <c r="J44" s="5" t="n">
        <v>39</v>
      </c>
      <c r="K44" s="8" t="n">
        <v>25.7</v>
      </c>
      <c r="L44" s="8" t="n">
        <v>22.8</v>
      </c>
    </row>
    <row r="45" spans="1:12">
      <c r="A45" s="4" t="s">
        <v>697</v>
      </c>
      <c r="B45" s="7" t="n">
        <v>161.5</v>
      </c>
      <c r="F45" s="7" t="n">
        <v>107.5</v>
      </c>
      <c r="J45" s="8" t="n">
        <v>161.5</v>
      </c>
      <c r="K45" s="8" t="n">
        <v>107.5</v>
      </c>
      <c r="L45" s="8" t="n">
        <v>148.5</v>
      </c>
    </row>
    <row r="46" spans="1:12">
      <c r="A46" s="4" t="s">
        <v>701</v>
      </c>
    </row>
    <row r="47" spans="1:12">
      <c r="A47" s="3" t="s">
        <v>686</v>
      </c>
    </row>
    <row r="48" spans="1:12">
      <c r="A48" s="4" t="s">
        <v>215</v>
      </c>
      <c r="J48" s="7" t="n">
        <v>-41.9</v>
      </c>
      <c r="K48" s="7" t="n">
        <v>-40.4</v>
      </c>
      <c r="L48" s="6" t="n">
        <v>-3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9</v>
      </c>
    </row>
    <row r="3" spans="1:4">
      <c r="A3" s="3" t="s">
        <v>99</v>
      </c>
    </row>
    <row r="4" spans="1:4">
      <c r="A4" s="4" t="s">
        <v>100</v>
      </c>
      <c r="B4" s="7" t="n">
        <v>173.6</v>
      </c>
      <c r="C4" s="7" t="n">
        <v>160.9</v>
      </c>
      <c r="D4" s="7" t="n">
        <v>148.4</v>
      </c>
    </row>
    <row r="5" spans="1:4">
      <c r="A5" s="3" t="s">
        <v>101</v>
      </c>
    </row>
    <row r="6" spans="1:4">
      <c r="A6" s="4" t="s">
        <v>89</v>
      </c>
      <c r="B6" s="8" t="n">
        <v>219.1</v>
      </c>
      <c r="C6" s="8" t="n">
        <v>208.8</v>
      </c>
      <c r="D6" s="8" t="n">
        <v>203.1</v>
      </c>
    </row>
    <row r="7" spans="1:4">
      <c r="A7" s="4" t="s">
        <v>102</v>
      </c>
      <c r="B7" s="8" t="n">
        <v>96.7</v>
      </c>
      <c r="C7" s="8" t="n">
        <v>85.8</v>
      </c>
      <c r="D7" s="8" t="n">
        <v>55.7</v>
      </c>
    </row>
    <row r="8" spans="1:4">
      <c r="A8" s="4" t="s">
        <v>103</v>
      </c>
      <c r="B8" s="5" t="n">
        <v>4</v>
      </c>
      <c r="C8" s="8" t="n">
        <v>4.8</v>
      </c>
      <c r="D8" s="8" t="n">
        <v>4.7</v>
      </c>
    </row>
    <row r="9" spans="1:4">
      <c r="A9" s="4" t="s">
        <v>104</v>
      </c>
      <c r="B9" s="8" t="n">
        <v>6.6</v>
      </c>
      <c r="C9" s="8" t="n">
        <v>6.9</v>
      </c>
      <c r="D9" s="8" t="n">
        <v>6.1</v>
      </c>
    </row>
    <row r="10" spans="1:4">
      <c r="A10" s="4" t="s">
        <v>105</v>
      </c>
      <c r="B10" s="8" t="n">
        <v>3.5</v>
      </c>
      <c r="C10" s="5" t="n">
        <v>7</v>
      </c>
      <c r="D10" s="8" t="n">
        <v>3.2</v>
      </c>
    </row>
    <row r="11" spans="1:4">
      <c r="A11" s="3" t="s">
        <v>106</v>
      </c>
    </row>
    <row r="12" spans="1:4">
      <c r="A12" s="4" t="s">
        <v>107</v>
      </c>
      <c r="B12" s="8" t="n">
        <v>-48.8</v>
      </c>
      <c r="C12" s="8" t="n">
        <v>50.5</v>
      </c>
      <c r="D12" s="8" t="n">
        <v>-15.8</v>
      </c>
    </row>
    <row r="13" spans="1:4">
      <c r="A13" s="4" t="s">
        <v>35</v>
      </c>
      <c r="B13" s="8" t="n">
        <v>6.3</v>
      </c>
      <c r="C13" s="8" t="n">
        <v>-12.1</v>
      </c>
      <c r="D13" s="8" t="n">
        <v>-23.3</v>
      </c>
    </row>
    <row r="14" spans="1:4">
      <c r="A14" s="4" t="s">
        <v>108</v>
      </c>
      <c r="B14" s="8" t="n">
        <v>-37.8</v>
      </c>
      <c r="C14" s="8" t="n">
        <v>15.2</v>
      </c>
      <c r="D14" s="8" t="n">
        <v>-4.4</v>
      </c>
    </row>
    <row r="15" spans="1:4">
      <c r="A15" s="4" t="s">
        <v>37</v>
      </c>
      <c r="B15" s="5" t="n">
        <v>5</v>
      </c>
      <c r="C15" s="5" t="n">
        <v>30</v>
      </c>
      <c r="D15" s="8" t="n">
        <v>-34.4</v>
      </c>
    </row>
    <row r="16" spans="1:4">
      <c r="A16" s="4" t="s">
        <v>109</v>
      </c>
      <c r="B16" s="8" t="n">
        <v>23.9</v>
      </c>
      <c r="C16" s="8" t="n">
        <v>-15.2</v>
      </c>
      <c r="D16" s="8" t="n">
        <v>7.5</v>
      </c>
    </row>
    <row r="17" spans="1:4">
      <c r="A17" s="4" t="s">
        <v>53</v>
      </c>
      <c r="B17" s="8" t="n">
        <v>18.7</v>
      </c>
      <c r="C17" s="8" t="n">
        <v>0.7</v>
      </c>
      <c r="D17" s="8" t="n">
        <v>-2.2</v>
      </c>
    </row>
    <row r="18" spans="1:4">
      <c r="A18" s="4" t="s">
        <v>110</v>
      </c>
      <c r="B18" s="5" t="n">
        <v>-15</v>
      </c>
      <c r="C18" s="8" t="n">
        <v>-19.6</v>
      </c>
      <c r="D18" s="5" t="n">
        <v>0</v>
      </c>
    </row>
    <row r="19" spans="1:4">
      <c r="A19" s="4" t="s">
        <v>111</v>
      </c>
      <c r="B19" s="8" t="n">
        <v>-46.5</v>
      </c>
      <c r="C19" s="8" t="n">
        <v>-23.7</v>
      </c>
      <c r="D19" s="8" t="n">
        <v>6.4</v>
      </c>
    </row>
    <row r="20" spans="1:4">
      <c r="A20" s="4" t="s">
        <v>112</v>
      </c>
      <c r="B20" s="8" t="n">
        <v>-11.9</v>
      </c>
      <c r="C20" s="8" t="n">
        <v>-7.1</v>
      </c>
      <c r="D20" s="8" t="n">
        <v>-17.5</v>
      </c>
    </row>
    <row r="21" spans="1:4">
      <c r="A21" s="4" t="s">
        <v>113</v>
      </c>
      <c r="B21" s="8" t="n">
        <v>397.4</v>
      </c>
      <c r="C21" s="8" t="n">
        <v>492.9</v>
      </c>
      <c r="D21" s="8" t="n">
        <v>337.5</v>
      </c>
    </row>
    <row r="22" spans="1:4">
      <c r="A22" s="3" t="s">
        <v>114</v>
      </c>
    </row>
    <row r="23" spans="1:4">
      <c r="A23" s="4" t="s">
        <v>115</v>
      </c>
      <c r="B23" s="5" t="n">
        <v>0</v>
      </c>
      <c r="C23" s="8" t="n">
        <v>236.3</v>
      </c>
      <c r="D23" s="8" t="n">
        <v>62.4</v>
      </c>
    </row>
    <row r="24" spans="1:4">
      <c r="A24" s="4" t="s">
        <v>116</v>
      </c>
      <c r="B24" s="8" t="n">
        <v>31.3</v>
      </c>
      <c r="C24" s="8" t="n">
        <v>6.2</v>
      </c>
      <c r="D24" s="5" t="n">
        <v>6</v>
      </c>
    </row>
    <row r="25" spans="1:4">
      <c r="A25" s="3" t="s">
        <v>117</v>
      </c>
    </row>
    <row r="26" spans="1:4">
      <c r="A26" s="4" t="s">
        <v>118</v>
      </c>
      <c r="B26" s="8" t="n">
        <v>-116.1</v>
      </c>
      <c r="C26" s="8" t="n">
        <v>-110.4</v>
      </c>
      <c r="D26" s="8" t="n">
        <v>-108.7</v>
      </c>
    </row>
    <row r="27" spans="1:4">
      <c r="A27" s="4" t="s">
        <v>119</v>
      </c>
      <c r="B27" s="5" t="n">
        <v>-13</v>
      </c>
      <c r="C27" s="5" t="n">
        <v>-95</v>
      </c>
      <c r="D27" s="8" t="n">
        <v>-63.6</v>
      </c>
    </row>
    <row r="28" spans="1:4">
      <c r="A28" s="4" t="s">
        <v>120</v>
      </c>
      <c r="B28" s="8" t="n">
        <v>179.9</v>
      </c>
      <c r="C28" s="8" t="n">
        <v>-141.9</v>
      </c>
      <c r="D28" s="8" t="n">
        <v>127.8</v>
      </c>
    </row>
    <row r="29" spans="1:4">
      <c r="A29" s="4" t="s">
        <v>121</v>
      </c>
      <c r="B29" s="8" t="n">
        <v>82.09999999999999</v>
      </c>
      <c r="C29" s="8" t="n">
        <v>-104.8</v>
      </c>
      <c r="D29" s="8" t="n">
        <v>23.9</v>
      </c>
    </row>
    <row r="30" spans="1:4">
      <c r="A30" s="3" t="s">
        <v>122</v>
      </c>
    </row>
    <row r="31" spans="1:4">
      <c r="A31" s="4" t="s">
        <v>123</v>
      </c>
      <c r="B31" s="8" t="n">
        <v>15.3</v>
      </c>
      <c r="C31" s="8" t="n">
        <v>3.9</v>
      </c>
      <c r="D31" s="8" t="n">
        <v>0.3</v>
      </c>
    </row>
    <row r="32" spans="1:4">
      <c r="A32" s="3" t="s">
        <v>117</v>
      </c>
    </row>
    <row r="33" spans="1:4">
      <c r="A33" s="4" t="s">
        <v>124</v>
      </c>
      <c r="B33" s="8" t="n">
        <v>-496.6</v>
      </c>
      <c r="C33" s="8" t="n">
        <v>-399.2</v>
      </c>
      <c r="D33" s="5" t="n">
        <v>-351</v>
      </c>
    </row>
    <row r="34" spans="1:4">
      <c r="A34" s="4" t="s">
        <v>125</v>
      </c>
      <c r="B34" s="5" t="n">
        <v>5</v>
      </c>
      <c r="C34" s="8" t="n">
        <v>-5.9</v>
      </c>
      <c r="D34" s="5" t="n">
        <v>0</v>
      </c>
    </row>
    <row r="35" spans="1:4">
      <c r="A35" s="4" t="s">
        <v>126</v>
      </c>
      <c r="B35" s="8" t="n">
        <v>-476.3</v>
      </c>
      <c r="C35" s="8" t="n">
        <v>-401.2</v>
      </c>
      <c r="D35" s="8" t="n">
        <v>-350.7</v>
      </c>
    </row>
    <row r="36" spans="1:4">
      <c r="A36" s="4" t="s">
        <v>127</v>
      </c>
      <c r="B36" s="8" t="n">
        <v>3.2</v>
      </c>
      <c r="C36" s="8" t="n">
        <v>-13.1</v>
      </c>
      <c r="D36" s="8" t="n">
        <v>10.7</v>
      </c>
    </row>
    <row r="37" spans="1:4">
      <c r="A37" s="4" t="s">
        <v>128</v>
      </c>
      <c r="B37" s="8" t="n">
        <v>6.2</v>
      </c>
      <c r="C37" s="8" t="n">
        <v>19.3</v>
      </c>
      <c r="D37" s="8" t="n">
        <v>8.6</v>
      </c>
    </row>
    <row r="38" spans="1:4">
      <c r="A38" s="4" t="s">
        <v>129</v>
      </c>
      <c r="B38" s="7" t="n">
        <v>9.4</v>
      </c>
      <c r="C38" s="7" t="n">
        <v>6.2</v>
      </c>
      <c r="D38" s="7" t="n">
        <v>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9</v>
      </c>
    </row>
    <row r="3" spans="1:4">
      <c r="A3" s="3" t="s">
        <v>703</v>
      </c>
    </row>
    <row r="4" spans="1:4">
      <c r="A4" s="4" t="s">
        <v>704</v>
      </c>
      <c r="B4" s="6" t="n">
        <v>37</v>
      </c>
      <c r="C4" s="7" t="n">
        <v>40.5</v>
      </c>
    </row>
    <row r="5" spans="1:4">
      <c r="A5" s="4" t="s">
        <v>705</v>
      </c>
      <c r="B5" s="8" t="n">
        <v>38.1</v>
      </c>
      <c r="C5" s="8" t="n">
        <v>38.4</v>
      </c>
    </row>
    <row r="6" spans="1:4">
      <c r="A6" s="4" t="s">
        <v>706</v>
      </c>
      <c r="B6" s="8" t="n">
        <v>42.6</v>
      </c>
      <c r="C6" s="5" t="n">
        <v>45</v>
      </c>
    </row>
    <row r="7" spans="1:4">
      <c r="A7" s="4" t="s">
        <v>83</v>
      </c>
      <c r="B7" s="8" t="n">
        <v>1.3</v>
      </c>
      <c r="C7" s="8" t="n">
        <v>1.4</v>
      </c>
    </row>
    <row r="8" spans="1:4">
      <c r="A8" s="4" t="s">
        <v>707</v>
      </c>
      <c r="B8" s="5" t="n">
        <v>119</v>
      </c>
      <c r="C8" s="8" t="n">
        <v>125.3</v>
      </c>
    </row>
    <row r="9" spans="1:4">
      <c r="A9" s="4" t="s">
        <v>708</v>
      </c>
      <c r="B9" s="5" t="n">
        <v>1</v>
      </c>
    </row>
    <row r="10" spans="1:4">
      <c r="A10" s="3" t="s">
        <v>709</v>
      </c>
    </row>
    <row r="11" spans="1:4">
      <c r="A11" s="4" t="s">
        <v>710</v>
      </c>
      <c r="B11" s="8" t="n">
        <v>26.4</v>
      </c>
      <c r="C11" s="5" t="n">
        <v>30</v>
      </c>
    </row>
    <row r="12" spans="1:4">
      <c r="A12" s="4" t="s">
        <v>711</v>
      </c>
      <c r="B12" s="5" t="n">
        <v>8</v>
      </c>
      <c r="C12" s="8" t="n">
        <v>3.9</v>
      </c>
    </row>
    <row r="13" spans="1:4">
      <c r="A13" s="4" t="s">
        <v>712</v>
      </c>
      <c r="B13" s="8" t="n">
        <v>4.2</v>
      </c>
      <c r="C13" s="8" t="n">
        <v>15.1</v>
      </c>
    </row>
    <row r="14" spans="1:4">
      <c r="A14" s="4" t="s">
        <v>713</v>
      </c>
      <c r="B14" s="8" t="n">
        <v>38.6</v>
      </c>
      <c r="C14" s="5" t="n">
        <v>49</v>
      </c>
    </row>
    <row r="15" spans="1:4">
      <c r="A15" s="3" t="s">
        <v>714</v>
      </c>
    </row>
    <row r="16" spans="1:4">
      <c r="A16" s="4" t="s">
        <v>715</v>
      </c>
      <c r="B16" s="8" t="n">
        <v>20.4</v>
      </c>
      <c r="C16" s="8" t="n">
        <v>19.2</v>
      </c>
    </row>
    <row r="17" spans="1:4">
      <c r="A17" s="4" t="s">
        <v>716</v>
      </c>
      <c r="B17" s="8" t="n">
        <v>0.9</v>
      </c>
      <c r="C17" s="8" t="n">
        <v>0.9</v>
      </c>
    </row>
    <row r="18" spans="1:4">
      <c r="A18" s="4" t="s">
        <v>717</v>
      </c>
      <c r="B18" s="8" t="n">
        <v>21.3</v>
      </c>
      <c r="C18" s="8" t="n">
        <v>20.1</v>
      </c>
    </row>
    <row r="19" spans="1:4">
      <c r="A19" s="3" t="s">
        <v>718</v>
      </c>
    </row>
    <row r="20" spans="1:4">
      <c r="A20" s="4" t="s">
        <v>719</v>
      </c>
      <c r="B20" s="8" t="n">
        <v>49.4</v>
      </c>
      <c r="C20" s="8" t="n">
        <v>51.4</v>
      </c>
    </row>
    <row r="21" spans="1:4">
      <c r="A21" s="4" t="s">
        <v>720</v>
      </c>
      <c r="B21" s="8" t="n">
        <v>44.8</v>
      </c>
      <c r="C21" s="8" t="n">
        <v>36.7</v>
      </c>
    </row>
    <row r="22" spans="1:4">
      <c r="A22" s="4" t="s">
        <v>721</v>
      </c>
      <c r="B22" s="8" t="n">
        <v>16.4</v>
      </c>
      <c r="C22" s="8" t="n">
        <v>16.3</v>
      </c>
    </row>
    <row r="23" spans="1:4">
      <c r="A23" s="4" t="s">
        <v>722</v>
      </c>
      <c r="B23" s="8" t="n">
        <v>29.5</v>
      </c>
      <c r="C23" s="5" t="n">
        <v>24</v>
      </c>
    </row>
    <row r="24" spans="1:4">
      <c r="A24" s="4" t="s">
        <v>723</v>
      </c>
      <c r="B24" s="8" t="n">
        <v>140.1</v>
      </c>
      <c r="C24" s="8" t="n">
        <v>128.4</v>
      </c>
    </row>
    <row r="25" spans="1:4">
      <c r="A25" s="3" t="s">
        <v>724</v>
      </c>
    </row>
    <row r="26" spans="1:4">
      <c r="A26" s="4" t="s">
        <v>725</v>
      </c>
      <c r="B26" s="8" t="n">
        <v>81.90000000000001</v>
      </c>
      <c r="C26" s="8" t="n">
        <v>54.6</v>
      </c>
    </row>
    <row r="27" spans="1:4">
      <c r="A27" s="4" t="s">
        <v>726</v>
      </c>
      <c r="B27" s="8" t="n">
        <v>3.8</v>
      </c>
      <c r="C27" s="8" t="n">
        <v>3.3</v>
      </c>
    </row>
    <row r="28" spans="1:4">
      <c r="A28" s="4" t="s">
        <v>727</v>
      </c>
      <c r="B28" s="5" t="n">
        <v>0</v>
      </c>
      <c r="C28" s="8" t="n">
        <v>24.2</v>
      </c>
    </row>
    <row r="29" spans="1:4">
      <c r="A29" s="4" t="s">
        <v>728</v>
      </c>
      <c r="B29" s="8" t="n">
        <v>20.9</v>
      </c>
      <c r="C29" s="8" t="n">
        <v>-0.2</v>
      </c>
    </row>
    <row r="30" spans="1:4">
      <c r="A30" s="4" t="s">
        <v>729</v>
      </c>
      <c r="B30" s="8" t="n">
        <v>106.6</v>
      </c>
      <c r="C30" s="8" t="n">
        <v>81.90000000000001</v>
      </c>
      <c r="D30" s="7" t="n">
        <v>54.6</v>
      </c>
    </row>
    <row r="31" spans="1:4">
      <c r="A31" s="3" t="s">
        <v>730</v>
      </c>
    </row>
    <row r="32" spans="1:4">
      <c r="A32" s="4" t="s">
        <v>731</v>
      </c>
      <c r="B32" s="8" t="n">
        <v>20.3</v>
      </c>
      <c r="C32" s="8" t="n">
        <v>16.3</v>
      </c>
      <c r="D32" s="8" t="n">
        <v>10.8</v>
      </c>
    </row>
    <row r="33" spans="1:4">
      <c r="A33" s="4" t="s">
        <v>732</v>
      </c>
      <c r="B33" s="8" t="n">
        <v>2.2</v>
      </c>
      <c r="C33" s="8" t="n">
        <v>2.6</v>
      </c>
      <c r="D33" s="8" t="n">
        <v>3.2</v>
      </c>
    </row>
    <row r="34" spans="1:4">
      <c r="A34" s="4" t="s">
        <v>733</v>
      </c>
      <c r="B34" s="5" t="n">
        <v>1</v>
      </c>
      <c r="C34" s="8" t="n">
        <v>0.4</v>
      </c>
      <c r="D34" s="8" t="n">
        <v>0.6</v>
      </c>
    </row>
    <row r="35" spans="1:4">
      <c r="A35" s="4" t="s">
        <v>734</v>
      </c>
      <c r="B35" s="8" t="n">
        <v>0.3</v>
      </c>
      <c r="C35" s="8" t="n">
        <v>0.6</v>
      </c>
      <c r="D35" s="8" t="n">
        <v>0.7</v>
      </c>
    </row>
    <row r="36" spans="1:4">
      <c r="A36" s="4" t="s">
        <v>735</v>
      </c>
      <c r="B36" s="8" t="n">
        <v>2.5</v>
      </c>
      <c r="C36" s="8" t="n">
        <v>-1.2</v>
      </c>
      <c r="D36" s="8" t="n">
        <v>1.5</v>
      </c>
    </row>
    <row r="37" spans="1:4">
      <c r="A37" s="4" t="s">
        <v>736</v>
      </c>
      <c r="B37" s="8" t="n">
        <v>26.3</v>
      </c>
      <c r="C37" s="8" t="n">
        <v>18.7</v>
      </c>
      <c r="D37" s="8" t="n">
        <v>16.8</v>
      </c>
    </row>
    <row r="38" spans="1:4">
      <c r="A38" s="3" t="s">
        <v>737</v>
      </c>
    </row>
    <row r="39" spans="1:4">
      <c r="A39" s="4" t="s">
        <v>738</v>
      </c>
      <c r="B39" s="8" t="n">
        <v>69.59999999999999</v>
      </c>
      <c r="C39" s="8" t="n">
        <v>66.2</v>
      </c>
      <c r="D39" s="8" t="n">
        <v>66.7</v>
      </c>
    </row>
    <row r="40" spans="1:4">
      <c r="A40" s="4" t="s">
        <v>96</v>
      </c>
      <c r="B40" s="8" t="n">
        <v>6.7</v>
      </c>
      <c r="C40" s="8" t="n">
        <v>-23.1</v>
      </c>
      <c r="D40" s="7" t="n">
        <v>63.2</v>
      </c>
    </row>
    <row r="41" spans="1:4">
      <c r="A41" s="3" t="s">
        <v>739</v>
      </c>
    </row>
    <row r="42" spans="1:4">
      <c r="A42" s="4" t="s">
        <v>740</v>
      </c>
      <c r="B42" s="7" t="n">
        <v>27.4</v>
      </c>
      <c r="C42" s="7" t="n">
        <v>1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741</v>
      </c>
      <c r="B1" s="2" t="s">
        <v>1</v>
      </c>
    </row>
    <row r="2" spans="1:2">
      <c r="B2" s="2" t="s">
        <v>742</v>
      </c>
    </row>
    <row r="3" spans="1:2">
      <c r="A3" s="3" t="s">
        <v>141</v>
      </c>
    </row>
    <row r="4" spans="1:2">
      <c r="A4" s="4" t="s">
        <v>282</v>
      </c>
      <c r="B4" s="5" t="n">
        <v>3</v>
      </c>
    </row>
    <row r="5" spans="1:2">
      <c r="A5" s="4" t="s">
        <v>394</v>
      </c>
      <c r="B5" s="6" t="n">
        <v>350000000</v>
      </c>
    </row>
    <row r="6" spans="1:2">
      <c r="A6" s="4" t="s">
        <v>743</v>
      </c>
      <c r="B6" s="5" t="n">
        <v>194000000</v>
      </c>
    </row>
    <row r="7" spans="1:2">
      <c r="A7" s="4" t="s">
        <v>744</v>
      </c>
      <c r="B7" s="6" t="n">
        <v>99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J4" s="7" t="n">
        <v>771.7</v>
      </c>
      <c r="K4" s="7" t="n">
        <v>792.6</v>
      </c>
      <c r="L4" s="7" t="n">
        <v>944.6</v>
      </c>
    </row>
    <row r="5" spans="1:12">
      <c r="A5" s="4" t="s">
        <v>82</v>
      </c>
      <c r="J5" s="8" t="n">
        <v>605.8</v>
      </c>
      <c r="K5" s="8" t="n">
        <v>601.6</v>
      </c>
      <c r="L5" s="8" t="n">
        <v>624.8</v>
      </c>
    </row>
    <row r="6" spans="1:12">
      <c r="A6" s="4" t="s">
        <v>83</v>
      </c>
      <c r="J6" s="8" t="n">
        <v>0.3</v>
      </c>
      <c r="K6" s="8" t="n">
        <v>0.3</v>
      </c>
      <c r="L6" s="8" t="n">
        <v>0.3</v>
      </c>
    </row>
    <row r="7" spans="1:12">
      <c r="A7" s="4" t="s">
        <v>84</v>
      </c>
      <c r="B7" s="7" t="n">
        <v>383.5</v>
      </c>
      <c r="C7" s="7" t="n">
        <v>291.3</v>
      </c>
      <c r="D7" s="7" t="n">
        <v>279.8</v>
      </c>
      <c r="E7" s="7" t="n">
        <v>423.4</v>
      </c>
      <c r="F7" s="7" t="n">
        <v>338.1</v>
      </c>
      <c r="G7" s="6" t="n">
        <v>273</v>
      </c>
      <c r="H7" s="7" t="n">
        <v>276.5</v>
      </c>
      <c r="I7" s="7" t="n">
        <v>506.9</v>
      </c>
      <c r="J7" s="8" t="n">
        <v>1377.8</v>
      </c>
      <c r="K7" s="8" t="n">
        <v>1394.5</v>
      </c>
      <c r="L7" s="8" t="n">
        <v>1569.7</v>
      </c>
    </row>
    <row r="8" spans="1:12">
      <c r="A8" s="3" t="s">
        <v>85</v>
      </c>
    </row>
    <row r="9" spans="1:12">
      <c r="A9" s="4" t="s">
        <v>86</v>
      </c>
      <c r="J9" s="8" t="n">
        <v>266.7</v>
      </c>
      <c r="K9" s="8" t="n">
        <v>305.4</v>
      </c>
      <c r="L9" s="8" t="n">
        <v>468.7</v>
      </c>
    </row>
    <row r="10" spans="1:12">
      <c r="A10" s="4" t="s">
        <v>87</v>
      </c>
      <c r="J10" s="8" t="n">
        <v>183.6</v>
      </c>
      <c r="K10" s="8" t="n">
        <v>187.5</v>
      </c>
      <c r="L10" s="8" t="n">
        <v>201.8</v>
      </c>
    </row>
    <row r="11" spans="1:12">
      <c r="A11" s="4" t="s">
        <v>88</v>
      </c>
      <c r="J11" s="8" t="n">
        <v>333.6</v>
      </c>
      <c r="K11" s="8" t="n">
        <v>339.1</v>
      </c>
      <c r="L11" s="8" t="n">
        <v>354.5</v>
      </c>
    </row>
    <row r="12" spans="1:12">
      <c r="A12" s="4" t="s">
        <v>89</v>
      </c>
      <c r="J12" s="8" t="n">
        <v>219.1</v>
      </c>
      <c r="K12" s="8" t="n">
        <v>208.8</v>
      </c>
      <c r="L12" s="8" t="n">
        <v>203.1</v>
      </c>
    </row>
    <row r="13" spans="1:12">
      <c r="A13" s="4" t="s">
        <v>90</v>
      </c>
      <c r="J13" s="8" t="n">
        <v>58.3</v>
      </c>
      <c r="K13" s="8" t="n">
        <v>57.1</v>
      </c>
      <c r="L13" s="8" t="n">
        <v>60.2</v>
      </c>
    </row>
    <row r="14" spans="1:12">
      <c r="A14" s="4" t="s">
        <v>91</v>
      </c>
      <c r="J14" s="8" t="n">
        <v>1061.3</v>
      </c>
      <c r="K14" s="8" t="n">
        <v>1097.9</v>
      </c>
      <c r="L14" s="8" t="n">
        <v>1288.3</v>
      </c>
    </row>
    <row r="15" spans="1:12">
      <c r="A15" s="4" t="s">
        <v>92</v>
      </c>
      <c r="B15" s="8" t="n">
        <v>93.5</v>
      </c>
      <c r="C15" s="5" t="n">
        <v>64</v>
      </c>
      <c r="D15" s="8" t="n">
        <v>52.2</v>
      </c>
      <c r="E15" s="8" t="n">
        <v>106.8</v>
      </c>
      <c r="F15" s="8" t="n">
        <v>81.3</v>
      </c>
      <c r="G15" s="8" t="n">
        <v>54.1</v>
      </c>
      <c r="H15" s="8" t="n">
        <v>50.5</v>
      </c>
      <c r="I15" s="8" t="n">
        <v>110.8</v>
      </c>
      <c r="J15" s="8" t="n">
        <v>316.5</v>
      </c>
      <c r="K15" s="8" t="n">
        <v>296.6</v>
      </c>
      <c r="L15" s="8" t="n">
        <v>281.4</v>
      </c>
    </row>
    <row r="16" spans="1:12">
      <c r="A16" s="3" t="s">
        <v>746</v>
      </c>
    </row>
    <row r="17" spans="1:12">
      <c r="A17" s="4" t="s">
        <v>747</v>
      </c>
      <c r="J17" s="5" t="n">
        <v>0</v>
      </c>
      <c r="K17" s="5" t="n">
        <v>0</v>
      </c>
      <c r="L17" s="5" t="n">
        <v>0</v>
      </c>
    </row>
    <row r="18" spans="1:12">
      <c r="A18" s="4" t="s">
        <v>376</v>
      </c>
      <c r="J18" s="8" t="n">
        <v>26.3</v>
      </c>
      <c r="K18" s="8" t="n">
        <v>18.7</v>
      </c>
      <c r="L18" s="8" t="n">
        <v>16.8</v>
      </c>
    </row>
    <row r="19" spans="1:12">
      <c r="A19" s="4" t="s">
        <v>736</v>
      </c>
      <c r="J19" s="8" t="n">
        <v>26.3</v>
      </c>
      <c r="K19" s="8" t="n">
        <v>18.7</v>
      </c>
      <c r="L19" s="8" t="n">
        <v>16.8</v>
      </c>
    </row>
    <row r="20" spans="1:12">
      <c r="A20" s="4" t="s">
        <v>94</v>
      </c>
      <c r="J20" s="8" t="n">
        <v>69.7</v>
      </c>
      <c r="K20" s="8" t="n">
        <v>66.3</v>
      </c>
      <c r="L20" s="8" t="n">
        <v>66.59999999999999</v>
      </c>
    </row>
    <row r="21" spans="1:12">
      <c r="A21" s="4" t="s">
        <v>95</v>
      </c>
      <c r="J21" s="8" t="n">
        <v>273.1</v>
      </c>
      <c r="K21" s="5" t="n">
        <v>249</v>
      </c>
      <c r="L21" s="8" t="n">
        <v>231.6</v>
      </c>
    </row>
    <row r="22" spans="1:12">
      <c r="A22" s="4" t="s">
        <v>96</v>
      </c>
      <c r="J22" s="8" t="n">
        <v>99.5</v>
      </c>
      <c r="K22" s="8" t="n">
        <v>88.09999999999999</v>
      </c>
      <c r="L22" s="8" t="n">
        <v>83.2</v>
      </c>
    </row>
    <row r="23" spans="1:12">
      <c r="A23" s="4" t="s">
        <v>97</v>
      </c>
      <c r="B23" s="7" t="n">
        <v>51.3</v>
      </c>
      <c r="C23" s="7" t="n">
        <v>34.9</v>
      </c>
      <c r="D23" s="7" t="n">
        <v>26.3</v>
      </c>
      <c r="E23" s="7" t="n">
        <v>61.1</v>
      </c>
      <c r="F23" s="7" t="n">
        <v>46.6</v>
      </c>
      <c r="G23" s="7" t="n">
        <v>26.9</v>
      </c>
      <c r="H23" s="7" t="n">
        <v>24.4</v>
      </c>
      <c r="I23" s="6" t="n">
        <v>63</v>
      </c>
      <c r="J23" s="8" t="n">
        <v>173.6</v>
      </c>
      <c r="K23" s="8" t="n">
        <v>160.9</v>
      </c>
      <c r="L23" s="8" t="n">
        <v>148.4</v>
      </c>
    </row>
    <row r="24" spans="1:12">
      <c r="A24" s="4" t="s">
        <v>748</v>
      </c>
    </row>
    <row r="25" spans="1:12">
      <c r="A25" s="3" t="s">
        <v>80</v>
      </c>
    </row>
    <row r="26" spans="1:12">
      <c r="A26" s="4" t="s">
        <v>81</v>
      </c>
      <c r="J26" s="5" t="n">
        <v>0</v>
      </c>
      <c r="K26" s="5" t="n">
        <v>0</v>
      </c>
      <c r="L26" s="5" t="n">
        <v>0</v>
      </c>
    </row>
    <row r="27" spans="1:12">
      <c r="A27" s="4" t="s">
        <v>82</v>
      </c>
      <c r="J27" s="5" t="n">
        <v>0</v>
      </c>
      <c r="K27" s="5" t="n">
        <v>0</v>
      </c>
      <c r="L27" s="5" t="n">
        <v>0</v>
      </c>
    </row>
    <row r="28" spans="1:12">
      <c r="A28" s="4" t="s">
        <v>83</v>
      </c>
      <c r="J28" s="8" t="n">
        <v>-41.9</v>
      </c>
      <c r="K28" s="8" t="n">
        <v>-40.4</v>
      </c>
      <c r="L28" s="5" t="n">
        <v>-38</v>
      </c>
    </row>
    <row r="29" spans="1:12">
      <c r="A29" s="4" t="s">
        <v>84</v>
      </c>
      <c r="J29" s="8" t="n">
        <v>-41.9</v>
      </c>
      <c r="K29" s="8" t="n">
        <v>-40.4</v>
      </c>
      <c r="L29" s="5" t="n">
        <v>-38</v>
      </c>
    </row>
    <row r="30" spans="1:12">
      <c r="A30" s="3" t="s">
        <v>85</v>
      </c>
    </row>
    <row r="31" spans="1:12">
      <c r="A31" s="4" t="s">
        <v>86</v>
      </c>
      <c r="J31" s="5" t="n">
        <v>0</v>
      </c>
      <c r="K31" s="5" t="n">
        <v>0</v>
      </c>
      <c r="L31" s="5" t="n">
        <v>0</v>
      </c>
    </row>
    <row r="32" spans="1:12">
      <c r="A32" s="4" t="s">
        <v>87</v>
      </c>
      <c r="J32" s="5" t="n">
        <v>0</v>
      </c>
      <c r="K32" s="5" t="n">
        <v>0</v>
      </c>
      <c r="L32" s="5" t="n">
        <v>0</v>
      </c>
    </row>
    <row r="33" spans="1:12">
      <c r="A33" s="4" t="s">
        <v>88</v>
      </c>
      <c r="J33" s="8" t="n">
        <v>-40.4</v>
      </c>
      <c r="K33" s="8" t="n">
        <v>-37.8</v>
      </c>
      <c r="L33" s="8" t="n">
        <v>-35.8</v>
      </c>
    </row>
    <row r="34" spans="1:12">
      <c r="A34" s="4" t="s">
        <v>89</v>
      </c>
      <c r="J34" s="8" t="n">
        <v>0.1</v>
      </c>
      <c r="K34" s="8" t="n">
        <v>0.3</v>
      </c>
      <c r="L34" s="8" t="n">
        <v>0.5</v>
      </c>
    </row>
    <row r="35" spans="1:12">
      <c r="A35" s="4" t="s">
        <v>90</v>
      </c>
      <c r="J35" s="5" t="n">
        <v>0</v>
      </c>
      <c r="K35" s="8" t="n">
        <v>0.1</v>
      </c>
      <c r="L35" s="8" t="n">
        <v>0.1</v>
      </c>
    </row>
    <row r="36" spans="1:12">
      <c r="A36" s="4" t="s">
        <v>91</v>
      </c>
      <c r="J36" s="8" t="n">
        <v>-40.3</v>
      </c>
      <c r="K36" s="8" t="n">
        <v>-37.4</v>
      </c>
      <c r="L36" s="8" t="n">
        <v>-35.2</v>
      </c>
    </row>
    <row r="37" spans="1:12">
      <c r="A37" s="4" t="s">
        <v>92</v>
      </c>
      <c r="J37" s="8" t="n">
        <v>-1.6</v>
      </c>
      <c r="K37" s="5" t="n">
        <v>-3</v>
      </c>
      <c r="L37" s="8" t="n">
        <v>-2.8</v>
      </c>
    </row>
    <row r="38" spans="1:12">
      <c r="A38" s="3" t="s">
        <v>746</v>
      </c>
    </row>
    <row r="39" spans="1:12">
      <c r="A39" s="4" t="s">
        <v>747</v>
      </c>
      <c r="J39" s="8" t="n">
        <v>-160.8</v>
      </c>
      <c r="K39" s="5" t="n">
        <v>-147</v>
      </c>
      <c r="L39" s="8" t="n">
        <v>-136.7</v>
      </c>
    </row>
    <row r="40" spans="1:12">
      <c r="A40" s="4" t="s">
        <v>376</v>
      </c>
      <c r="J40" s="5" t="n">
        <v>-46</v>
      </c>
      <c r="K40" s="8" t="n">
        <v>-39.7</v>
      </c>
      <c r="L40" s="8" t="n">
        <v>-39.7</v>
      </c>
    </row>
    <row r="41" spans="1:12">
      <c r="A41" s="4" t="s">
        <v>736</v>
      </c>
      <c r="J41" s="8" t="n">
        <v>-206.8</v>
      </c>
      <c r="K41" s="8" t="n">
        <v>-186.7</v>
      </c>
      <c r="L41" s="8" t="n">
        <v>-176.4</v>
      </c>
    </row>
    <row r="42" spans="1:12">
      <c r="A42" s="4" t="s">
        <v>94</v>
      </c>
      <c r="J42" s="8" t="n">
        <v>-47.6</v>
      </c>
      <c r="K42" s="8" t="n">
        <v>-42.7</v>
      </c>
      <c r="L42" s="8" t="n">
        <v>-42.5</v>
      </c>
    </row>
    <row r="43" spans="1:12">
      <c r="A43" s="4" t="s">
        <v>95</v>
      </c>
      <c r="J43" s="8" t="n">
        <v>-160.8</v>
      </c>
      <c r="K43" s="5" t="n">
        <v>-147</v>
      </c>
      <c r="L43" s="8" t="n">
        <v>-136.7</v>
      </c>
    </row>
    <row r="44" spans="1:12">
      <c r="A44" s="4" t="s">
        <v>96</v>
      </c>
      <c r="J44" s="5" t="n">
        <v>0</v>
      </c>
      <c r="K44" s="5" t="n">
        <v>0</v>
      </c>
      <c r="L44" s="5" t="n">
        <v>0</v>
      </c>
    </row>
    <row r="45" spans="1:12">
      <c r="A45" s="4" t="s">
        <v>97</v>
      </c>
      <c r="J45" s="8" t="n">
        <v>-160.8</v>
      </c>
      <c r="K45" s="5" t="n">
        <v>-147</v>
      </c>
      <c r="L45" s="8" t="n">
        <v>-136.7</v>
      </c>
    </row>
    <row r="46" spans="1:12">
      <c r="A46" s="4" t="s">
        <v>749</v>
      </c>
    </row>
    <row r="47" spans="1:12">
      <c r="A47" s="3" t="s">
        <v>80</v>
      </c>
    </row>
    <row r="48" spans="1:12">
      <c r="A48" s="4" t="s">
        <v>81</v>
      </c>
      <c r="J48" s="8" t="n">
        <v>771.7</v>
      </c>
      <c r="K48" s="8" t="n">
        <v>792.6</v>
      </c>
      <c r="L48" s="8" t="n">
        <v>944.6</v>
      </c>
    </row>
    <row r="49" spans="1:12">
      <c r="A49" s="4" t="s">
        <v>82</v>
      </c>
      <c r="J49" s="8" t="n">
        <v>605.8</v>
      </c>
      <c r="K49" s="8" t="n">
        <v>601.6</v>
      </c>
      <c r="L49" s="8" t="n">
        <v>624.8</v>
      </c>
    </row>
    <row r="50" spans="1:12">
      <c r="A50" s="4" t="s">
        <v>83</v>
      </c>
      <c r="J50" s="5" t="n">
        <v>0</v>
      </c>
      <c r="K50" s="5" t="n">
        <v>0</v>
      </c>
      <c r="L50" s="5" t="n">
        <v>0</v>
      </c>
    </row>
    <row r="51" spans="1:12">
      <c r="A51" s="4" t="s">
        <v>84</v>
      </c>
      <c r="J51" s="8" t="n">
        <v>1377.5</v>
      </c>
      <c r="K51" s="8" t="n">
        <v>1394.2</v>
      </c>
      <c r="L51" s="8" t="n">
        <v>1569.4</v>
      </c>
    </row>
    <row r="52" spans="1:12">
      <c r="A52" s="3" t="s">
        <v>85</v>
      </c>
    </row>
    <row r="53" spans="1:12">
      <c r="A53" s="4" t="s">
        <v>86</v>
      </c>
      <c r="J53" s="8" t="n">
        <v>266.7</v>
      </c>
      <c r="K53" s="8" t="n">
        <v>305.4</v>
      </c>
      <c r="L53" s="8" t="n">
        <v>468.7</v>
      </c>
    </row>
    <row r="54" spans="1:12">
      <c r="A54" s="4" t="s">
        <v>87</v>
      </c>
      <c r="J54" s="8" t="n">
        <v>183.6</v>
      </c>
      <c r="K54" s="8" t="n">
        <v>187.5</v>
      </c>
      <c r="L54" s="8" t="n">
        <v>201.8</v>
      </c>
    </row>
    <row r="55" spans="1:12">
      <c r="A55" s="4" t="s">
        <v>88</v>
      </c>
      <c r="J55" s="5" t="n">
        <v>374</v>
      </c>
      <c r="K55" s="8" t="n">
        <v>376.9</v>
      </c>
      <c r="L55" s="8" t="n">
        <v>390.3</v>
      </c>
    </row>
    <row r="56" spans="1:12">
      <c r="A56" s="4" t="s">
        <v>89</v>
      </c>
      <c r="J56" s="8" t="n">
        <v>195.2</v>
      </c>
      <c r="K56" s="8" t="n">
        <v>184.2</v>
      </c>
      <c r="L56" s="8" t="n">
        <v>179.1</v>
      </c>
    </row>
    <row r="57" spans="1:12">
      <c r="A57" s="4" t="s">
        <v>90</v>
      </c>
      <c r="J57" s="8" t="n">
        <v>56.8</v>
      </c>
      <c r="K57" s="8" t="n">
        <v>55.2</v>
      </c>
      <c r="L57" s="8" t="n">
        <v>58.4</v>
      </c>
    </row>
    <row r="58" spans="1:12">
      <c r="A58" s="4" t="s">
        <v>91</v>
      </c>
      <c r="J58" s="8" t="n">
        <v>1076.3</v>
      </c>
      <c r="K58" s="8" t="n">
        <v>1109.2</v>
      </c>
      <c r="L58" s="8" t="n">
        <v>1298.3</v>
      </c>
    </row>
    <row r="59" spans="1:12">
      <c r="A59" s="4" t="s">
        <v>92</v>
      </c>
      <c r="J59" s="8" t="n">
        <v>301.2</v>
      </c>
      <c r="K59" s="5" t="n">
        <v>285</v>
      </c>
      <c r="L59" s="8" t="n">
        <v>271.1</v>
      </c>
    </row>
    <row r="60" spans="1:12">
      <c r="A60" s="3" t="s">
        <v>746</v>
      </c>
    </row>
    <row r="61" spans="1:12">
      <c r="A61" s="4" t="s">
        <v>747</v>
      </c>
      <c r="J61" s="5" t="n">
        <v>0</v>
      </c>
      <c r="K61" s="5" t="n">
        <v>0</v>
      </c>
      <c r="L61" s="5" t="n">
        <v>0</v>
      </c>
    </row>
    <row r="62" spans="1:12">
      <c r="A62" s="4" t="s">
        <v>376</v>
      </c>
      <c r="J62" s="5" t="n">
        <v>24</v>
      </c>
      <c r="K62" s="8" t="n">
        <v>15.7</v>
      </c>
      <c r="L62" s="8" t="n">
        <v>13.3</v>
      </c>
    </row>
    <row r="63" spans="1:12">
      <c r="A63" s="4" t="s">
        <v>736</v>
      </c>
      <c r="J63" s="5" t="n">
        <v>24</v>
      </c>
      <c r="K63" s="8" t="n">
        <v>15.7</v>
      </c>
      <c r="L63" s="8" t="n">
        <v>13.3</v>
      </c>
    </row>
    <row r="64" spans="1:12">
      <c r="A64" s="4" t="s">
        <v>94</v>
      </c>
      <c r="J64" s="8" t="n">
        <v>67.2</v>
      </c>
      <c r="K64" s="8" t="n">
        <v>63.7</v>
      </c>
      <c r="L64" s="8" t="n">
        <v>63.9</v>
      </c>
    </row>
    <row r="65" spans="1:12">
      <c r="A65" s="4" t="s">
        <v>95</v>
      </c>
      <c r="J65" s="5" t="n">
        <v>258</v>
      </c>
      <c r="K65" s="5" t="n">
        <v>237</v>
      </c>
      <c r="L65" s="8" t="n">
        <v>220.5</v>
      </c>
    </row>
    <row r="66" spans="1:12">
      <c r="A66" s="4" t="s">
        <v>96</v>
      </c>
      <c r="J66" s="8" t="n">
        <v>97.2</v>
      </c>
      <c r="K66" s="5" t="n">
        <v>90</v>
      </c>
      <c r="L66" s="8" t="n">
        <v>83.8</v>
      </c>
    </row>
    <row r="67" spans="1:12">
      <c r="A67" s="4" t="s">
        <v>97</v>
      </c>
      <c r="J67" s="8" t="n">
        <v>160.8</v>
      </c>
      <c r="K67" s="5" t="n">
        <v>147</v>
      </c>
      <c r="L67" s="8" t="n">
        <v>136.7</v>
      </c>
    </row>
    <row r="68" spans="1:12">
      <c r="A68" s="4" t="s">
        <v>534</v>
      </c>
    </row>
    <row r="69" spans="1:12">
      <c r="A69" s="3" t="s">
        <v>80</v>
      </c>
    </row>
    <row r="70" spans="1:12">
      <c r="A70" s="4" t="s">
        <v>81</v>
      </c>
      <c r="J70" s="5" t="n">
        <v>0</v>
      </c>
      <c r="K70" s="5" t="n">
        <v>0</v>
      </c>
      <c r="L70" s="5" t="n">
        <v>0</v>
      </c>
    </row>
    <row r="71" spans="1:12">
      <c r="A71" s="4" t="s">
        <v>82</v>
      </c>
      <c r="J71" s="5" t="n">
        <v>0</v>
      </c>
      <c r="K71" s="5" t="n">
        <v>0</v>
      </c>
      <c r="L71" s="5" t="n">
        <v>0</v>
      </c>
    </row>
    <row r="72" spans="1:12">
      <c r="A72" s="4" t="s">
        <v>83</v>
      </c>
      <c r="J72" s="8" t="n">
        <v>42.2</v>
      </c>
      <c r="K72" s="8" t="n">
        <v>40.7</v>
      </c>
      <c r="L72" s="8" t="n">
        <v>38.3</v>
      </c>
    </row>
    <row r="73" spans="1:12">
      <c r="A73" s="4" t="s">
        <v>84</v>
      </c>
      <c r="J73" s="8" t="n">
        <v>42.2</v>
      </c>
      <c r="K73" s="8" t="n">
        <v>40.7</v>
      </c>
      <c r="L73" s="8" t="n">
        <v>38.3</v>
      </c>
    </row>
    <row r="74" spans="1:12">
      <c r="A74" s="3" t="s">
        <v>85</v>
      </c>
    </row>
    <row r="75" spans="1:12">
      <c r="A75" s="4" t="s">
        <v>86</v>
      </c>
      <c r="J75" s="5" t="n">
        <v>0</v>
      </c>
      <c r="K75" s="5" t="n">
        <v>0</v>
      </c>
      <c r="L75" s="5" t="n">
        <v>0</v>
      </c>
    </row>
    <row r="76" spans="1:12">
      <c r="A76" s="4" t="s">
        <v>87</v>
      </c>
      <c r="J76" s="5" t="n">
        <v>0</v>
      </c>
      <c r="K76" s="5" t="n">
        <v>0</v>
      </c>
      <c r="L76" s="5" t="n">
        <v>0</v>
      </c>
    </row>
    <row r="77" spans="1:12">
      <c r="A77" s="4" t="s">
        <v>88</v>
      </c>
      <c r="J77" s="5" t="n">
        <v>0</v>
      </c>
      <c r="K77" s="5" t="n">
        <v>0</v>
      </c>
      <c r="L77" s="5" t="n">
        <v>0</v>
      </c>
    </row>
    <row r="78" spans="1:12">
      <c r="A78" s="4" t="s">
        <v>89</v>
      </c>
      <c r="J78" s="8" t="n">
        <v>23.8</v>
      </c>
      <c r="K78" s="8" t="n">
        <v>24.3</v>
      </c>
      <c r="L78" s="8" t="n">
        <v>23.5</v>
      </c>
    </row>
    <row r="79" spans="1:12">
      <c r="A79" s="4" t="s">
        <v>90</v>
      </c>
      <c r="J79" s="8" t="n">
        <v>1.5</v>
      </c>
      <c r="K79" s="8" t="n">
        <v>1.8</v>
      </c>
      <c r="L79" s="8" t="n">
        <v>1.7</v>
      </c>
    </row>
    <row r="80" spans="1:12">
      <c r="A80" s="4" t="s">
        <v>91</v>
      </c>
      <c r="J80" s="8" t="n">
        <v>25.3</v>
      </c>
      <c r="K80" s="8" t="n">
        <v>26.1</v>
      </c>
      <c r="L80" s="8" t="n">
        <v>25.2</v>
      </c>
    </row>
    <row r="81" spans="1:12">
      <c r="A81" s="4" t="s">
        <v>92</v>
      </c>
      <c r="J81" s="8" t="n">
        <v>16.9</v>
      </c>
      <c r="K81" s="8" t="n">
        <v>14.6</v>
      </c>
      <c r="L81" s="8" t="n">
        <v>13.1</v>
      </c>
    </row>
    <row r="82" spans="1:12">
      <c r="A82" s="3" t="s">
        <v>746</v>
      </c>
    </row>
    <row r="83" spans="1:12">
      <c r="A83" s="4" t="s">
        <v>747</v>
      </c>
      <c r="J83" s="8" t="n">
        <v>160.8</v>
      </c>
      <c r="K83" s="5" t="n">
        <v>147</v>
      </c>
      <c r="L83" s="8" t="n">
        <v>136.7</v>
      </c>
    </row>
    <row r="84" spans="1:12">
      <c r="A84" s="4" t="s">
        <v>376</v>
      </c>
      <c r="J84" s="8" t="n">
        <v>48.3</v>
      </c>
      <c r="K84" s="8" t="n">
        <v>42.7</v>
      </c>
      <c r="L84" s="8" t="n">
        <v>43.2</v>
      </c>
    </row>
    <row r="85" spans="1:12">
      <c r="A85" s="4" t="s">
        <v>736</v>
      </c>
      <c r="J85" s="8" t="n">
        <v>209.1</v>
      </c>
      <c r="K85" s="8" t="n">
        <v>189.7</v>
      </c>
      <c r="L85" s="8" t="n">
        <v>179.9</v>
      </c>
    </row>
    <row r="86" spans="1:12">
      <c r="A86" s="4" t="s">
        <v>94</v>
      </c>
      <c r="J86" s="8" t="n">
        <v>50.1</v>
      </c>
      <c r="K86" s="8" t="n">
        <v>45.3</v>
      </c>
      <c r="L86" s="8" t="n">
        <v>45.2</v>
      </c>
    </row>
    <row r="87" spans="1:12">
      <c r="A87" s="4" t="s">
        <v>95</v>
      </c>
      <c r="J87" s="8" t="n">
        <v>175.9</v>
      </c>
      <c r="K87" s="5" t="n">
        <v>159</v>
      </c>
      <c r="L87" s="8" t="n">
        <v>147.8</v>
      </c>
    </row>
    <row r="88" spans="1:12">
      <c r="A88" s="4" t="s">
        <v>96</v>
      </c>
      <c r="J88" s="8" t="n">
        <v>2.3</v>
      </c>
      <c r="K88" s="8" t="n">
        <v>-1.9</v>
      </c>
      <c r="L88" s="8" t="n">
        <v>-0.6</v>
      </c>
    </row>
    <row r="89" spans="1:12">
      <c r="A89" s="4" t="s">
        <v>97</v>
      </c>
      <c r="J89" s="7" t="n">
        <v>173.6</v>
      </c>
      <c r="K89" s="7" t="n">
        <v>160.9</v>
      </c>
      <c r="L89" s="7" t="n">
        <v>14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30</v>
      </c>
      <c r="D1" s="2" t="s">
        <v>79</v>
      </c>
      <c r="E1" s="2" t="s">
        <v>751</v>
      </c>
    </row>
    <row r="2" spans="1:5">
      <c r="A2" s="3" t="s">
        <v>752</v>
      </c>
    </row>
    <row r="3" spans="1:5">
      <c r="A3" s="4" t="s">
        <v>32</v>
      </c>
      <c r="B3" s="7" t="n">
        <v>9.4</v>
      </c>
      <c r="C3" s="7" t="n">
        <v>6.2</v>
      </c>
      <c r="D3" s="7" t="n">
        <v>19.3</v>
      </c>
      <c r="E3" s="7" t="n">
        <v>8.6</v>
      </c>
    </row>
    <row r="4" spans="1:5">
      <c r="A4" s="4" t="s">
        <v>753</v>
      </c>
      <c r="B4" s="8" t="n">
        <v>102.6</v>
      </c>
      <c r="C4" s="8" t="n">
        <v>92.3</v>
      </c>
    </row>
    <row r="5" spans="1:5">
      <c r="A5" s="4" t="s">
        <v>754</v>
      </c>
      <c r="B5" s="5" t="n">
        <v>0</v>
      </c>
      <c r="C5" s="5" t="n">
        <v>0</v>
      </c>
    </row>
    <row r="6" spans="1:5">
      <c r="A6" s="4" t="s">
        <v>34</v>
      </c>
      <c r="B6" s="5" t="n">
        <v>112</v>
      </c>
      <c r="C6" s="8" t="n">
        <v>85.7</v>
      </c>
    </row>
    <row r="7" spans="1:5">
      <c r="A7" s="4" t="s">
        <v>35</v>
      </c>
      <c r="B7" s="5" t="n">
        <v>119</v>
      </c>
      <c r="C7" s="8" t="n">
        <v>125.3</v>
      </c>
    </row>
    <row r="8" spans="1:5">
      <c r="A8" s="4" t="s">
        <v>36</v>
      </c>
      <c r="B8" s="8" t="n">
        <v>29.9</v>
      </c>
      <c r="C8" s="5" t="n">
        <v>0</v>
      </c>
    </row>
    <row r="9" spans="1:5">
      <c r="A9" s="4" t="s">
        <v>37</v>
      </c>
      <c r="B9" s="8" t="n">
        <v>38.6</v>
      </c>
      <c r="C9" s="5" t="n">
        <v>49</v>
      </c>
    </row>
    <row r="10" spans="1:5">
      <c r="A10" s="4" t="s">
        <v>38</v>
      </c>
      <c r="B10" s="8" t="n">
        <v>411.5</v>
      </c>
      <c r="C10" s="8" t="n">
        <v>358.5</v>
      </c>
    </row>
    <row r="11" spans="1:5">
      <c r="A11" s="4" t="s">
        <v>40</v>
      </c>
      <c r="B11" s="8" t="n">
        <v>6545.4</v>
      </c>
      <c r="C11" s="8" t="n">
        <v>6090.4</v>
      </c>
    </row>
    <row r="12" spans="1:5">
      <c r="A12" s="4" t="s">
        <v>41</v>
      </c>
      <c r="B12" s="8" t="n">
        <v>2562.5</v>
      </c>
      <c r="C12" s="8" t="n">
        <v>2415.5</v>
      </c>
    </row>
    <row r="13" spans="1:5">
      <c r="A13" s="4" t="s">
        <v>42</v>
      </c>
      <c r="B13" s="8" t="n">
        <v>3982.9</v>
      </c>
      <c r="C13" s="8" t="n">
        <v>3674.9</v>
      </c>
    </row>
    <row r="14" spans="1:5">
      <c r="A14" s="4" t="s">
        <v>755</v>
      </c>
      <c r="B14" s="5" t="n">
        <v>0</v>
      </c>
      <c r="C14" s="5" t="n">
        <v>0</v>
      </c>
    </row>
    <row r="15" spans="1:5">
      <c r="A15" s="4" t="s">
        <v>756</v>
      </c>
      <c r="B15" s="5" t="n">
        <v>0</v>
      </c>
      <c r="C15" s="5" t="n">
        <v>0</v>
      </c>
    </row>
    <row r="16" spans="1:5">
      <c r="A16" s="4" t="s">
        <v>43</v>
      </c>
      <c r="B16" s="8" t="n">
        <v>0.2</v>
      </c>
      <c r="C16" s="8" t="n">
        <v>0.2</v>
      </c>
    </row>
    <row r="17" spans="1:5">
      <c r="A17" s="4" t="s">
        <v>44</v>
      </c>
      <c r="B17" s="8" t="n">
        <v>21.3</v>
      </c>
      <c r="C17" s="8" t="n">
        <v>20.1</v>
      </c>
    </row>
    <row r="18" spans="1:5">
      <c r="A18" s="4" t="s">
        <v>45</v>
      </c>
      <c r="B18" s="8" t="n">
        <v>164.8</v>
      </c>
      <c r="C18" s="8" t="n">
        <v>149.7</v>
      </c>
    </row>
    <row r="19" spans="1:5">
      <c r="A19" s="4" t="s">
        <v>46</v>
      </c>
      <c r="B19" s="5" t="n">
        <v>205</v>
      </c>
      <c r="C19" s="5" t="n">
        <v>205</v>
      </c>
    </row>
    <row r="20" spans="1:5">
      <c r="A20" s="4" t="s">
        <v>47</v>
      </c>
      <c r="B20" s="8" t="n">
        <v>206.2</v>
      </c>
      <c r="C20" s="8" t="n">
        <v>152.1</v>
      </c>
    </row>
    <row r="21" spans="1:5">
      <c r="A21" s="4" t="s">
        <v>48</v>
      </c>
      <c r="B21" s="5" t="n">
        <v>49</v>
      </c>
      <c r="C21" s="8" t="n">
        <v>32.2</v>
      </c>
    </row>
    <row r="22" spans="1:5">
      <c r="A22" s="4" t="s">
        <v>49</v>
      </c>
      <c r="B22" s="8" t="n">
        <v>5040.9</v>
      </c>
      <c r="C22" s="8" t="n">
        <v>4592.7</v>
      </c>
      <c r="D22" s="8" t="n">
        <v>4409.3</v>
      </c>
    </row>
    <row r="23" spans="1:5">
      <c r="A23" s="3" t="s">
        <v>757</v>
      </c>
    </row>
    <row r="24" spans="1:5">
      <c r="A24" s="4" t="s">
        <v>51</v>
      </c>
      <c r="B24" s="8" t="n">
        <v>205.4</v>
      </c>
      <c r="C24" s="8" t="n">
        <v>168.5</v>
      </c>
    </row>
    <row r="25" spans="1:5">
      <c r="A25" s="4" t="s">
        <v>758</v>
      </c>
      <c r="B25" s="5" t="n">
        <v>0</v>
      </c>
      <c r="C25" s="5" t="n">
        <v>0</v>
      </c>
    </row>
    <row r="26" spans="1:5">
      <c r="A26" s="4" t="s">
        <v>52</v>
      </c>
      <c r="B26" s="8" t="n">
        <v>25.4</v>
      </c>
      <c r="C26" s="8" t="n">
        <v>25.7</v>
      </c>
    </row>
    <row r="27" spans="1:5">
      <c r="A27" s="4" t="s">
        <v>53</v>
      </c>
      <c r="B27" s="8" t="n">
        <v>140.1</v>
      </c>
      <c r="C27" s="8" t="n">
        <v>128.4</v>
      </c>
    </row>
    <row r="28" spans="1:5">
      <c r="A28" s="4" t="s">
        <v>54</v>
      </c>
      <c r="B28" s="8" t="n">
        <v>194.4</v>
      </c>
      <c r="C28" s="8" t="n">
        <v>14.5</v>
      </c>
      <c r="D28" s="8" t="n">
        <v>156.4</v>
      </c>
    </row>
    <row r="29" spans="1:5">
      <c r="A29" s="4" t="s">
        <v>759</v>
      </c>
      <c r="B29" s="5" t="n">
        <v>0</v>
      </c>
      <c r="C29" s="5" t="n">
        <v>0</v>
      </c>
    </row>
    <row r="30" spans="1:5">
      <c r="A30" s="4" t="s">
        <v>55</v>
      </c>
      <c r="B30" s="8" t="n">
        <v>49.1</v>
      </c>
      <c r="C30" s="5" t="n">
        <v>13</v>
      </c>
    </row>
    <row r="31" spans="1:5">
      <c r="A31" s="4" t="s">
        <v>56</v>
      </c>
      <c r="B31" s="8" t="n">
        <v>614.4</v>
      </c>
      <c r="C31" s="8" t="n">
        <v>350.1</v>
      </c>
    </row>
    <row r="32" spans="1:5">
      <c r="A32" s="4" t="s">
        <v>57</v>
      </c>
      <c r="B32" s="5" t="n">
        <v>1331</v>
      </c>
      <c r="C32" s="8" t="n">
        <v>1379.2</v>
      </c>
    </row>
    <row r="33" spans="1:5">
      <c r="A33" s="4" t="s">
        <v>760</v>
      </c>
      <c r="B33" s="5" t="n">
        <v>0</v>
      </c>
      <c r="C33" s="5" t="n">
        <v>0</v>
      </c>
    </row>
    <row r="34" spans="1:5">
      <c r="A34" s="4" t="s">
        <v>761</v>
      </c>
      <c r="B34" s="5" t="n">
        <v>1331</v>
      </c>
      <c r="C34" s="8" t="n">
        <v>1379.2</v>
      </c>
    </row>
    <row r="35" spans="1:5">
      <c r="A35" s="4" t="s">
        <v>59</v>
      </c>
      <c r="B35" s="8" t="n">
        <v>854.5</v>
      </c>
      <c r="C35" s="8" t="n">
        <v>758.4</v>
      </c>
    </row>
    <row r="36" spans="1:5">
      <c r="A36" s="4" t="s">
        <v>60</v>
      </c>
      <c r="B36" s="8" t="n">
        <v>453.7</v>
      </c>
      <c r="C36" s="8" t="n">
        <v>433.9</v>
      </c>
    </row>
    <row r="37" spans="1:5">
      <c r="A37" s="4" t="s">
        <v>61</v>
      </c>
      <c r="B37" s="8" t="n">
        <v>163.3</v>
      </c>
      <c r="C37" s="8" t="n">
        <v>135.9</v>
      </c>
    </row>
    <row r="38" spans="1:5">
      <c r="A38" s="4" t="s">
        <v>62</v>
      </c>
      <c r="B38" s="8" t="n">
        <v>1471.5</v>
      </c>
      <c r="C38" s="8" t="n">
        <v>1328.2</v>
      </c>
    </row>
    <row r="39" spans="1:5">
      <c r="A39" s="4" t="s">
        <v>66</v>
      </c>
      <c r="B39" s="8" t="n">
        <v>831.2</v>
      </c>
      <c r="C39" s="8" t="n">
        <v>799.9</v>
      </c>
    </row>
    <row r="40" spans="1:5">
      <c r="A40" s="4" t="s">
        <v>67</v>
      </c>
      <c r="B40" s="8" t="n">
        <v>792.8</v>
      </c>
      <c r="C40" s="8" t="n">
        <v>735.3</v>
      </c>
    </row>
    <row r="41" spans="1:5">
      <c r="A41" s="4" t="s">
        <v>68</v>
      </c>
      <c r="B41" s="5" t="n">
        <v>1624</v>
      </c>
      <c r="C41" s="8" t="n">
        <v>1535.2</v>
      </c>
    </row>
    <row r="42" spans="1:5">
      <c r="A42" s="4" t="s">
        <v>69</v>
      </c>
      <c r="B42" s="8" t="n">
        <v>5040.9</v>
      </c>
      <c r="C42" s="8" t="n">
        <v>4592.7</v>
      </c>
    </row>
    <row r="43" spans="1:5">
      <c r="A43" s="4" t="s">
        <v>701</v>
      </c>
    </row>
    <row r="44" spans="1:5">
      <c r="A44" s="3" t="s">
        <v>752</v>
      </c>
    </row>
    <row r="45" spans="1:5">
      <c r="A45" s="4" t="s">
        <v>32</v>
      </c>
      <c r="B45" s="5" t="n">
        <v>0</v>
      </c>
      <c r="C45" s="5" t="n">
        <v>0</v>
      </c>
      <c r="D45" s="5" t="n">
        <v>0</v>
      </c>
      <c r="E45" s="5" t="n">
        <v>0</v>
      </c>
    </row>
    <row r="46" spans="1:5">
      <c r="A46" s="4" t="s">
        <v>753</v>
      </c>
      <c r="B46" s="5" t="n">
        <v>0</v>
      </c>
      <c r="C46" s="5" t="n">
        <v>0</v>
      </c>
    </row>
    <row r="47" spans="1:5">
      <c r="A47" s="4" t="s">
        <v>754</v>
      </c>
      <c r="B47" s="8" t="n">
        <v>-174.6</v>
      </c>
      <c r="C47" s="8" t="n">
        <v>-194.1</v>
      </c>
    </row>
    <row r="48" spans="1:5">
      <c r="A48" s="4" t="s">
        <v>34</v>
      </c>
      <c r="B48" s="5" t="n">
        <v>0</v>
      </c>
      <c r="C48" s="5" t="n">
        <v>0</v>
      </c>
    </row>
    <row r="49" spans="1:5">
      <c r="A49" s="4" t="s">
        <v>35</v>
      </c>
      <c r="B49" s="5" t="n">
        <v>0</v>
      </c>
      <c r="C49" s="5" t="n">
        <v>0</v>
      </c>
    </row>
    <row r="50" spans="1:5">
      <c r="A50" s="4" t="s">
        <v>36</v>
      </c>
      <c r="B50" s="5" t="n">
        <v>0</v>
      </c>
    </row>
    <row r="51" spans="1:5">
      <c r="A51" s="4" t="s">
        <v>37</v>
      </c>
      <c r="B51" s="8" t="n">
        <v>-2.3</v>
      </c>
      <c r="C51" s="8" t="n">
        <v>-4.4</v>
      </c>
    </row>
    <row r="52" spans="1:5">
      <c r="A52" s="4" t="s">
        <v>38</v>
      </c>
      <c r="B52" s="8" t="n">
        <v>-176.9</v>
      </c>
      <c r="C52" s="8" t="n">
        <v>-198.5</v>
      </c>
    </row>
    <row r="53" spans="1:5">
      <c r="A53" s="4" t="s">
        <v>40</v>
      </c>
      <c r="B53" s="5" t="n">
        <v>0</v>
      </c>
      <c r="C53" s="5" t="n">
        <v>0</v>
      </c>
    </row>
    <row r="54" spans="1:5">
      <c r="A54" s="4" t="s">
        <v>41</v>
      </c>
      <c r="B54" s="5" t="n">
        <v>0</v>
      </c>
      <c r="C54" s="5" t="n">
        <v>0</v>
      </c>
    </row>
    <row r="55" spans="1:5">
      <c r="A55" s="4" t="s">
        <v>42</v>
      </c>
      <c r="B55" s="5" t="n">
        <v>0</v>
      </c>
      <c r="C55" s="5" t="n">
        <v>0</v>
      </c>
    </row>
    <row r="56" spans="1:5">
      <c r="A56" s="4" t="s">
        <v>755</v>
      </c>
      <c r="B56" s="8" t="n">
        <v>-1577.2</v>
      </c>
      <c r="C56" s="5" t="n">
        <v>-1467</v>
      </c>
    </row>
    <row r="57" spans="1:5">
      <c r="A57" s="4" t="s">
        <v>756</v>
      </c>
      <c r="B57" s="8" t="n">
        <v>-945.4</v>
      </c>
      <c r="C57" s="5" t="n">
        <v>-836</v>
      </c>
    </row>
    <row r="58" spans="1:5">
      <c r="A58" s="4" t="s">
        <v>43</v>
      </c>
      <c r="B58" s="5" t="n">
        <v>0</v>
      </c>
      <c r="C58" s="5" t="n">
        <v>0</v>
      </c>
    </row>
    <row r="59" spans="1:5">
      <c r="A59" s="4" t="s">
        <v>44</v>
      </c>
      <c r="B59" s="5" t="n">
        <v>0</v>
      </c>
      <c r="C59" s="5" t="n">
        <v>0</v>
      </c>
    </row>
    <row r="60" spans="1:5">
      <c r="A60" s="4" t="s">
        <v>45</v>
      </c>
      <c r="B60" s="5" t="n">
        <v>0</v>
      </c>
      <c r="C60" s="5" t="n">
        <v>0</v>
      </c>
    </row>
    <row r="61" spans="1:5">
      <c r="A61" s="4" t="s">
        <v>46</v>
      </c>
      <c r="B61" s="5" t="n">
        <v>0</v>
      </c>
      <c r="C61" s="5" t="n">
        <v>0</v>
      </c>
    </row>
    <row r="62" spans="1:5">
      <c r="A62" s="4" t="s">
        <v>47</v>
      </c>
      <c r="B62" s="5" t="n">
        <v>0</v>
      </c>
      <c r="C62" s="5" t="n">
        <v>0</v>
      </c>
    </row>
    <row r="63" spans="1:5">
      <c r="A63" s="4" t="s">
        <v>48</v>
      </c>
      <c r="B63" s="8" t="n">
        <v>-8.6</v>
      </c>
      <c r="C63" s="8" t="n">
        <v>-8.699999999999999</v>
      </c>
    </row>
    <row r="64" spans="1:5">
      <c r="A64" s="4" t="s">
        <v>49</v>
      </c>
      <c r="B64" s="8" t="n">
        <v>-2708.1</v>
      </c>
      <c r="C64" s="8" t="n">
        <v>-2510.2</v>
      </c>
    </row>
    <row r="65" spans="1:5">
      <c r="A65" s="3" t="s">
        <v>757</v>
      </c>
    </row>
    <row r="66" spans="1:5">
      <c r="A66" s="4" t="s">
        <v>51</v>
      </c>
      <c r="B66" s="5" t="n">
        <v>0</v>
      </c>
      <c r="C66" s="5" t="n">
        <v>0</v>
      </c>
    </row>
    <row r="67" spans="1:5">
      <c r="A67" s="4" t="s">
        <v>758</v>
      </c>
      <c r="B67" s="8" t="n">
        <v>-14.8</v>
      </c>
      <c r="C67" s="8" t="n">
        <v>-12.4</v>
      </c>
    </row>
    <row r="68" spans="1:5">
      <c r="A68" s="4" t="s">
        <v>52</v>
      </c>
      <c r="B68" s="5" t="n">
        <v>0</v>
      </c>
      <c r="C68" s="5" t="n">
        <v>0</v>
      </c>
    </row>
    <row r="69" spans="1:5">
      <c r="A69" s="4" t="s">
        <v>53</v>
      </c>
      <c r="B69" s="8" t="n">
        <v>-2.3</v>
      </c>
      <c r="C69" s="8" t="n">
        <v>-4.4</v>
      </c>
    </row>
    <row r="70" spans="1:5">
      <c r="A70" s="4" t="s">
        <v>54</v>
      </c>
      <c r="B70" s="5" t="n">
        <v>0</v>
      </c>
      <c r="C70" s="5" t="n">
        <v>0</v>
      </c>
    </row>
    <row r="71" spans="1:5">
      <c r="A71" s="4" t="s">
        <v>759</v>
      </c>
      <c r="B71" s="8" t="n">
        <v>-159.8</v>
      </c>
      <c r="C71" s="8" t="n">
        <v>-181.7</v>
      </c>
    </row>
    <row r="72" spans="1:5">
      <c r="A72" s="4" t="s">
        <v>55</v>
      </c>
      <c r="B72" s="5" t="n">
        <v>0</v>
      </c>
      <c r="C72" s="5" t="n">
        <v>0</v>
      </c>
    </row>
    <row r="73" spans="1:5">
      <c r="A73" s="4" t="s">
        <v>56</v>
      </c>
      <c r="B73" s="8" t="n">
        <v>-176.9</v>
      </c>
      <c r="C73" s="8" t="n">
        <v>-198.5</v>
      </c>
    </row>
    <row r="74" spans="1:5">
      <c r="A74" s="4" t="s">
        <v>57</v>
      </c>
      <c r="B74" s="5" t="n">
        <v>0</v>
      </c>
      <c r="C74" s="5" t="n">
        <v>0</v>
      </c>
    </row>
    <row r="75" spans="1:5">
      <c r="A75" s="4" t="s">
        <v>760</v>
      </c>
      <c r="B75" s="8" t="n">
        <v>-945.4</v>
      </c>
      <c r="C75" s="5" t="n">
        <v>-836</v>
      </c>
    </row>
    <row r="76" spans="1:5">
      <c r="A76" s="4" t="s">
        <v>761</v>
      </c>
      <c r="B76" s="8" t="n">
        <v>-945.4</v>
      </c>
      <c r="C76" s="5" t="n">
        <v>-836</v>
      </c>
    </row>
    <row r="77" spans="1:5">
      <c r="A77" s="4" t="s">
        <v>59</v>
      </c>
      <c r="B77" s="5" t="n">
        <v>0</v>
      </c>
      <c r="C77" s="5" t="n">
        <v>0</v>
      </c>
    </row>
    <row r="78" spans="1:5">
      <c r="A78" s="4" t="s">
        <v>60</v>
      </c>
      <c r="B78" s="5" t="n">
        <v>0</v>
      </c>
      <c r="C78" s="5" t="n">
        <v>0</v>
      </c>
    </row>
    <row r="79" spans="1:5">
      <c r="A79" s="4" t="s">
        <v>61</v>
      </c>
      <c r="B79" s="8" t="n">
        <v>-8.6</v>
      </c>
      <c r="C79" s="8" t="n">
        <v>-8.699999999999999</v>
      </c>
    </row>
    <row r="80" spans="1:5">
      <c r="A80" s="4" t="s">
        <v>62</v>
      </c>
      <c r="B80" s="8" t="n">
        <v>-8.6</v>
      </c>
      <c r="C80" s="8" t="n">
        <v>-8.699999999999999</v>
      </c>
    </row>
    <row r="81" spans="1:5">
      <c r="A81" s="4" t="s">
        <v>66</v>
      </c>
      <c r="B81" s="8" t="n">
        <v>-844.4</v>
      </c>
      <c r="C81" s="8" t="n">
        <v>-813.1</v>
      </c>
    </row>
    <row r="82" spans="1:5">
      <c r="A82" s="4" t="s">
        <v>67</v>
      </c>
      <c r="B82" s="8" t="n">
        <v>-732.8</v>
      </c>
      <c r="C82" s="8" t="n">
        <v>-653.9</v>
      </c>
    </row>
    <row r="83" spans="1:5">
      <c r="A83" s="4" t="s">
        <v>68</v>
      </c>
      <c r="B83" s="8" t="n">
        <v>-1577.2</v>
      </c>
      <c r="C83" s="5" t="n">
        <v>-1467</v>
      </c>
    </row>
    <row r="84" spans="1:5">
      <c r="A84" s="4" t="s">
        <v>69</v>
      </c>
      <c r="B84" s="8" t="n">
        <v>-2708.1</v>
      </c>
      <c r="C84" s="8" t="n">
        <v>-2510.2</v>
      </c>
    </row>
    <row r="85" spans="1:5">
      <c r="A85" s="4" t="s">
        <v>749</v>
      </c>
    </row>
    <row r="86" spans="1:5">
      <c r="A86" s="3" t="s">
        <v>752</v>
      </c>
    </row>
    <row r="87" spans="1:5">
      <c r="A87" s="4" t="s">
        <v>32</v>
      </c>
      <c r="B87" s="8" t="n">
        <v>7.6</v>
      </c>
      <c r="C87" s="8" t="n">
        <v>5.5</v>
      </c>
      <c r="D87" s="8" t="n">
        <v>6.9</v>
      </c>
      <c r="E87" s="8" t="n">
        <v>8.199999999999999</v>
      </c>
    </row>
    <row r="88" spans="1:5">
      <c r="A88" s="4" t="s">
        <v>753</v>
      </c>
      <c r="B88" s="8" t="n">
        <v>102.4</v>
      </c>
      <c r="C88" s="8" t="n">
        <v>92.3</v>
      </c>
    </row>
    <row r="89" spans="1:5">
      <c r="A89" s="4" t="s">
        <v>754</v>
      </c>
      <c r="B89" s="8" t="n">
        <v>17.5</v>
      </c>
      <c r="C89" s="8" t="n">
        <v>51.2</v>
      </c>
    </row>
    <row r="90" spans="1:5">
      <c r="A90" s="4" t="s">
        <v>34</v>
      </c>
      <c r="B90" s="5" t="n">
        <v>112</v>
      </c>
      <c r="C90" s="8" t="n">
        <v>85.7</v>
      </c>
    </row>
    <row r="91" spans="1:5">
      <c r="A91" s="4" t="s">
        <v>35</v>
      </c>
      <c r="B91" s="5" t="n">
        <v>119</v>
      </c>
      <c r="C91" s="8" t="n">
        <v>125.3</v>
      </c>
    </row>
    <row r="92" spans="1:5">
      <c r="A92" s="4" t="s">
        <v>36</v>
      </c>
      <c r="B92" s="8" t="n">
        <v>29.9</v>
      </c>
    </row>
    <row r="93" spans="1:5">
      <c r="A93" s="4" t="s">
        <v>37</v>
      </c>
      <c r="B93" s="8" t="n">
        <v>36.5</v>
      </c>
      <c r="C93" s="8" t="n">
        <v>49.3</v>
      </c>
    </row>
    <row r="94" spans="1:5">
      <c r="A94" s="4" t="s">
        <v>38</v>
      </c>
      <c r="B94" s="8" t="n">
        <v>424.9</v>
      </c>
      <c r="C94" s="8" t="n">
        <v>409.3</v>
      </c>
    </row>
    <row r="95" spans="1:5">
      <c r="A95" s="4" t="s">
        <v>40</v>
      </c>
      <c r="B95" s="8" t="n">
        <v>6545.4</v>
      </c>
      <c r="C95" s="8" t="n">
        <v>6090.4</v>
      </c>
    </row>
    <row r="96" spans="1:5">
      <c r="A96" s="4" t="s">
        <v>41</v>
      </c>
      <c r="B96" s="8" t="n">
        <v>2562.5</v>
      </c>
      <c r="C96" s="8" t="n">
        <v>2415.5</v>
      </c>
    </row>
    <row r="97" spans="1:5">
      <c r="A97" s="4" t="s">
        <v>42</v>
      </c>
      <c r="B97" s="8" t="n">
        <v>3982.9</v>
      </c>
      <c r="C97" s="8" t="n">
        <v>3674.9</v>
      </c>
    </row>
    <row r="98" spans="1:5">
      <c r="A98" s="4" t="s">
        <v>755</v>
      </c>
      <c r="B98" s="5" t="n">
        <v>0</v>
      </c>
      <c r="C98" s="5" t="n">
        <v>0</v>
      </c>
    </row>
    <row r="99" spans="1:5">
      <c r="A99" s="4" t="s">
        <v>756</v>
      </c>
      <c r="B99" s="5" t="n">
        <v>0</v>
      </c>
      <c r="C99" s="5" t="n">
        <v>0</v>
      </c>
    </row>
    <row r="100" spans="1:5">
      <c r="A100" s="4" t="s">
        <v>43</v>
      </c>
      <c r="B100" s="8" t="n">
        <v>0.2</v>
      </c>
      <c r="C100" s="8" t="n">
        <v>0.2</v>
      </c>
    </row>
    <row r="101" spans="1:5">
      <c r="A101" s="4" t="s">
        <v>44</v>
      </c>
      <c r="B101" s="8" t="n">
        <v>20.9</v>
      </c>
      <c r="C101" s="8" t="n">
        <v>19.7</v>
      </c>
    </row>
    <row r="102" spans="1:5">
      <c r="A102" s="4" t="s">
        <v>45</v>
      </c>
      <c r="B102" s="8" t="n">
        <v>1.7</v>
      </c>
      <c r="C102" s="8" t="n">
        <v>1.7</v>
      </c>
    </row>
    <row r="103" spans="1:5">
      <c r="A103" s="4" t="s">
        <v>46</v>
      </c>
      <c r="B103" s="5" t="n">
        <v>205</v>
      </c>
      <c r="C103" s="5" t="n">
        <v>205</v>
      </c>
    </row>
    <row r="104" spans="1:5">
      <c r="A104" s="4" t="s">
        <v>47</v>
      </c>
      <c r="B104" s="5" t="n">
        <v>190</v>
      </c>
      <c r="C104" s="8" t="n">
        <v>135.2</v>
      </c>
    </row>
    <row r="105" spans="1:5">
      <c r="A105" s="4" t="s">
        <v>48</v>
      </c>
      <c r="B105" s="8" t="n">
        <v>53.9</v>
      </c>
      <c r="C105" s="8" t="n">
        <v>39.6</v>
      </c>
    </row>
    <row r="106" spans="1:5">
      <c r="A106" s="4" t="s">
        <v>49</v>
      </c>
      <c r="B106" s="8" t="n">
        <v>4879.5</v>
      </c>
      <c r="C106" s="8" t="n">
        <v>4485.6</v>
      </c>
    </row>
    <row r="107" spans="1:5">
      <c r="A107" s="3" t="s">
        <v>757</v>
      </c>
    </row>
    <row r="108" spans="1:5">
      <c r="A108" s="4" t="s">
        <v>51</v>
      </c>
      <c r="B108" s="8" t="n">
        <v>194.6</v>
      </c>
      <c r="C108" s="8" t="n">
        <v>161.1</v>
      </c>
    </row>
    <row r="109" spans="1:5">
      <c r="A109" s="4" t="s">
        <v>758</v>
      </c>
      <c r="B109" s="8" t="n">
        <v>14.8</v>
      </c>
      <c r="C109" s="8" t="n">
        <v>12.4</v>
      </c>
    </row>
    <row r="110" spans="1:5">
      <c r="A110" s="4" t="s">
        <v>52</v>
      </c>
      <c r="B110" s="8" t="n">
        <v>25.4</v>
      </c>
      <c r="C110" s="8" t="n">
        <v>25.7</v>
      </c>
    </row>
    <row r="111" spans="1:5">
      <c r="A111" s="4" t="s">
        <v>53</v>
      </c>
      <c r="B111" s="5" t="n">
        <v>126</v>
      </c>
      <c r="C111" s="8" t="n">
        <v>120.2</v>
      </c>
    </row>
    <row r="112" spans="1:5">
      <c r="A112" s="4" t="s">
        <v>54</v>
      </c>
      <c r="B112" s="5" t="n">
        <v>0</v>
      </c>
      <c r="C112" s="5" t="n">
        <v>0</v>
      </c>
    </row>
    <row r="113" spans="1:5">
      <c r="A113" s="4" t="s">
        <v>759</v>
      </c>
      <c r="B113" s="8" t="n">
        <v>142.3</v>
      </c>
      <c r="C113" s="8" t="n">
        <v>130.5</v>
      </c>
    </row>
    <row r="114" spans="1:5">
      <c r="A114" s="4" t="s">
        <v>55</v>
      </c>
      <c r="B114" s="8" t="n">
        <v>49.1</v>
      </c>
      <c r="C114" s="5" t="n">
        <v>13</v>
      </c>
    </row>
    <row r="115" spans="1:5">
      <c r="A115" s="4" t="s">
        <v>56</v>
      </c>
      <c r="B115" s="8" t="n">
        <v>552.2</v>
      </c>
      <c r="C115" s="8" t="n">
        <v>462.9</v>
      </c>
    </row>
    <row r="116" spans="1:5">
      <c r="A116" s="4" t="s">
        <v>57</v>
      </c>
      <c r="B116" s="8" t="n">
        <v>335.2</v>
      </c>
      <c r="C116" s="8" t="n">
        <v>383.9</v>
      </c>
    </row>
    <row r="117" spans="1:5">
      <c r="A117" s="4" t="s">
        <v>760</v>
      </c>
      <c r="B117" s="8" t="n">
        <v>945.4</v>
      </c>
      <c r="C117" s="5" t="n">
        <v>836</v>
      </c>
    </row>
    <row r="118" spans="1:5">
      <c r="A118" s="4" t="s">
        <v>761</v>
      </c>
      <c r="B118" s="8" t="n">
        <v>1280.6</v>
      </c>
      <c r="C118" s="8" t="n">
        <v>1219.9</v>
      </c>
    </row>
    <row r="119" spans="1:5">
      <c r="A119" s="4" t="s">
        <v>59</v>
      </c>
      <c r="B119" s="8" t="n">
        <v>855.4</v>
      </c>
      <c r="C119" s="8" t="n">
        <v>763.7</v>
      </c>
    </row>
    <row r="120" spans="1:5">
      <c r="A120" s="4" t="s">
        <v>60</v>
      </c>
      <c r="B120" s="8" t="n">
        <v>452.4</v>
      </c>
      <c r="C120" s="8" t="n">
        <v>432.5</v>
      </c>
    </row>
    <row r="121" spans="1:5">
      <c r="A121" s="4" t="s">
        <v>61</v>
      </c>
      <c r="B121" s="8" t="n">
        <v>161.7</v>
      </c>
      <c r="C121" s="8" t="n">
        <v>139.6</v>
      </c>
    </row>
    <row r="122" spans="1:5">
      <c r="A122" s="4" t="s">
        <v>62</v>
      </c>
      <c r="B122" s="8" t="n">
        <v>1469.5</v>
      </c>
      <c r="C122" s="8" t="n">
        <v>1335.8</v>
      </c>
    </row>
    <row r="123" spans="1:5">
      <c r="A123" s="4" t="s">
        <v>66</v>
      </c>
      <c r="B123" s="8" t="n">
        <v>844.4</v>
      </c>
      <c r="C123" s="8" t="n">
        <v>813.1</v>
      </c>
    </row>
    <row r="124" spans="1:5">
      <c r="A124" s="4" t="s">
        <v>67</v>
      </c>
      <c r="B124" s="8" t="n">
        <v>732.8</v>
      </c>
      <c r="C124" s="8" t="n">
        <v>653.9</v>
      </c>
    </row>
    <row r="125" spans="1:5">
      <c r="A125" s="4" t="s">
        <v>68</v>
      </c>
      <c r="B125" s="8" t="n">
        <v>1577.2</v>
      </c>
      <c r="C125" s="5" t="n">
        <v>1467</v>
      </c>
    </row>
    <row r="126" spans="1:5">
      <c r="A126" s="4" t="s">
        <v>69</v>
      </c>
      <c r="B126" s="8" t="n">
        <v>4879.5</v>
      </c>
      <c r="C126" s="8" t="n">
        <v>4485.6</v>
      </c>
    </row>
    <row r="127" spans="1:5">
      <c r="A127" s="4" t="s">
        <v>534</v>
      </c>
    </row>
    <row r="128" spans="1:5">
      <c r="A128" s="3" t="s">
        <v>752</v>
      </c>
    </row>
    <row r="129" spans="1:5">
      <c r="A129" s="4" t="s">
        <v>32</v>
      </c>
      <c r="B129" s="8" t="n">
        <v>1.8</v>
      </c>
      <c r="C129" s="8" t="n">
        <v>0.7</v>
      </c>
      <c r="D129" s="7" t="n">
        <v>12.4</v>
      </c>
      <c r="E129" s="7" t="n">
        <v>0.4</v>
      </c>
    </row>
    <row r="130" spans="1:5">
      <c r="A130" s="4" t="s">
        <v>753</v>
      </c>
      <c r="B130" s="8" t="n">
        <v>0.2</v>
      </c>
      <c r="C130" s="5" t="n">
        <v>0</v>
      </c>
    </row>
    <row r="131" spans="1:5">
      <c r="A131" s="4" t="s">
        <v>754</v>
      </c>
      <c r="B131" s="8" t="n">
        <v>157.1</v>
      </c>
      <c r="C131" s="8" t="n">
        <v>142.9</v>
      </c>
    </row>
    <row r="132" spans="1:5">
      <c r="A132" s="4" t="s">
        <v>34</v>
      </c>
      <c r="B132" s="5" t="n">
        <v>0</v>
      </c>
      <c r="C132" s="5" t="n">
        <v>0</v>
      </c>
    </row>
    <row r="133" spans="1:5">
      <c r="A133" s="4" t="s">
        <v>35</v>
      </c>
      <c r="B133" s="5" t="n">
        <v>0</v>
      </c>
      <c r="C133" s="5" t="n">
        <v>0</v>
      </c>
    </row>
    <row r="134" spans="1:5">
      <c r="A134" s="4" t="s">
        <v>36</v>
      </c>
      <c r="B134" s="5" t="n">
        <v>0</v>
      </c>
    </row>
    <row r="135" spans="1:5">
      <c r="A135" s="4" t="s">
        <v>37</v>
      </c>
      <c r="B135" s="8" t="n">
        <v>4.4</v>
      </c>
      <c r="C135" s="8" t="n">
        <v>4.1</v>
      </c>
    </row>
    <row r="136" spans="1:5">
      <c r="A136" s="4" t="s">
        <v>38</v>
      </c>
      <c r="B136" s="8" t="n">
        <v>163.5</v>
      </c>
      <c r="C136" s="8" t="n">
        <v>147.7</v>
      </c>
    </row>
    <row r="137" spans="1:5">
      <c r="A137" s="4" t="s">
        <v>40</v>
      </c>
      <c r="B137" s="5" t="n">
        <v>0</v>
      </c>
      <c r="C137" s="5" t="n">
        <v>0</v>
      </c>
    </row>
    <row r="138" spans="1:5">
      <c r="A138" s="4" t="s">
        <v>41</v>
      </c>
      <c r="B138" s="5" t="n">
        <v>0</v>
      </c>
      <c r="C138" s="5" t="n">
        <v>0</v>
      </c>
    </row>
    <row r="139" spans="1:5">
      <c r="A139" s="4" t="s">
        <v>42</v>
      </c>
      <c r="B139" s="5" t="n">
        <v>0</v>
      </c>
      <c r="C139" s="5" t="n">
        <v>0</v>
      </c>
    </row>
    <row r="140" spans="1:5">
      <c r="A140" s="4" t="s">
        <v>755</v>
      </c>
      <c r="B140" s="8" t="n">
        <v>1577.2</v>
      </c>
      <c r="C140" s="5" t="n">
        <v>1467</v>
      </c>
    </row>
    <row r="141" spans="1:5">
      <c r="A141" s="4" t="s">
        <v>756</v>
      </c>
      <c r="B141" s="8" t="n">
        <v>945.4</v>
      </c>
      <c r="C141" s="5" t="n">
        <v>836</v>
      </c>
    </row>
    <row r="142" spans="1:5">
      <c r="A142" s="4" t="s">
        <v>43</v>
      </c>
      <c r="B142" s="5" t="n">
        <v>0</v>
      </c>
      <c r="C142" s="5" t="n">
        <v>0</v>
      </c>
    </row>
    <row r="143" spans="1:5">
      <c r="A143" s="4" t="s">
        <v>44</v>
      </c>
      <c r="B143" s="8" t="n">
        <v>0.4</v>
      </c>
      <c r="C143" s="8" t="n">
        <v>0.4</v>
      </c>
    </row>
    <row r="144" spans="1:5">
      <c r="A144" s="4" t="s">
        <v>45</v>
      </c>
      <c r="B144" s="8" t="n">
        <v>163.1</v>
      </c>
      <c r="C144" s="5" t="n">
        <v>148</v>
      </c>
    </row>
    <row r="145" spans="1:5">
      <c r="A145" s="4" t="s">
        <v>46</v>
      </c>
      <c r="B145" s="5" t="n">
        <v>0</v>
      </c>
      <c r="C145" s="5" t="n">
        <v>0</v>
      </c>
    </row>
    <row r="146" spans="1:5">
      <c r="A146" s="4" t="s">
        <v>47</v>
      </c>
      <c r="B146" s="8" t="n">
        <v>16.2</v>
      </c>
      <c r="C146" s="8" t="n">
        <v>16.9</v>
      </c>
    </row>
    <row r="147" spans="1:5">
      <c r="A147" s="4" t="s">
        <v>48</v>
      </c>
      <c r="B147" s="8" t="n">
        <v>3.7</v>
      </c>
      <c r="C147" s="8" t="n">
        <v>1.3</v>
      </c>
    </row>
    <row r="148" spans="1:5">
      <c r="A148" s="4" t="s">
        <v>49</v>
      </c>
      <c r="B148" s="8" t="n">
        <v>2869.5</v>
      </c>
      <c r="C148" s="8" t="n">
        <v>2617.3</v>
      </c>
    </row>
    <row r="149" spans="1:5">
      <c r="A149" s="3" t="s">
        <v>757</v>
      </c>
    </row>
    <row r="150" spans="1:5">
      <c r="A150" s="4" t="s">
        <v>51</v>
      </c>
      <c r="B150" s="8" t="n">
        <v>10.8</v>
      </c>
      <c r="C150" s="8" t="n">
        <v>7.4</v>
      </c>
    </row>
    <row r="151" spans="1:5">
      <c r="A151" s="4" t="s">
        <v>758</v>
      </c>
      <c r="B151" s="5" t="n">
        <v>0</v>
      </c>
      <c r="C151" s="5" t="n">
        <v>0</v>
      </c>
    </row>
    <row r="152" spans="1:5">
      <c r="A152" s="4" t="s">
        <v>52</v>
      </c>
      <c r="B152" s="5" t="n">
        <v>0</v>
      </c>
      <c r="C152" s="5" t="n">
        <v>0</v>
      </c>
    </row>
    <row r="153" spans="1:5">
      <c r="A153" s="4" t="s">
        <v>53</v>
      </c>
      <c r="B153" s="8" t="n">
        <v>16.4</v>
      </c>
      <c r="C153" s="8" t="n">
        <v>12.6</v>
      </c>
    </row>
    <row r="154" spans="1:5">
      <c r="A154" s="4" t="s">
        <v>54</v>
      </c>
      <c r="B154" s="8" t="n">
        <v>194.4</v>
      </c>
      <c r="C154" s="8" t="n">
        <v>14.5</v>
      </c>
    </row>
    <row r="155" spans="1:5">
      <c r="A155" s="4" t="s">
        <v>759</v>
      </c>
      <c r="B155" s="8" t="n">
        <v>17.5</v>
      </c>
      <c r="C155" s="8" t="n">
        <v>51.2</v>
      </c>
    </row>
    <row r="156" spans="1:5">
      <c r="A156" s="4" t="s">
        <v>55</v>
      </c>
      <c r="B156" s="5" t="n">
        <v>0</v>
      </c>
      <c r="C156" s="5" t="n">
        <v>0</v>
      </c>
    </row>
    <row r="157" spans="1:5">
      <c r="A157" s="4" t="s">
        <v>56</v>
      </c>
      <c r="B157" s="8" t="n">
        <v>239.1</v>
      </c>
      <c r="C157" s="8" t="n">
        <v>85.7</v>
      </c>
    </row>
    <row r="158" spans="1:5">
      <c r="A158" s="4" t="s">
        <v>57</v>
      </c>
      <c r="B158" s="8" t="n">
        <v>995.8</v>
      </c>
      <c r="C158" s="8" t="n">
        <v>995.3</v>
      </c>
    </row>
    <row r="159" spans="1:5">
      <c r="A159" s="4" t="s">
        <v>760</v>
      </c>
      <c r="B159" s="5" t="n">
        <v>0</v>
      </c>
      <c r="C159" s="5" t="n">
        <v>0</v>
      </c>
    </row>
    <row r="160" spans="1:5">
      <c r="A160" s="4" t="s">
        <v>761</v>
      </c>
      <c r="B160" s="8" t="n">
        <v>995.8</v>
      </c>
      <c r="C160" s="8" t="n">
        <v>995.3</v>
      </c>
    </row>
    <row r="161" spans="1:5">
      <c r="A161" s="4" t="s">
        <v>59</v>
      </c>
      <c r="B161" s="8" t="n">
        <v>-0.9</v>
      </c>
      <c r="C161" s="8" t="n">
        <v>-5.3</v>
      </c>
    </row>
    <row r="162" spans="1:5">
      <c r="A162" s="4" t="s">
        <v>60</v>
      </c>
      <c r="B162" s="8" t="n">
        <v>1.3</v>
      </c>
      <c r="C162" s="8" t="n">
        <v>1.4</v>
      </c>
    </row>
    <row r="163" spans="1:5">
      <c r="A163" s="4" t="s">
        <v>61</v>
      </c>
      <c r="B163" s="8" t="n">
        <v>10.2</v>
      </c>
      <c r="C163" s="5" t="n">
        <v>5</v>
      </c>
    </row>
    <row r="164" spans="1:5">
      <c r="A164" s="4" t="s">
        <v>62</v>
      </c>
      <c r="B164" s="8" t="n">
        <v>10.6</v>
      </c>
      <c r="C164" s="8" t="n">
        <v>1.1</v>
      </c>
    </row>
    <row r="165" spans="1:5">
      <c r="A165" s="4" t="s">
        <v>66</v>
      </c>
      <c r="B165" s="8" t="n">
        <v>831.2</v>
      </c>
      <c r="C165" s="8" t="n">
        <v>799.9</v>
      </c>
    </row>
    <row r="166" spans="1:5">
      <c r="A166" s="4" t="s">
        <v>67</v>
      </c>
      <c r="B166" s="8" t="n">
        <v>792.8</v>
      </c>
      <c r="C166" s="8" t="n">
        <v>735.3</v>
      </c>
    </row>
    <row r="167" spans="1:5">
      <c r="A167" s="4" t="s">
        <v>68</v>
      </c>
      <c r="B167" s="5" t="n">
        <v>1624</v>
      </c>
      <c r="C167" s="8" t="n">
        <v>1535.2</v>
      </c>
    </row>
    <row r="168" spans="1:5">
      <c r="A168" s="4" t="s">
        <v>69</v>
      </c>
      <c r="B168" s="7" t="n">
        <v>2869.5</v>
      </c>
      <c r="C168" s="7" t="n">
        <v>26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62</v>
      </c>
      <c r="B1" s="2" t="s">
        <v>1</v>
      </c>
      <c r="E1" s="2" t="s">
        <v>531</v>
      </c>
    </row>
    <row r="2" spans="1:5">
      <c r="B2" s="2" t="s">
        <v>2</v>
      </c>
      <c r="C2" s="2" t="s">
        <v>30</v>
      </c>
      <c r="D2" s="2" t="s">
        <v>79</v>
      </c>
      <c r="E2" s="2" t="s">
        <v>2</v>
      </c>
    </row>
    <row r="3" spans="1:5">
      <c r="A3" s="3" t="s">
        <v>763</v>
      </c>
    </row>
    <row r="4" spans="1:5">
      <c r="A4" s="4" t="s">
        <v>764</v>
      </c>
      <c r="B4" s="7" t="n">
        <v>397.4</v>
      </c>
      <c r="C4" s="7" t="n">
        <v>492.9</v>
      </c>
      <c r="D4" s="7" t="n">
        <v>337.5</v>
      </c>
    </row>
    <row r="5" spans="1:5">
      <c r="A5" s="3" t="s">
        <v>765</v>
      </c>
    </row>
    <row r="6" spans="1:5">
      <c r="A6" s="4" t="s">
        <v>115</v>
      </c>
      <c r="B6" s="5" t="n">
        <v>0</v>
      </c>
      <c r="C6" s="8" t="n">
        <v>236.3</v>
      </c>
      <c r="D6" s="8" t="n">
        <v>62.4</v>
      </c>
    </row>
    <row r="7" spans="1:5">
      <c r="A7" s="4" t="s">
        <v>766</v>
      </c>
      <c r="B7" s="8" t="n">
        <v>31.3</v>
      </c>
      <c r="C7" s="8" t="n">
        <v>6.2</v>
      </c>
      <c r="D7" s="5" t="n">
        <v>6</v>
      </c>
    </row>
    <row r="8" spans="1:5">
      <c r="A8" s="4" t="s">
        <v>118</v>
      </c>
      <c r="B8" s="8" t="n">
        <v>-116.1</v>
      </c>
      <c r="C8" s="8" t="n">
        <v>-110.4</v>
      </c>
      <c r="D8" s="8" t="n">
        <v>-108.7</v>
      </c>
    </row>
    <row r="9" spans="1:5">
      <c r="A9" s="4" t="s">
        <v>119</v>
      </c>
      <c r="B9" s="5" t="n">
        <v>-13</v>
      </c>
      <c r="C9" s="5" t="n">
        <v>-95</v>
      </c>
      <c r="D9" s="8" t="n">
        <v>-63.6</v>
      </c>
    </row>
    <row r="10" spans="1:5">
      <c r="A10" s="4" t="s">
        <v>767</v>
      </c>
      <c r="B10" s="5" t="n">
        <v>0</v>
      </c>
      <c r="C10" s="5" t="n">
        <v>0</v>
      </c>
      <c r="D10" s="5" t="n">
        <v>0</v>
      </c>
    </row>
    <row r="11" spans="1:5">
      <c r="A11" s="4" t="s">
        <v>120</v>
      </c>
      <c r="B11" s="8" t="n">
        <v>179.9</v>
      </c>
      <c r="C11" s="8" t="n">
        <v>-141.9</v>
      </c>
      <c r="D11" s="8" t="n">
        <v>127.8</v>
      </c>
    </row>
    <row r="12" spans="1:5">
      <c r="A12" s="4" t="s">
        <v>121</v>
      </c>
      <c r="B12" s="8" t="n">
        <v>82.09999999999999</v>
      </c>
      <c r="C12" s="8" t="n">
        <v>-104.8</v>
      </c>
      <c r="D12" s="8" t="n">
        <v>23.9</v>
      </c>
    </row>
    <row r="13" spans="1:5">
      <c r="A13" s="3" t="s">
        <v>122</v>
      </c>
    </row>
    <row r="14" spans="1:5">
      <c r="A14" s="4" t="s">
        <v>768</v>
      </c>
      <c r="B14" s="5" t="n">
        <v>0</v>
      </c>
      <c r="C14" s="5" t="n">
        <v>0</v>
      </c>
      <c r="D14" s="5" t="n">
        <v>0</v>
      </c>
    </row>
    <row r="15" spans="1:5">
      <c r="A15" s="4" t="s">
        <v>123</v>
      </c>
      <c r="B15" s="8" t="n">
        <v>15.3</v>
      </c>
      <c r="C15" s="8" t="n">
        <v>3.9</v>
      </c>
      <c r="D15" s="8" t="n">
        <v>0.3</v>
      </c>
    </row>
    <row r="16" spans="1:5">
      <c r="A16" s="4" t="s">
        <v>124</v>
      </c>
      <c r="B16" s="8" t="n">
        <v>-496.6</v>
      </c>
      <c r="C16" s="8" t="n">
        <v>-399.2</v>
      </c>
      <c r="D16" s="5" t="n">
        <v>-351</v>
      </c>
    </row>
    <row r="17" spans="1:5">
      <c r="A17" s="4" t="s">
        <v>769</v>
      </c>
      <c r="B17" s="5" t="n">
        <v>0</v>
      </c>
      <c r="D17" s="5" t="n">
        <v>0</v>
      </c>
    </row>
    <row r="18" spans="1:5">
      <c r="A18" s="4" t="s">
        <v>770</v>
      </c>
      <c r="C18" s="5" t="n">
        <v>0</v>
      </c>
    </row>
    <row r="19" spans="1:5">
      <c r="A19" s="4" t="s">
        <v>125</v>
      </c>
      <c r="B19" s="5" t="n">
        <v>5</v>
      </c>
      <c r="C19" s="8" t="n">
        <v>-5.9</v>
      </c>
      <c r="D19" s="5" t="n">
        <v>0</v>
      </c>
    </row>
    <row r="20" spans="1:5">
      <c r="A20" s="4" t="s">
        <v>771</v>
      </c>
      <c r="B20" s="5" t="n">
        <v>0</v>
      </c>
      <c r="C20" s="5" t="n">
        <v>0</v>
      </c>
      <c r="D20" s="5" t="n">
        <v>0</v>
      </c>
    </row>
    <row r="21" spans="1:5">
      <c r="A21" s="4" t="s">
        <v>772</v>
      </c>
      <c r="B21" s="5" t="n">
        <v>0</v>
      </c>
      <c r="C21" s="5" t="n">
        <v>0</v>
      </c>
      <c r="D21" s="5" t="n">
        <v>0</v>
      </c>
    </row>
    <row r="22" spans="1:5">
      <c r="A22" s="4" t="s">
        <v>126</v>
      </c>
      <c r="B22" s="8" t="n">
        <v>-476.3</v>
      </c>
      <c r="C22" s="8" t="n">
        <v>-401.2</v>
      </c>
      <c r="D22" s="8" t="n">
        <v>-350.7</v>
      </c>
    </row>
    <row r="23" spans="1:5">
      <c r="A23" s="4" t="s">
        <v>127</v>
      </c>
      <c r="B23" s="8" t="n">
        <v>3.2</v>
      </c>
      <c r="C23" s="8" t="n">
        <v>-13.1</v>
      </c>
      <c r="D23" s="8" t="n">
        <v>10.7</v>
      </c>
    </row>
    <row r="24" spans="1:5">
      <c r="A24" s="4" t="s">
        <v>128</v>
      </c>
      <c r="B24" s="8" t="n">
        <v>6.2</v>
      </c>
      <c r="C24" s="8" t="n">
        <v>19.3</v>
      </c>
      <c r="D24" s="8" t="n">
        <v>8.6</v>
      </c>
      <c r="E24" s="7" t="n">
        <v>8.6</v>
      </c>
    </row>
    <row r="25" spans="1:5">
      <c r="A25" s="4" t="s">
        <v>129</v>
      </c>
      <c r="B25" s="8" t="n">
        <v>9.4</v>
      </c>
      <c r="C25" s="8" t="n">
        <v>6.2</v>
      </c>
      <c r="D25" s="8" t="n">
        <v>19.3</v>
      </c>
      <c r="E25" s="8" t="n">
        <v>9.4</v>
      </c>
    </row>
    <row r="26" spans="1:5">
      <c r="A26" s="4" t="s">
        <v>701</v>
      </c>
    </row>
    <row r="27" spans="1:5">
      <c r="A27" s="3" t="s">
        <v>763</v>
      </c>
    </row>
    <row r="28" spans="1:5">
      <c r="A28" s="4" t="s">
        <v>764</v>
      </c>
      <c r="B28" s="5" t="n">
        <v>0</v>
      </c>
      <c r="C28" s="5" t="n">
        <v>0</v>
      </c>
      <c r="D28" s="5" t="n">
        <v>0</v>
      </c>
    </row>
    <row r="29" spans="1:5">
      <c r="A29" s="3" t="s">
        <v>765</v>
      </c>
    </row>
    <row r="30" spans="1:5">
      <c r="A30" s="4" t="s">
        <v>115</v>
      </c>
      <c r="B30" s="8" t="n">
        <v>-109.4</v>
      </c>
      <c r="C30" s="8" t="n">
        <v>-89.5</v>
      </c>
      <c r="D30" s="8" t="n">
        <v>-124.2</v>
      </c>
    </row>
    <row r="31" spans="1:5">
      <c r="A31" s="4" t="s">
        <v>766</v>
      </c>
      <c r="B31" s="8" t="n">
        <v>-31.3</v>
      </c>
      <c r="C31" s="8" t="n">
        <v>-6.2</v>
      </c>
      <c r="D31" s="5" t="n">
        <v>-6</v>
      </c>
    </row>
    <row r="32" spans="1:5">
      <c r="A32" s="4" t="s">
        <v>118</v>
      </c>
      <c r="B32" s="5" t="n">
        <v>82</v>
      </c>
      <c r="C32" s="8" t="n">
        <v>103.2</v>
      </c>
      <c r="D32" s="8" t="n">
        <v>101.6</v>
      </c>
    </row>
    <row r="33" spans="1:5">
      <c r="A33" s="4" t="s">
        <v>119</v>
      </c>
      <c r="B33" s="5" t="n">
        <v>0</v>
      </c>
      <c r="C33" s="5" t="n">
        <v>0</v>
      </c>
      <c r="D33" s="5" t="n">
        <v>0</v>
      </c>
    </row>
    <row r="34" spans="1:5">
      <c r="A34" s="4" t="s">
        <v>767</v>
      </c>
      <c r="B34" s="8" t="n">
        <v>21.8</v>
      </c>
      <c r="C34" s="8" t="n">
        <v>-10.5</v>
      </c>
      <c r="D34" s="8" t="n">
        <v>-23.6</v>
      </c>
    </row>
    <row r="35" spans="1:5">
      <c r="A35" s="4" t="s">
        <v>120</v>
      </c>
      <c r="B35" s="5" t="n">
        <v>0</v>
      </c>
      <c r="C35" s="5" t="n">
        <v>0</v>
      </c>
      <c r="D35" s="5" t="n">
        <v>0</v>
      </c>
    </row>
    <row r="36" spans="1:5">
      <c r="A36" s="4" t="s">
        <v>121</v>
      </c>
      <c r="B36" s="8" t="n">
        <v>-36.9</v>
      </c>
      <c r="C36" s="5" t="n">
        <v>-3</v>
      </c>
      <c r="D36" s="8" t="n">
        <v>-52.2</v>
      </c>
    </row>
    <row r="37" spans="1:5">
      <c r="A37" s="3" t="s">
        <v>122</v>
      </c>
    </row>
    <row r="38" spans="1:5">
      <c r="A38" s="4" t="s">
        <v>768</v>
      </c>
      <c r="B38" s="5" t="n">
        <v>-82</v>
      </c>
      <c r="C38" s="8" t="n">
        <v>-103.2</v>
      </c>
      <c r="D38" s="8" t="n">
        <v>-101.6</v>
      </c>
    </row>
    <row r="39" spans="1:5">
      <c r="A39" s="4" t="s">
        <v>123</v>
      </c>
      <c r="B39" s="5" t="n">
        <v>0</v>
      </c>
      <c r="C39" s="5" t="n">
        <v>0</v>
      </c>
      <c r="D39" s="5" t="n">
        <v>0</v>
      </c>
    </row>
    <row r="40" spans="1:5">
      <c r="A40" s="4" t="s">
        <v>124</v>
      </c>
      <c r="B40" s="5" t="n">
        <v>0</v>
      </c>
      <c r="C40" s="5" t="n">
        <v>0</v>
      </c>
      <c r="D40" s="5" t="n">
        <v>0</v>
      </c>
    </row>
    <row r="41" spans="1:5">
      <c r="A41" s="4" t="s">
        <v>769</v>
      </c>
      <c r="B41" s="8" t="n">
        <v>31.3</v>
      </c>
      <c r="D41" s="5" t="n">
        <v>6</v>
      </c>
    </row>
    <row r="42" spans="1:5">
      <c r="A42" s="4" t="s">
        <v>770</v>
      </c>
      <c r="C42" s="8" t="n">
        <v>6.2</v>
      </c>
    </row>
    <row r="43" spans="1:5">
      <c r="A43" s="4" t="s">
        <v>125</v>
      </c>
      <c r="B43" s="5" t="n">
        <v>0</v>
      </c>
      <c r="C43" s="5" t="n">
        <v>0</v>
      </c>
    </row>
    <row r="44" spans="1:5">
      <c r="A44" s="4" t="s">
        <v>771</v>
      </c>
      <c r="B44" s="8" t="n">
        <v>109.4</v>
      </c>
      <c r="C44" s="8" t="n">
        <v>89.5</v>
      </c>
      <c r="D44" s="8" t="n">
        <v>50.1</v>
      </c>
    </row>
    <row r="45" spans="1:5">
      <c r="A45" s="4" t="s">
        <v>772</v>
      </c>
      <c r="B45" s="8" t="n">
        <v>-21.8</v>
      </c>
      <c r="C45" s="8" t="n">
        <v>10.5</v>
      </c>
      <c r="D45" s="8" t="n">
        <v>97.7</v>
      </c>
    </row>
    <row r="46" spans="1:5">
      <c r="A46" s="4" t="s">
        <v>126</v>
      </c>
      <c r="B46" s="8" t="n">
        <v>36.9</v>
      </c>
      <c r="C46" s="5" t="n">
        <v>3</v>
      </c>
      <c r="D46" s="8" t="n">
        <v>52.2</v>
      </c>
    </row>
    <row r="47" spans="1:5">
      <c r="A47" s="4" t="s">
        <v>127</v>
      </c>
      <c r="B47" s="5" t="n">
        <v>0</v>
      </c>
      <c r="C47" s="5" t="n">
        <v>0</v>
      </c>
      <c r="D47" s="5" t="n">
        <v>0</v>
      </c>
    </row>
    <row r="48" spans="1:5">
      <c r="A48" s="4" t="s">
        <v>128</v>
      </c>
      <c r="B48" s="5" t="n">
        <v>0</v>
      </c>
      <c r="C48" s="5" t="n">
        <v>0</v>
      </c>
      <c r="D48" s="5" t="n">
        <v>0</v>
      </c>
      <c r="E48" s="5" t="n">
        <v>0</v>
      </c>
    </row>
    <row r="49" spans="1:5">
      <c r="A49" s="4" t="s">
        <v>129</v>
      </c>
      <c r="B49" s="5" t="n">
        <v>0</v>
      </c>
      <c r="C49" s="5" t="n">
        <v>0</v>
      </c>
      <c r="D49" s="5" t="n">
        <v>0</v>
      </c>
      <c r="E49" s="5" t="n">
        <v>0</v>
      </c>
    </row>
    <row r="50" spans="1:5">
      <c r="A50" s="4" t="s">
        <v>749</v>
      </c>
    </row>
    <row r="51" spans="1:5">
      <c r="A51" s="3" t="s">
        <v>763</v>
      </c>
    </row>
    <row r="52" spans="1:5">
      <c r="A52" s="4" t="s">
        <v>764</v>
      </c>
      <c r="B52" s="8" t="n">
        <v>352.2</v>
      </c>
      <c r="C52" s="8" t="n">
        <v>460.3</v>
      </c>
      <c r="D52" s="8" t="n">
        <v>274.4</v>
      </c>
    </row>
    <row r="53" spans="1:5">
      <c r="A53" s="3" t="s">
        <v>765</v>
      </c>
    </row>
    <row r="54" spans="1:5">
      <c r="A54" s="4" t="s">
        <v>115</v>
      </c>
      <c r="B54" s="8" t="n">
        <v>109.4</v>
      </c>
      <c r="C54" s="8" t="n">
        <v>126.8</v>
      </c>
      <c r="D54" s="8" t="n">
        <v>186.6</v>
      </c>
    </row>
    <row r="55" spans="1:5">
      <c r="A55" s="4" t="s">
        <v>766</v>
      </c>
      <c r="B55" s="8" t="n">
        <v>31.3</v>
      </c>
      <c r="C55" s="8" t="n">
        <v>6.2</v>
      </c>
      <c r="D55" s="5" t="n">
        <v>6</v>
      </c>
    </row>
    <row r="56" spans="1:5">
      <c r="A56" s="4" t="s">
        <v>118</v>
      </c>
      <c r="B56" s="5" t="n">
        <v>-82</v>
      </c>
      <c r="C56" s="8" t="n">
        <v>-103.2</v>
      </c>
      <c r="D56" s="8" t="n">
        <v>-101.6</v>
      </c>
    </row>
    <row r="57" spans="1:5">
      <c r="A57" s="4" t="s">
        <v>119</v>
      </c>
      <c r="B57" s="5" t="n">
        <v>-13</v>
      </c>
      <c r="C57" s="5" t="n">
        <v>-20</v>
      </c>
      <c r="D57" s="8" t="n">
        <v>-63.6</v>
      </c>
    </row>
    <row r="58" spans="1:5">
      <c r="A58" s="4" t="s">
        <v>767</v>
      </c>
      <c r="B58" s="8" t="n">
        <v>11.9</v>
      </c>
      <c r="C58" s="8" t="n">
        <v>-40.7</v>
      </c>
      <c r="D58" s="8" t="n">
        <v>23.9</v>
      </c>
    </row>
    <row r="59" spans="1:5">
      <c r="A59" s="4" t="s">
        <v>120</v>
      </c>
      <c r="B59" s="5" t="n">
        <v>0</v>
      </c>
      <c r="C59" s="5" t="n">
        <v>0</v>
      </c>
      <c r="D59" s="5" t="n">
        <v>0</v>
      </c>
    </row>
    <row r="60" spans="1:5">
      <c r="A60" s="4" t="s">
        <v>121</v>
      </c>
      <c r="B60" s="8" t="n">
        <v>57.6</v>
      </c>
      <c r="C60" s="8" t="n">
        <v>-30.9</v>
      </c>
      <c r="D60" s="8" t="n">
        <v>51.3</v>
      </c>
    </row>
    <row r="61" spans="1:5">
      <c r="A61" s="3" t="s">
        <v>122</v>
      </c>
    </row>
    <row r="62" spans="1:5">
      <c r="A62" s="4" t="s">
        <v>768</v>
      </c>
      <c r="B62" s="5" t="n">
        <v>0</v>
      </c>
      <c r="C62" s="5" t="n">
        <v>0</v>
      </c>
      <c r="D62" s="5" t="n">
        <v>0</v>
      </c>
    </row>
    <row r="63" spans="1:5">
      <c r="A63" s="4" t="s">
        <v>123</v>
      </c>
      <c r="B63" s="8" t="n">
        <v>15.3</v>
      </c>
      <c r="C63" s="5" t="n">
        <v>0</v>
      </c>
      <c r="D63" s="5" t="n">
        <v>0</v>
      </c>
    </row>
    <row r="64" spans="1:5">
      <c r="A64" s="4" t="s">
        <v>124</v>
      </c>
      <c r="B64" s="8" t="n">
        <v>-461.7</v>
      </c>
      <c r="C64" s="8" t="n">
        <v>-373.7</v>
      </c>
      <c r="D64" s="8" t="n">
        <v>-327.3</v>
      </c>
    </row>
    <row r="65" spans="1:5">
      <c r="A65" s="4" t="s">
        <v>769</v>
      </c>
      <c r="B65" s="5" t="n">
        <v>0</v>
      </c>
      <c r="D65" s="5" t="n">
        <v>0</v>
      </c>
    </row>
    <row r="66" spans="1:5">
      <c r="A66" s="4" t="s">
        <v>770</v>
      </c>
      <c r="C66" s="5" t="n">
        <v>0</v>
      </c>
    </row>
    <row r="67" spans="1:5">
      <c r="A67" s="4" t="s">
        <v>125</v>
      </c>
      <c r="B67" s="5" t="n">
        <v>5</v>
      </c>
      <c r="C67" s="8" t="n">
        <v>-5.9</v>
      </c>
    </row>
    <row r="68" spans="1:5">
      <c r="A68" s="4" t="s">
        <v>771</v>
      </c>
      <c r="B68" s="5" t="n">
        <v>0</v>
      </c>
      <c r="C68" s="5" t="n">
        <v>0</v>
      </c>
      <c r="D68" s="5" t="n">
        <v>0</v>
      </c>
    </row>
    <row r="69" spans="1:5">
      <c r="A69" s="4" t="s">
        <v>772</v>
      </c>
      <c r="B69" s="8" t="n">
        <v>33.7</v>
      </c>
      <c r="C69" s="8" t="n">
        <v>-51.2</v>
      </c>
      <c r="D69" s="8" t="n">
        <v>0.3</v>
      </c>
    </row>
    <row r="70" spans="1:5">
      <c r="A70" s="4" t="s">
        <v>126</v>
      </c>
      <c r="B70" s="8" t="n">
        <v>-407.7</v>
      </c>
      <c r="C70" s="8" t="n">
        <v>-430.8</v>
      </c>
      <c r="D70" s="5" t="n">
        <v>-327</v>
      </c>
    </row>
    <row r="71" spans="1:5">
      <c r="A71" s="4" t="s">
        <v>127</v>
      </c>
      <c r="B71" s="8" t="n">
        <v>2.1</v>
      </c>
      <c r="C71" s="8" t="n">
        <v>-1.4</v>
      </c>
      <c r="D71" s="8" t="n">
        <v>-1.3</v>
      </c>
    </row>
    <row r="72" spans="1:5">
      <c r="A72" s="4" t="s">
        <v>128</v>
      </c>
      <c r="B72" s="8" t="n">
        <v>5.5</v>
      </c>
      <c r="C72" s="8" t="n">
        <v>6.9</v>
      </c>
      <c r="D72" s="8" t="n">
        <v>8.199999999999999</v>
      </c>
      <c r="E72" s="8" t="n">
        <v>8.199999999999999</v>
      </c>
    </row>
    <row r="73" spans="1:5">
      <c r="A73" s="4" t="s">
        <v>129</v>
      </c>
      <c r="B73" s="8" t="n">
        <v>7.6</v>
      </c>
      <c r="C73" s="8" t="n">
        <v>5.5</v>
      </c>
      <c r="D73" s="8" t="n">
        <v>6.9</v>
      </c>
      <c r="E73" s="8" t="n">
        <v>7.6</v>
      </c>
    </row>
    <row r="74" spans="1:5">
      <c r="A74" s="4" t="s">
        <v>534</v>
      </c>
    </row>
    <row r="75" spans="1:5">
      <c r="A75" s="3" t="s">
        <v>763</v>
      </c>
    </row>
    <row r="76" spans="1:5">
      <c r="A76" s="4" t="s">
        <v>764</v>
      </c>
      <c r="B76" s="8" t="n">
        <v>45.2</v>
      </c>
      <c r="C76" s="8" t="n">
        <v>32.6</v>
      </c>
      <c r="D76" s="8" t="n">
        <v>63.1</v>
      </c>
    </row>
    <row r="77" spans="1:5">
      <c r="A77" s="3" t="s">
        <v>765</v>
      </c>
    </row>
    <row r="78" spans="1:5">
      <c r="A78" s="4" t="s">
        <v>115</v>
      </c>
      <c r="B78" s="5" t="n">
        <v>0</v>
      </c>
      <c r="C78" s="5" t="n">
        <v>199</v>
      </c>
      <c r="D78" s="5" t="n">
        <v>0</v>
      </c>
    </row>
    <row r="79" spans="1:5">
      <c r="A79" s="4" t="s">
        <v>766</v>
      </c>
      <c r="B79" s="8" t="n">
        <v>31.3</v>
      </c>
      <c r="C79" s="8" t="n">
        <v>6.2</v>
      </c>
      <c r="D79" s="5" t="n">
        <v>6</v>
      </c>
    </row>
    <row r="80" spans="1:5">
      <c r="A80" s="4" t="s">
        <v>118</v>
      </c>
      <c r="B80" s="8" t="n">
        <v>-116.1</v>
      </c>
      <c r="C80" s="8" t="n">
        <v>-110.4</v>
      </c>
      <c r="D80" s="8" t="n">
        <v>-108.7</v>
      </c>
    </row>
    <row r="81" spans="1:5">
      <c r="A81" s="4" t="s">
        <v>119</v>
      </c>
      <c r="B81" s="5" t="n">
        <v>0</v>
      </c>
      <c r="C81" s="5" t="n">
        <v>-75</v>
      </c>
      <c r="D81" s="5" t="n">
        <v>0</v>
      </c>
    </row>
    <row r="82" spans="1:5">
      <c r="A82" s="4" t="s">
        <v>767</v>
      </c>
      <c r="B82" s="8" t="n">
        <v>-33.7</v>
      </c>
      <c r="C82" s="8" t="n">
        <v>51.2</v>
      </c>
      <c r="D82" s="8" t="n">
        <v>-0.3</v>
      </c>
    </row>
    <row r="83" spans="1:5">
      <c r="A83" s="4" t="s">
        <v>120</v>
      </c>
      <c r="B83" s="8" t="n">
        <v>179.9</v>
      </c>
      <c r="C83" s="8" t="n">
        <v>-141.9</v>
      </c>
      <c r="D83" s="8" t="n">
        <v>127.8</v>
      </c>
    </row>
    <row r="84" spans="1:5">
      <c r="A84" s="4" t="s">
        <v>121</v>
      </c>
      <c r="B84" s="8" t="n">
        <v>61.4</v>
      </c>
      <c r="C84" s="8" t="n">
        <v>-70.90000000000001</v>
      </c>
      <c r="D84" s="8" t="n">
        <v>24.8</v>
      </c>
    </row>
    <row r="85" spans="1:5">
      <c r="A85" s="3" t="s">
        <v>122</v>
      </c>
    </row>
    <row r="86" spans="1:5">
      <c r="A86" s="4" t="s">
        <v>768</v>
      </c>
      <c r="B86" s="5" t="n">
        <v>82</v>
      </c>
      <c r="C86" s="8" t="n">
        <v>103.2</v>
      </c>
      <c r="D86" s="8" t="n">
        <v>101.6</v>
      </c>
    </row>
    <row r="87" spans="1:5">
      <c r="A87" s="4" t="s">
        <v>123</v>
      </c>
      <c r="B87" s="5" t="n">
        <v>0</v>
      </c>
      <c r="C87" s="8" t="n">
        <v>3.9</v>
      </c>
      <c r="D87" s="8" t="n">
        <v>0.3</v>
      </c>
    </row>
    <row r="88" spans="1:5">
      <c r="A88" s="4" t="s">
        <v>124</v>
      </c>
      <c r="B88" s="8" t="n">
        <v>-34.9</v>
      </c>
      <c r="C88" s="8" t="n">
        <v>-25.5</v>
      </c>
      <c r="D88" s="8" t="n">
        <v>-23.7</v>
      </c>
    </row>
    <row r="89" spans="1:5">
      <c r="A89" s="4" t="s">
        <v>769</v>
      </c>
      <c r="B89" s="8" t="n">
        <v>-31.3</v>
      </c>
      <c r="D89" s="5" t="n">
        <v>-6</v>
      </c>
    </row>
    <row r="90" spans="1:5">
      <c r="A90" s="4" t="s">
        <v>770</v>
      </c>
      <c r="C90" s="8" t="n">
        <v>-6.2</v>
      </c>
    </row>
    <row r="91" spans="1:5">
      <c r="A91" s="4" t="s">
        <v>125</v>
      </c>
      <c r="B91" s="5" t="n">
        <v>0</v>
      </c>
      <c r="C91" s="5" t="n">
        <v>0</v>
      </c>
    </row>
    <row r="92" spans="1:5">
      <c r="A92" s="4" t="s">
        <v>771</v>
      </c>
      <c r="B92" s="8" t="n">
        <v>-109.4</v>
      </c>
      <c r="C92" s="8" t="n">
        <v>-89.5</v>
      </c>
      <c r="D92" s="8" t="n">
        <v>-50.1</v>
      </c>
    </row>
    <row r="93" spans="1:5">
      <c r="A93" s="4" t="s">
        <v>772</v>
      </c>
      <c r="B93" s="8" t="n">
        <v>-11.9</v>
      </c>
      <c r="C93" s="8" t="n">
        <v>40.7</v>
      </c>
      <c r="D93" s="5" t="n">
        <v>-98</v>
      </c>
    </row>
    <row r="94" spans="1:5">
      <c r="A94" s="4" t="s">
        <v>126</v>
      </c>
      <c r="B94" s="8" t="n">
        <v>-105.5</v>
      </c>
      <c r="C94" s="8" t="n">
        <v>26.6</v>
      </c>
      <c r="D94" s="8" t="n">
        <v>-75.90000000000001</v>
      </c>
    </row>
    <row r="95" spans="1:5">
      <c r="A95" s="4" t="s">
        <v>127</v>
      </c>
      <c r="B95" s="8" t="n">
        <v>1.1</v>
      </c>
      <c r="C95" s="8" t="n">
        <v>-11.7</v>
      </c>
      <c r="D95" s="5" t="n">
        <v>12</v>
      </c>
    </row>
    <row r="96" spans="1:5">
      <c r="A96" s="4" t="s">
        <v>128</v>
      </c>
      <c r="B96" s="8" t="n">
        <v>0.7</v>
      </c>
      <c r="C96" s="8" t="n">
        <v>12.4</v>
      </c>
      <c r="D96" s="8" t="n">
        <v>0.4</v>
      </c>
      <c r="E96" s="8" t="n">
        <v>0.4</v>
      </c>
    </row>
    <row r="97" spans="1:5">
      <c r="A97" s="4" t="s">
        <v>129</v>
      </c>
      <c r="B97" s="7" t="n">
        <v>1.8</v>
      </c>
      <c r="C97" s="7" t="n">
        <v>0.7</v>
      </c>
      <c r="D97" s="7" t="n">
        <v>12.4</v>
      </c>
      <c r="E97" s="7"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774</v>
      </c>
    </row>
    <row r="3" spans="1:3">
      <c r="A3" s="4" t="s">
        <v>418</v>
      </c>
      <c r="B3" s="7" t="n">
        <v>7.9</v>
      </c>
      <c r="C3" s="7" t="n">
        <v>8.6</v>
      </c>
    </row>
    <row r="4" spans="1:3">
      <c r="A4" s="4" t="s">
        <v>528</v>
      </c>
    </row>
    <row r="5" spans="1:3">
      <c r="A5" s="3" t="s">
        <v>774</v>
      </c>
    </row>
    <row r="6" spans="1:3">
      <c r="A6" s="4" t="s">
        <v>418</v>
      </c>
      <c r="C6" s="8" t="n">
        <v>-8.6</v>
      </c>
    </row>
    <row r="7" spans="1:3">
      <c r="A7" s="4" t="s">
        <v>529</v>
      </c>
    </row>
    <row r="8" spans="1:3">
      <c r="A8" s="3" t="s">
        <v>774</v>
      </c>
    </row>
    <row r="9" spans="1:3">
      <c r="A9" s="4" t="s">
        <v>418</v>
      </c>
      <c r="C9" s="7" t="n">
        <v>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90</v>
      </c>
    </row>
    <row r="4" spans="1:12">
      <c r="A4" s="4" t="s">
        <v>776</v>
      </c>
      <c r="B4" s="7" t="n">
        <v>383.5</v>
      </c>
      <c r="C4" s="7" t="n">
        <v>291.3</v>
      </c>
      <c r="D4" s="7" t="n">
        <v>279.8</v>
      </c>
      <c r="E4" s="7" t="n">
        <v>423.4</v>
      </c>
      <c r="F4" s="7" t="n">
        <v>338.1</v>
      </c>
      <c r="G4" s="6" t="n">
        <v>273</v>
      </c>
      <c r="H4" s="7" t="n">
        <v>276.5</v>
      </c>
      <c r="I4" s="7" t="n">
        <v>506.9</v>
      </c>
      <c r="J4" s="7" t="n">
        <v>1377.8</v>
      </c>
      <c r="K4" s="7" t="n">
        <v>1394.5</v>
      </c>
      <c r="L4" s="7" t="n">
        <v>1569.7</v>
      </c>
    </row>
    <row r="5" spans="1:12">
      <c r="A5" s="4" t="s">
        <v>777</v>
      </c>
      <c r="B5" s="8" t="n">
        <v>93.5</v>
      </c>
      <c r="C5" s="5" t="n">
        <v>64</v>
      </c>
      <c r="D5" s="8" t="n">
        <v>52.2</v>
      </c>
      <c r="E5" s="8" t="n">
        <v>106.8</v>
      </c>
      <c r="F5" s="8" t="n">
        <v>81.3</v>
      </c>
      <c r="G5" s="8" t="n">
        <v>54.1</v>
      </c>
      <c r="H5" s="8" t="n">
        <v>50.5</v>
      </c>
      <c r="I5" s="8" t="n">
        <v>110.8</v>
      </c>
      <c r="J5" s="8" t="n">
        <v>316.5</v>
      </c>
      <c r="K5" s="8" t="n">
        <v>296.6</v>
      </c>
      <c r="L5" s="8" t="n">
        <v>281.4</v>
      </c>
    </row>
    <row r="6" spans="1:12">
      <c r="A6" s="4" t="s">
        <v>100</v>
      </c>
      <c r="B6" s="7" t="n">
        <v>51.3</v>
      </c>
      <c r="C6" s="7" t="n">
        <v>34.9</v>
      </c>
      <c r="D6" s="7" t="n">
        <v>26.3</v>
      </c>
      <c r="E6" s="7" t="n">
        <v>61.1</v>
      </c>
      <c r="F6" s="7" t="n">
        <v>46.6</v>
      </c>
      <c r="G6" s="7" t="n">
        <v>26.9</v>
      </c>
      <c r="H6" s="7" t="n">
        <v>24.4</v>
      </c>
      <c r="I6" s="6" t="n">
        <v>63</v>
      </c>
      <c r="J6" s="7" t="n">
        <v>173.6</v>
      </c>
      <c r="K6" s="7" t="n">
        <v>160.9</v>
      </c>
      <c r="L6" s="7" t="n">
        <v>148.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9</v>
      </c>
    </row>
    <row r="3" spans="1:4">
      <c r="A3" s="3" t="s">
        <v>779</v>
      </c>
    </row>
    <row r="4" spans="1:4">
      <c r="A4" s="4" t="s">
        <v>780</v>
      </c>
      <c r="B4" s="6" t="n">
        <v>3</v>
      </c>
      <c r="C4" s="7" t="n">
        <v>3.9</v>
      </c>
      <c r="D4" s="6" t="n">
        <v>5</v>
      </c>
    </row>
    <row r="5" spans="1:4">
      <c r="A5" s="4" t="s">
        <v>781</v>
      </c>
      <c r="B5" s="8" t="n">
        <v>6.6</v>
      </c>
      <c r="C5" s="8" t="n">
        <v>6.9</v>
      </c>
      <c r="D5" s="8" t="n">
        <v>6.1</v>
      </c>
    </row>
    <row r="6" spans="1:4">
      <c r="A6" s="4" t="s">
        <v>782</v>
      </c>
      <c r="B6" s="5" t="n">
        <v>0</v>
      </c>
      <c r="C6" s="5" t="n">
        <v>0</v>
      </c>
      <c r="D6" s="5" t="n">
        <v>0</v>
      </c>
    </row>
    <row r="7" spans="1:4">
      <c r="A7" s="4" t="s">
        <v>783</v>
      </c>
      <c r="B7" s="8" t="n">
        <v>5.5</v>
      </c>
      <c r="C7" s="8" t="n">
        <v>7.8</v>
      </c>
      <c r="D7" s="8" t="n">
        <v>7.2</v>
      </c>
    </row>
    <row r="8" spans="1:4">
      <c r="A8" s="4" t="s">
        <v>784</v>
      </c>
      <c r="B8" s="7" t="n">
        <v>4.1</v>
      </c>
      <c r="C8" s="6" t="n">
        <v>3</v>
      </c>
      <c r="D8" s="7" t="n">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27"/>
  </cols>
  <sheetData>
    <row r="1" spans="1:4">
      <c r="A1" s="1" t="s">
        <v>130</v>
      </c>
      <c r="B1" s="2" t="s">
        <v>131</v>
      </c>
      <c r="C1" s="2" t="s">
        <v>132</v>
      </c>
      <c r="D1" s="2" t="s">
        <v>133</v>
      </c>
    </row>
    <row r="2" spans="1:4">
      <c r="A2" s="4" t="s">
        <v>134</v>
      </c>
      <c r="B2" s="7" t="n">
        <v>1432.8</v>
      </c>
      <c r="C2" s="7" t="n">
        <v>787.7</v>
      </c>
      <c r="D2" s="7" t="n">
        <v>645.1</v>
      </c>
    </row>
    <row r="3" spans="1:4">
      <c r="A3" s="3" t="s">
        <v>135</v>
      </c>
    </row>
    <row r="4" spans="1:4">
      <c r="A4" s="4" t="s">
        <v>100</v>
      </c>
      <c r="B4" s="8" t="n">
        <v>148.4</v>
      </c>
      <c r="D4" s="8" t="n">
        <v>148.4</v>
      </c>
    </row>
    <row r="5" spans="1:4">
      <c r="A5" s="3" t="s">
        <v>136</v>
      </c>
    </row>
    <row r="6" spans="1:4">
      <c r="A6" s="4" t="s">
        <v>116</v>
      </c>
      <c r="B6" s="5" t="n">
        <v>6</v>
      </c>
      <c r="C6" s="5" t="n">
        <v>6</v>
      </c>
    </row>
    <row r="7" spans="1:4">
      <c r="A7" s="4" t="s">
        <v>118</v>
      </c>
      <c r="B7" s="8" t="n">
        <v>-108.7</v>
      </c>
      <c r="D7" s="8" t="n">
        <v>-108.7</v>
      </c>
    </row>
    <row r="8" spans="1:4">
      <c r="A8" s="4" t="s">
        <v>137</v>
      </c>
      <c r="B8" s="8" t="n">
        <v>1478.5</v>
      </c>
      <c r="C8" s="8" t="n">
        <v>793.7</v>
      </c>
      <c r="D8" s="8" t="n">
        <v>684.8</v>
      </c>
    </row>
    <row r="9" spans="1:4">
      <c r="A9" s="3" t="s">
        <v>135</v>
      </c>
    </row>
    <row r="10" spans="1:4">
      <c r="A10" s="4" t="s">
        <v>100</v>
      </c>
      <c r="B10" s="8" t="n">
        <v>160.9</v>
      </c>
      <c r="D10" s="8" t="n">
        <v>160.9</v>
      </c>
    </row>
    <row r="11" spans="1:4">
      <c r="A11" s="3" t="s">
        <v>136</v>
      </c>
    </row>
    <row r="12" spans="1:4">
      <c r="A12" s="4" t="s">
        <v>116</v>
      </c>
      <c r="B12" s="8" t="n">
        <v>6.2</v>
      </c>
      <c r="C12" s="8" t="n">
        <v>6.2</v>
      </c>
    </row>
    <row r="13" spans="1:4">
      <c r="A13" s="4" t="s">
        <v>118</v>
      </c>
      <c r="B13" s="8" t="n">
        <v>-110.4</v>
      </c>
      <c r="D13" s="8" t="n">
        <v>-110.4</v>
      </c>
    </row>
    <row r="14" spans="1:4">
      <c r="A14" s="4" t="s">
        <v>138</v>
      </c>
      <c r="B14" s="8" t="n">
        <v>1535.2</v>
      </c>
      <c r="C14" s="8" t="n">
        <v>799.9</v>
      </c>
      <c r="D14" s="8" t="n">
        <v>735.3</v>
      </c>
    </row>
    <row r="15" spans="1:4">
      <c r="A15" s="3" t="s">
        <v>135</v>
      </c>
    </row>
    <row r="16" spans="1:4">
      <c r="A16" s="4" t="s">
        <v>100</v>
      </c>
      <c r="B16" s="8" t="n">
        <v>173.6</v>
      </c>
      <c r="D16" s="8" t="n">
        <v>173.6</v>
      </c>
    </row>
    <row r="17" spans="1:4">
      <c r="A17" s="3" t="s">
        <v>136</v>
      </c>
    </row>
    <row r="18" spans="1:4">
      <c r="A18" s="4" t="s">
        <v>116</v>
      </c>
      <c r="B18" s="8" t="n">
        <v>31.3</v>
      </c>
      <c r="C18" s="8" t="n">
        <v>31.3</v>
      </c>
    </row>
    <row r="19" spans="1:4">
      <c r="A19" s="4" t="s">
        <v>118</v>
      </c>
      <c r="B19" s="8" t="n">
        <v>-116.1</v>
      </c>
      <c r="D19" s="8" t="n">
        <v>-116.1</v>
      </c>
    </row>
    <row r="20" spans="1:4">
      <c r="A20" s="4" t="s">
        <v>139</v>
      </c>
      <c r="B20" s="6" t="n">
        <v>1624</v>
      </c>
      <c r="C20" s="7" t="n">
        <v>831.2</v>
      </c>
      <c r="D20" s="7" t="n">
        <v>7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1:17:00Z</dcterms:created>
  <dcterms:modified xmlns:dcterms="http://purl.org/dc/terms/" xmlns:xsi="http://www.w3.org/2001/XMLSchema-instance" xsi:type="dcterms:W3CDTF">2017-03-09T11:17:00Z</dcterms:modified>
</cp:coreProperties>
</file>